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Net Income Available to Common " sheetId="10" state="visible" r:id="rId10"/>
    <sheet xmlns:r="http://schemas.openxmlformats.org/officeDocument/2006/relationships" name="Financial Instruments" sheetId="11" state="visible" r:id="rId11"/>
    <sheet xmlns:r="http://schemas.openxmlformats.org/officeDocument/2006/relationships" name="Patent Assets, Net"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Employee Savings Plan" sheetId="23" state="visible" r:id="rId23"/>
    <sheet xmlns:r="http://schemas.openxmlformats.org/officeDocument/2006/relationships" name="Segment Reporting" sheetId="24" state="visible" r:id="rId24"/>
    <sheet xmlns:r="http://schemas.openxmlformats.org/officeDocument/2006/relationships" name="Selected Quarterly Financial In" sheetId="25" state="visible" r:id="rId25"/>
    <sheet xmlns:r="http://schemas.openxmlformats.org/officeDocument/2006/relationships" name="Basis of Presentation and Sig26" sheetId="26" state="visible" r:id="rId26"/>
    <sheet xmlns:r="http://schemas.openxmlformats.org/officeDocument/2006/relationships" name="Net Income Available to Commo27" sheetId="27" state="visible" r:id="rId27"/>
    <sheet xmlns:r="http://schemas.openxmlformats.org/officeDocument/2006/relationships" name="Financial Instruments (Tables)" sheetId="28" state="visible" r:id="rId28"/>
    <sheet xmlns:r="http://schemas.openxmlformats.org/officeDocument/2006/relationships" name="Patent Assets, Net (Tables)"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elected Quarterly Financial 40" sheetId="40" state="visible" r:id="rId40"/>
    <sheet xmlns:r="http://schemas.openxmlformats.org/officeDocument/2006/relationships" name="Basis of Presentation and Sig41" sheetId="41" state="visible" r:id="rId41"/>
    <sheet xmlns:r="http://schemas.openxmlformats.org/officeDocument/2006/relationships" name="Net Income Available to Commo42" sheetId="42" state="visible" r:id="rId42"/>
    <sheet xmlns:r="http://schemas.openxmlformats.org/officeDocument/2006/relationships" name="Net Income Available to Commo43" sheetId="43" state="visible" r:id="rId43"/>
    <sheet xmlns:r="http://schemas.openxmlformats.org/officeDocument/2006/relationships" name="Financial Instruments - Schedul" sheetId="44" state="visible" r:id="rId44"/>
    <sheet xmlns:r="http://schemas.openxmlformats.org/officeDocument/2006/relationships" name="Financial Instruments - Narrati" sheetId="45" state="visible" r:id="rId45"/>
    <sheet xmlns:r="http://schemas.openxmlformats.org/officeDocument/2006/relationships" name="Patent Assets, Net (Detail)" sheetId="46" state="visible" r:id="rId46"/>
    <sheet xmlns:r="http://schemas.openxmlformats.org/officeDocument/2006/relationships" name="Patent Assets, Net (Detail) - P" sheetId="47" state="visible" r:id="rId47"/>
    <sheet xmlns:r="http://schemas.openxmlformats.org/officeDocument/2006/relationships" name="Patent Assets, Net (Detail) - E" sheetId="48" state="visible" r:id="rId48"/>
    <sheet xmlns:r="http://schemas.openxmlformats.org/officeDocument/2006/relationships" name="Property and Equipment, Net (De" sheetId="49" state="visible" r:id="rId49"/>
    <sheet xmlns:r="http://schemas.openxmlformats.org/officeDocument/2006/relationships" name="Property and Equipment, Net (50"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Goodwill - Summary of Changes i" sheetId="53" state="visible" r:id="rId53"/>
    <sheet xmlns:r="http://schemas.openxmlformats.org/officeDocument/2006/relationships" name="Intangible Assets, Net (Detail)" sheetId="54" state="visible" r:id="rId54"/>
    <sheet xmlns:r="http://schemas.openxmlformats.org/officeDocument/2006/relationships" name="Intangible Assets, Net (Detai55" sheetId="55" state="visible" r:id="rId55"/>
    <sheet xmlns:r="http://schemas.openxmlformats.org/officeDocument/2006/relationships" name="Intangible Assets, Net (Detai56" sheetId="56" state="visible" r:id="rId56"/>
    <sheet xmlns:r="http://schemas.openxmlformats.org/officeDocument/2006/relationships" name="Accrued Liabilities (Detail)" sheetId="57" state="visible" r:id="rId57"/>
    <sheet xmlns:r="http://schemas.openxmlformats.org/officeDocument/2006/relationships" name="Debt (Details)" sheetId="58" state="visible" r:id="rId58"/>
    <sheet xmlns:r="http://schemas.openxmlformats.org/officeDocument/2006/relationships" name="Debt - Schedule of Repayments o"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Stockholder's Equity (Detail)" sheetId="62" state="visible" r:id="rId62"/>
    <sheet xmlns:r="http://schemas.openxmlformats.org/officeDocument/2006/relationships" name="Stockholder's Equity (Detail) -" sheetId="63" state="visible" r:id="rId63"/>
    <sheet xmlns:r="http://schemas.openxmlformats.org/officeDocument/2006/relationships" name="Stockholder's Equity (Detail)64" sheetId="64" state="visible" r:id="rId64"/>
    <sheet xmlns:r="http://schemas.openxmlformats.org/officeDocument/2006/relationships" name="Stockholder's Equity (Detail)65" sheetId="65" state="visible" r:id="rId65"/>
    <sheet xmlns:r="http://schemas.openxmlformats.org/officeDocument/2006/relationships" name="Stockholder's Equity  Stockhold" sheetId="66" state="visible" r:id="rId66"/>
    <sheet xmlns:r="http://schemas.openxmlformats.org/officeDocument/2006/relationships" name="Income Taxes (Details)" sheetId="67" state="visible" r:id="rId67"/>
    <sheet xmlns:r="http://schemas.openxmlformats.org/officeDocument/2006/relationships" name="Income Taxes (Details) - Income" sheetId="68" state="visible" r:id="rId68"/>
    <sheet xmlns:r="http://schemas.openxmlformats.org/officeDocument/2006/relationships" name="Income Taxes (Details) - Compon" sheetId="69" state="visible" r:id="rId69"/>
    <sheet xmlns:r="http://schemas.openxmlformats.org/officeDocument/2006/relationships" name="Income Taxes Income Taxes (Deta" sheetId="70" state="visible" r:id="rId70"/>
    <sheet xmlns:r="http://schemas.openxmlformats.org/officeDocument/2006/relationships" name="Income Taxes Income Taxes (De71" sheetId="71" state="visible" r:id="rId71"/>
    <sheet xmlns:r="http://schemas.openxmlformats.org/officeDocument/2006/relationships" name="Income Taxes Income Taxes (De72" sheetId="72" state="visible" r:id="rId72"/>
    <sheet xmlns:r="http://schemas.openxmlformats.org/officeDocument/2006/relationships" name="Related-Party Transactions (Det" sheetId="73" state="visible" r:id="rId73"/>
    <sheet xmlns:r="http://schemas.openxmlformats.org/officeDocument/2006/relationships" name="Employee Savings Plan Employee " sheetId="74" state="visible" r:id="rId74"/>
    <sheet xmlns:r="http://schemas.openxmlformats.org/officeDocument/2006/relationships" name="Segment Reporting (Detail)" sheetId="75" state="visible" r:id="rId75"/>
    <sheet xmlns:r="http://schemas.openxmlformats.org/officeDocument/2006/relationships" name="Segment Reporting - Subtotal Se" sheetId="76" state="visible" r:id="rId76"/>
    <sheet xmlns:r="http://schemas.openxmlformats.org/officeDocument/2006/relationships" name="Segment Reporting - Revenue By " sheetId="77" state="visible" r:id="rId77"/>
    <sheet xmlns:r="http://schemas.openxmlformats.org/officeDocument/2006/relationships" name="Segment Reporting Total Assets "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05">
  <si>
    <t>Document And Entity Information - USD ($) $ in Millions</t>
  </si>
  <si>
    <t>12 Months Ended</t>
  </si>
  <si>
    <t>Dec. 31, 2016</t>
  </si>
  <si>
    <t>Feb. 17, 2017</t>
  </si>
  <si>
    <t>Jun. 30, 2016</t>
  </si>
  <si>
    <t>Document and Entity Information [Abstract]</t>
  </si>
  <si>
    <t>Entity Registrant Name</t>
  </si>
  <si>
    <t>RPX Corporation</t>
  </si>
  <si>
    <t>Document Type</t>
  </si>
  <si>
    <t>10-K</t>
  </si>
  <si>
    <t>Current Fiscal Year End Date</t>
  </si>
  <si>
    <t>--12-31</t>
  </si>
  <si>
    <t>Document Period End Date</t>
  </si>
  <si>
    <t>Dec. 31,
		2016</t>
  </si>
  <si>
    <t>Document Fiscal Year Focus</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Fiscal Period Focus</t>
  </si>
  <si>
    <t>FY</t>
  </si>
  <si>
    <t>Entity Public Float</t>
  </si>
  <si>
    <t>Consolidated Balance Sheets - USD ($) $ in Thousands</t>
  </si>
  <si>
    <t>Dec. 31, 2015</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Other assets</t>
  </si>
  <si>
    <t>Deferred tax assets</t>
  </si>
  <si>
    <t>Total assets</t>
  </si>
  <si>
    <t>Current liabilities:</t>
  </si>
  <si>
    <t>Accounts payable</t>
  </si>
  <si>
    <t>Accrued liabilities</t>
  </si>
  <si>
    <t>Deferred revenue</t>
  </si>
  <si>
    <t>Deferred payment obligations</t>
  </si>
  <si>
    <t>Current portion of long-term debt</t>
  </si>
  <si>
    <t>Other current liabilities</t>
  </si>
  <si>
    <t>Total current liabilities</t>
  </si>
  <si>
    <t>Deferred revenue, less current portion</t>
  </si>
  <si>
    <t>Deferred tax liabilities</t>
  </si>
  <si>
    <t>Long-term debt, less current portion</t>
  </si>
  <si>
    <t>Other liabilities</t>
  </si>
  <si>
    <t>Total liabilities</t>
  </si>
  <si>
    <t>Stockholders’ equity:</t>
  </si>
  <si>
    <t>Preferred stock, $0.0001 par value — 10,000 shares authorized; none issued and outstanding</t>
  </si>
  <si>
    <t>Common stock, $0.0001 par value — 200,000 shares authorized; 48,776 and 53,489 issued and outstanding as of December 31, 2016 and 2015, respectively</t>
  </si>
  <si>
    <t>Additional paid-in capital</t>
  </si>
  <si>
    <t>Retained earnings</t>
  </si>
  <si>
    <t>Accumulated other comprehensive loss</t>
  </si>
  <si>
    <t>Total stockholders’ equity</t>
  </si>
  <si>
    <t>Total liabilities and stockholders’ equity</t>
  </si>
  <si>
    <t>Consolidated Balance Sheets (Parenthetical) - $ / shares shares in Thousands</t>
  </si>
  <si>
    <t>Common stock, par value per share (in dollars per share)</t>
  </si>
  <si>
    <t>Common stock authorized (in shares)</t>
  </si>
  <si>
    <t>Common stock issued (in shares)</t>
  </si>
  <si>
    <t>Common stock outstanding (in shares)</t>
  </si>
  <si>
    <t>Preferred stock par value per share (in dollars per share)</t>
  </si>
  <si>
    <t>Preferred shares authorized (in shares)</t>
  </si>
  <si>
    <t>Preferred Stock, Shares Issued</t>
  </si>
  <si>
    <t>Preferred Stock, Shares Outstanding</t>
  </si>
  <si>
    <t>Consolidated Statements of Operations - USD ($) shares in Thousands, $ in Thousands</t>
  </si>
  <si>
    <t>Dec. 31, 2014</t>
  </si>
  <si>
    <t>Income Statement [Abstract]</t>
  </si>
  <si>
    <t>Revenue</t>
  </si>
  <si>
    <t>Cost of revenue</t>
  </si>
  <si>
    <t>Selling, general, and administrative expenses</t>
  </si>
  <si>
    <t>Gain on sale of patent assets, net</t>
  </si>
  <si>
    <t>Operating income</t>
  </si>
  <si>
    <t>Interest and other income (expense), net:</t>
  </si>
  <si>
    <t>Interest income</t>
  </si>
  <si>
    <t>Interest expense</t>
  </si>
  <si>
    <t>Other expense, net</t>
  </si>
  <si>
    <t>Total interest and other income (expense), net</t>
  </si>
  <si>
    <t>Income before provision for income taxes</t>
  </si>
  <si>
    <t>Provision for income taxes</t>
  </si>
  <si>
    <t>Net income</t>
  </si>
  <si>
    <t>Net income per share:</t>
  </si>
  <si>
    <t>Basic</t>
  </si>
  <si>
    <t>Diluted</t>
  </si>
  <si>
    <t>Weighted-average shares used in computing net income per share:</t>
  </si>
  <si>
    <t>Consolidated Statements of Comprehensive Income - USD ($) $ in Thousands</t>
  </si>
  <si>
    <t>Statement of Comprehensive Income [Abstract]</t>
  </si>
  <si>
    <t>Unrealized gains (losses) on available-for-sale investments:</t>
  </si>
  <si>
    <t>Unrealized holding gains (losses) arising during the period</t>
  </si>
  <si>
    <t>Less: reclassification adjustment for losses included in net income</t>
  </si>
  <si>
    <t>Net unrealized gains (losses) on available-for-sale investments, net of tax</t>
  </si>
  <si>
    <t>Foreign currency translation adjustments</t>
  </si>
  <si>
    <t>Comprehensive income</t>
  </si>
  <si>
    <t>Consolidated Statements Of Stockholders' Equity - USD ($) shares in Thousands, $ in Thousands</t>
  </si>
  <si>
    <t>Total</t>
  </si>
  <si>
    <t>Common Stock</t>
  </si>
  <si>
    <t>Additional Paid-In Capital</t>
  </si>
  <si>
    <t>Retained Earnings</t>
  </si>
  <si>
    <t>Accumulated Other Comprehensive Income (Loss)</t>
  </si>
  <si>
    <t>Balance (in shares) at Dec. 31, 2013</t>
  </si>
  <si>
    <t>Balance at Dec. 31, 2013</t>
  </si>
  <si>
    <t>Increase (Decrease) in Stockholders' Equity [Roll Forward]</t>
  </si>
  <si>
    <t>Unrealized loss on available-for-sale investments, net of tax</t>
  </si>
  <si>
    <t>Issuance of common stock upon exercise of stock options, vesting of restricted stock units and other common stock issuances, shares</t>
  </si>
  <si>
    <t>Issuance of common stock upon exercise of stock options, vesting of restricted stock units and other common stock issuances</t>
  </si>
  <si>
    <t>Issuance of common stock related to business acquisition (in shares)</t>
  </si>
  <si>
    <t>Issuance of common stock related to business acquisition</t>
  </si>
  <si>
    <t>Stock-based compensation</t>
  </si>
  <si>
    <t>Tax benefit of equity award deductions</t>
  </si>
  <si>
    <t>Tax withholdings related to net share settlements of restricted stock units</t>
  </si>
  <si>
    <t>Balance (in shares) at Dec. 31, 2014</t>
  </si>
  <si>
    <t>Balance at Dec. 31, 2014</t>
  </si>
  <si>
    <t>Repurchase of common stock (in shares)</t>
  </si>
  <si>
    <t>Repurchase of common stock</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Depreciation and amortization</t>
  </si>
  <si>
    <t>Excess tax benefit from stock-based compensation</t>
  </si>
  <si>
    <t>Amortization of premium and discount on investments</t>
  </si>
  <si>
    <t>Deferred taxes</t>
  </si>
  <si>
    <t>Unrealized foreign currency loss</t>
  </si>
  <si>
    <t>Fair value adjustments on deferred payment obligations</t>
  </si>
  <si>
    <t>Gain on extinguishment of deferred payment obligation</t>
  </si>
  <si>
    <t>Other-than-temporary impairment of short-term investments</t>
  </si>
  <si>
    <t>Realized loss on exchange of short-term investments</t>
  </si>
  <si>
    <t>Other</t>
  </si>
  <si>
    <t>Changes in assets and liabilities, net of business acquired:</t>
  </si>
  <si>
    <t>Accounts receivable</t>
  </si>
  <si>
    <t>Prepaid expenses and other assets</t>
  </si>
  <si>
    <t>Accrued and other liabilities</t>
  </si>
  <si>
    <t>Net cash provided by operating activities</t>
  </si>
  <si>
    <t>Investing activities</t>
  </si>
  <si>
    <t>Purchases of investments</t>
  </si>
  <si>
    <t>Maturities of investments</t>
  </si>
  <si>
    <t>Sales of investments</t>
  </si>
  <si>
    <t>Business acquisition, net of cash acquired</t>
  </si>
  <si>
    <t>Decrease in restricted cash</t>
  </si>
  <si>
    <t>Purchases of property and equipment</t>
  </si>
  <si>
    <t>Acquisitions of patent assets</t>
  </si>
  <si>
    <t>Deposit for acquisition of patent assets</t>
  </si>
  <si>
    <t>Proceeds from sale of patent assets</t>
  </si>
  <si>
    <t>Acquisition of other assets</t>
  </si>
  <si>
    <t>Net cash used in investing activities</t>
  </si>
  <si>
    <t>Financing activities</t>
  </si>
  <si>
    <t>Repayments of principal on deferred payment obligations</t>
  </si>
  <si>
    <t>Proceeds from deferred payment obligations</t>
  </si>
  <si>
    <t>Proceeds from issuance of term debt</t>
  </si>
  <si>
    <t>Payment of debt issuance costs</t>
  </si>
  <si>
    <t>Repayment of principal on term debt</t>
  </si>
  <si>
    <t>Deferred acquisition payment</t>
  </si>
  <si>
    <t>Proceeds from exercise of stock options</t>
  </si>
  <si>
    <t>Taxes paid related to net-share settlements of restricted stock units</t>
  </si>
  <si>
    <t>Payments of capital leases</t>
  </si>
  <si>
    <t>Net cash provided by (used in) financing activities</t>
  </si>
  <si>
    <t>Foreign-currency effect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Change in patent assets purchased and accrued but not paid</t>
  </si>
  <si>
    <t>Change in fixed assets purchased and accrued but not paid</t>
  </si>
  <si>
    <t>Change in other assets purchased and accrued but not paid</t>
  </si>
  <si>
    <t>Patent assets and intangible assets received in barter transactions</t>
  </si>
  <si>
    <t>Nonmonetary exchange for investments</t>
  </si>
  <si>
    <t>Unpaid cash consideration for business acquisition</t>
  </si>
  <si>
    <t>Nature of Business</t>
  </si>
  <si>
    <t>Organization, Consolidation and Presentation of Financial Statements [Abstract]</t>
  </si>
  <si>
    <t>Nature Of Business</t>
  </si>
  <si>
    <t>Nature of Business RPX Corporation (also referred to herein as “RPX” or the “Company”) helps companies reduce patent litigation risk and corporate legal expense through two primary service offerings: its patent risk management services and its discovery services. The Company's patent risk management services help companies reduce patent-related risk and expense through subscription-based patent risk management services that facilitate more efficient exchanges of value between owners and users of patents compared to transactions driven by actual or threatened litigation. The core of the Company’s patent risk management services is defensive patent aggregation, in which it acquires patents or licenses to patents that are being or may be asserted against the Company’s current or prospective clients. The Company occasionally enters into agreements to acquire covenants not to sue in order to further mitigate its clients’ litigation risk. The acquired patents, licenses to patents, patent rights and agreements for covenants not to sue are collectively referred to as “patent assets.” The Company’s patent risk management clients pay an annual subscription fee and in return, receive a license from the Company to substantially all of its patent assets and access to its proprietary patent market intelligence and data. In some instances, the Company accepts a payment from a client to finance part or all of an acquisition involving patent assets that may cost more than the Company is prepared to spend with its own capital resources or that are relevant only to a small number of clients. In these instances, the Company facilitates syndicated transactions that include cash contributions from participating clients in addition to their annual subscription fees. In addition to its subscription-based patent risk management services, the Company underwrites patent infringement liability insurance policies to insure against certain costs of litigation. The Company uses a reinsurance subsidiary company to assume a portion of the underwriting risk on the insurance policies that the Company issues on behalf of a Lloyd's of London underwriting syndicate. As of and for the year s ended December 31, 2016 , 2015 , and 2014 , the effect of the insurance policies that the Company has issued or assumed through its reinsurance business was not material to the Company’s results of operations, financial condition, or cash flows. In January 2016, the Company acquired Inventus Solutions, Inc. ("Inventus"), now a wholly owned subsidiary of the Company, and began offering its discovery services which provides technology-enabled services to assist law firms and corporate legal departments manage costs and risks related to the litigation discovery process. The Company's discovery services include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Basis Of Presentation And Significant Accounting Policies</t>
  </si>
  <si>
    <t>Basis of Presentation and Significant Accounting Policies 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 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estimated economic useful lives of patent assets; • the determination of a best estimated selling price of a subscription and patent infringement liability insurance; • the fair value of assets acquired and liabilities assumed for business combinations; • the assumptions and methods used in deriving the fair value of goodwill and intangible assets; • recognition and measurement of current and deferred income taxes, any related valuation allowances, and uncertain tax positions; • the fair value of stock awards issued; • the assumptions and methods used in deriving the fair value of deferred payment obligations; • the estimated reserves for known and incurred but not reported claims; and • trade receivable allowance for doubtful accounts. Revenue Recognition The Company recognizes revenue in accordance with Financial Accounting Standards Board (“FASB”) Accounting Standards Codification (“ASC”) 605, Revenue Recognition (“ASC 605”) and related authoritative guidance. Patent Risk Management The primary source of the Company's revenue from its patent risk management services offering is fees paid by its clients under subscription agreements. The Company believes that the subscription component of its patent risk management service offering comprises a single deliverable and thus it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ervices over a specific term commencing on the agreement effective date. Because services are not on an individualized basis (i.e.,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typically based on a rate card in effect at the time of the client’s initial agreement. A client’s subscription fee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some limited instances, the subscription agreement includes a contingency clause, giving one or both parties an option to terminate the agreement and receive a full refund if contingencies are not resolved within a defined time period. In those instances,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patent risk management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 patent asset acquisition. We refer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our determination that the Company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our clients to secure a dismissal from litigation and a license to the underlying patents. Key indicators evaluated to determine the Company's role as either principal or agent in the transaction include, among others: • the entity to grant the license of the patent(s) is generally viewed as the primary obligor in the arrangement, given that it owns and controls the underlying patent(s) and thus has the absolute authority to grant and deliver any release from past damages and dismissal from litigation, and typically determines the general terms of the license(s) granted; • the Company generally does not have any inventory risk, as its clients often enter into contractual obligations with the Company prior to or contemporaneous to the Company entering into a contractual obligation with the seller; • the Company has pricing latitude as it negotiates client contributions, however, this latitude is often limited as the economics of the transaction ultimately depen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 has limited or no credit risk, as each respective client has a contractually binding obligation, such clients are generally of high credit quality and in some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ervices and an insurance policy to cover certain costs associated with patent infringement litigation,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us or another vendor. The delivery of insurance coverage is not dependent on a client’s subscription to the Company's patent risk management services. While the Company believes its insurance product offering is unique, its clients are able to purchase insurance coverage as a standalone product from other providers. The Company sells the components of its patent risk management services on a standalone basis.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best estimate of selling price ("BESP") for its patent risk management services. The Company has determined that vendor-specific objective evidence ("VSOE") and third-party evidence ("TPE") are not available for its patent risk management deliverables. The Company has determined its BESP for a subscription to our patent risk management services based on the following: • List price, which represents the rates listed on our annual rate card. The Company publishes a standard rate card annually. Each client’s subscription fee is typically calculated using the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ervices. The Company uses an actuarial model that calculates an individual client’s insurance premium based on its projected annual frequency (i.e., number of claims during the policy term) and severity (i.e., the amount which it expects to settle a claim). Discovery Services Revenue from the Company's discovery services is primarily generated from the following: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f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Based on an evaluation of the discovery services delivered to each client, the Company determined each deliverable has stand-alone value to the client as each of it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determines the relative selling price for a discovery services deliverable based on its VSOE, if available, or its BESP, if VSOE is not available. The Company has determined that TPE is not a practical alternative due to differences in its service offerings compared to other parties and the availability of relevant third-party pricing information. The Company allocates revenue to the various units of accounting in its arrangements based on the best estimate of selling price for each unit of accounting, which are consistent with the stated prices in those arrangements. The Company’s discovery services arrangements do not include any substantive general rights of return or other contingencies. Sales and value added taxes collected from clients are not considered revenue and are included in accrued liabilities in the Company's consolidated balance sheets until remitted to the taxing authorities. 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 Deferred Revenue The Company generally invoices its patent risk management clients upon execution of a new agreement and prior to their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 Accounts Receivable Accounts receivable are recorded at the invoiced amount and are non-interest bearing. The Company maintains an allowance for doubtful accounts to reserve for potentially uncollectible receivables. The allowance for doubtful accounts is based on the expected ability to collect accounts receivable. The Company reviews accounts receivable to identify amounts due from clients which are past due to identify specific clients with known disputes or collectability issues. In determining the allowance for doubtful accounts, the Company makes judgments about the creditworthiness of significant customers based on ongoing credit evaluations. The Company's allowance for doubtful accounts was $0.9 million and nil as of December 31, 2016 and 2015 , respectively. 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and municipal bonds denominated primarily in U.S. dollars. Investment policies have been implemented that limit purchases of debt securities to investment-grade securities. As of December 31, 2016 , one client individually accounted for 39% of accounts receivable. Three clients individually accounted for 32% , 18% , and 14% of accounts receivables at December 31, 2015 . No client accounted for 10% or more of revenue in any of the years ended December 31, 2016 , 2015 or 2014 .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The carrying amounts of the Company's deferred payment obligations held as of December 31, 2015 were valued using Level 3 valuation techniques which approximate fair value. Cash and Cash Equivalents The Company’s cash and cash equivalents principally consist of institutional money market funds and municipal bonds denominated primarily in U.S. dollars. Cash equivalents are highly liquid, short-term investments having an original maturity of 90 days or less that are readily convertible to known amounts of cash. Restricted Cash Restricted cash consists primarily of certificates of deposit established as collateral for the Company’s office lease agreements as well as amounts held in trust. At December 31, 2016 and 2015 , the Company had restricted cash (current and non-current) of $1.5 million and $1.4 million , respectively. Short-Term Investments The Company holds short-term investments in municipal and corporate bonds primarily maturing between 90 days and 12 months, commercial paper, U.S. government and agency securities, and equit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During the years ended December 31, 2016 and 2015 , the Company recorded an other-than-temporary impairment on its short-term investments of nil and $5.1 million , respectively, in its consolidated statements of operations within other expense, net. Property and Equipment, Net Property and equipment are stated at cost less accumulated depreciation. Depreciation is computed using a straight-line method over the estimated useful lives of the related assets, which are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 Internal-Use Software and Website Development Costs The Company capitalizes development costs related to internal-use software and its website and records such amounts as property and equipment, net, i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6 , 2015 and 2014 , the Company capitalized $1.3 million , $2.3 million , and $1.2 million , respectively, of internal-use software and website development costs. Amortization of internal-use software was $1.5 million , $1.1 million , $1.3 million for the years ended December 31, 2016 , 2015 and 2014 , respectively. 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external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6 , the estimated economic useful life of the Company’s patent assets generally ranged from 24 to 60 months . The weighted-average estimated economic useful life of patent assets acquired since inception was 41 months . The weighted-average estimated economic useful life of patent assets acquired during the year ended December 31, 2016 was 27 months . The Company periodically evaluates whether events and circumstances have occurred that may warrant a revision to the remaining estimated useful life of its patent assets. In some instances, the Company accepts a payment from a client to finance part or all of an acquisition involving patent assets that may cost more than the Company is prepared to spend with its own capital resources or that are relevant only to a small number of clients. In these instances, the Company facilitates syndicated transactions that include cash contributions from participating clients in addition to their annual subscription fees. In instances where the Company sells patent assets, the amount of consideration received is compared to the asset’s carrying value to determine and recognize a gain or loss, which is recorded within Gain on sale of patent assets, net in the Company's consolidated statements of operations. Impairment of Long-Lived Assets The Company assesses the recoverability of its long-lived assets, which includes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 Goodwill The Company reviews goodwill for impairment annually or more frequently if events or changes in circumstances indicate that the carrying value of goodwill may not be recoverable. For the year ended December 31, 2016 , the Company used both the qualitative assessment and the two-step goodwill impairment test to assess whether or not the goodwill of its reporting units was impaired under ASC Topic 350, Intangibles - Goodwill &amp; Other (“ASC Topic 350”), issued by the FASB. A company may first assess the qualitative factors to determine whether it is more likely than not that the fair value of its reporting unit is less than its carrying amount as a basis for determining whether it is necessary to perform the two-step goodwill impairment. If the two-step goodwill impairment test is performed, the first step in identifying a potential impairment compares the fair value of the reporting unit with its carrying amount. Such valuations require management to make significant estimates and assumptions, especially with respect to intangible assets. Significant estimates in valuing certain intangible assets include, but are not limited to, future expected cash flows from acquired clients, acquired technology, and trade names from a market participant perspective, useful lives, and discount rates. If the carrying amount of a reporting unit exceeds its fair value, the second step would need to be performed; otherwise, no further step is required. The second step, measuring the impairment loss, compares the implied fair value of the reporting unit’s goodwill with the carrying amount of that goodwill. Any excess of the goodwill carrying amount over the implied fair value is recognized as an impairment charge, and the carrying value of goodwill is written down to fair value. No impairment charges were recorded as a result of the Company’s 2016 , 2015 , and 2014 annual impairment analyses. Intangible Assets, Net Intangible assets, net primarily consists of intangible assets acquired through business combinations. Such assets are capitalized and amortized on a straight-line basis over their estimated useful lives. Intangible assets, net excludes patent related intangible assets, which are recorded within patent assets, net in the consolidated balance sheets. Advertising Costs The Company expenses advertising costs as they are incurred. Advertising expenses were not material for any of the periods presented. Foreign Currency Accounting The functional currencies of the Company’s international subsidiaries are the U.S. dollar and British pound sterling. The Company's primary foreign subsidiary uses the local currency of its respective country as its functional currency. Assets and liabilitie</t>
  </si>
  <si>
    <t>Net Income Available to Common Stockholders</t>
  </si>
  <si>
    <t>Earnings Per Share [Abstract]</t>
  </si>
  <si>
    <t>Net Income Per Share Ba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RSUs, and PB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for per share data): Year Ended December 31, 2016 2015 2014 Net income per share: Numerator: Net income $ 18,235 $ 39,422 $ 39,341 Denominator: Basic shares: Weighted-average shares used in computing basic net income per share 50,462 54,432 53,444 Diluted shares: Weighted-average shares used in computing basic net income per share 50,462 54,432 53,444 Dilutive effect of stock options and restricted stock units using treasury-stock method 539 978 1,374 Weighted-average shares used in computing diluted net income per share 51,001 55,410 54,818 Net income per share: Basic $ 0.36 $ 0.72 $ 0.74 Diluted $ 0.36 $ 0.71 $ 0.72 For the year s ended December 31, 2016 , 2015 and 2014 the following securities were not included in the calculation of diluted shares outstanding, as the effect would have been anti-dilutive (in thousands): Year Ended December 31, 2016 2015 2014 Weighted-average: Stock options outstanding — 663 767 Restricted stock units outstanding 2 263 100</t>
  </si>
  <si>
    <t>Financial Instruments</t>
  </si>
  <si>
    <t>Fair Value Disclosures [Abstract]</t>
  </si>
  <si>
    <t>Financial Instruments The following tables present the Company's financial assets and liabilities measured at fair value on a recurring basis (in thousands): December 31, 2016 Amortized Cost Unrealized Estimated Fair Value Level 1 Level 2 Level 3 Gains Losses Assets: Cash equivalents: Money market funds $ 30,286 $ — $ — $ 30,286 $ 30,286 $ — $ — Municipal bonds 3,070 — — 3,070 — 3,070 — $ 33,356 $ — $ — $ 33,356 $ 30,286 $ 3,070 $ — Short-term investments: Commercial paper $ 4,296 $ — $ (3 ) $ 4,293 $ — $ 4,293 $ — Corporate bonds 10,856 — (13 ) 10,843 — 10,843 — Equity securities 123 — (78 ) 45 45 — — Municipal bonds 55,723 — (65 ) 55,658 — 55,658 — U.S. government and agency securities 20,033 9 (4 ) 20,038 20,038 — — $ 91,031 $ 9 $ (163 ) $ 90,877 $ 20,083 $ 70,794 $ —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 132,937 $ — $ 132,937 $ — Commercial paper 5,493 — (3 ) 5,490 — 5,490 — Corporate bonds 30,488 3 (93 ) 30,398 — 30,398 — Equity securities 123 — — 123 123 — — U.S. government and agency securities 61,559 — (62 ) 61,497 — 61,497 — $ 230,696 $ 3 $ (254 ) $ 230,445 $ 123 $ 230,322 $ — Liabilities: Current liabilities: Deferred payment obligations $ 6,270 $ 3,887 $ — $ 2,383 $ — $ — $ 2,383 The Company's financial investments are generally classified as available-for-sale. Available-for-sale securities are reported at fair value, with unrealized gains and losses, net of tax, included as a separate component of stockholders’ equity within accumulated other comprehensive income (loss). During the years ended December 31, 2016 , 2015 , 2014 , the Company realized losses on the sales and exchanges of short-term investments of $0.3 million , $3.4 million , and nil , respectively, and other-than-temporary impairments on its short-term investments of nil , $5.1 million , and nil , respectively, which are included in the consolidated statements of operations within other expense, net. As of December 31, 2016 and 2015 , approximately 96% and 87% , respectively, of our marketable security investments mature within one year and 4% and 13% , respectively, mature within one to five years. As of December 31, 2016 , no individual securities incurred continuous unrealized losses for greater than 12 months . As of December 31, 2016 and 2015 , the Company had short-term cost method investments of nil and $0.6 million , respectively. Cost method investments are recorded at amortized cost in short-term investments in the Company's consolidated balance sheets. In connection with the Rockstar Transaction (see Note 12, "Commitments and Contingencies"), the Company received funding of $6.3 million from a syndicate participant which the Company settled during the year ended December 31, 2016 . Level 3 Valuation Techniques Level 3 financial liabilities as of December 31, 2015 consisted of a repayment obligation to a third party for which determination of fair value required significant judgment and estimation. Balances categorized within Level 3 of the fair value hierarchy were analyzed each period for changes in estimates or assumptions and recorded as the Company deemed appropriate. As of December 31, 2015, the Company used the Black-Scholes option valuation model to estimate the fair value of the deferred payment obligation entered into in the Rockstar Transaction. This model incorporated assumptions about details such as the value of underlying securitie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weekly returns over the estimated period of time to take to settle the liability. The expected term of the liability was determined by the estimated settlement date of the liability. Changes in the fair value were recorded in other expense, net in the Company's consolidated statements of operations. As of December 31, 2016 , the Company no longer holds any Level 3 financial assets or liabilities (see Note 12, "Commitments and Contingencies").</t>
  </si>
  <si>
    <t>Patent Assets, Net</t>
  </si>
  <si>
    <t>Patent Assets [Abstract]</t>
  </si>
  <si>
    <t>Patent Assets, Net Patent assets, net consisted of the following (in thousands): December 31, 2015 Additions Disposals December 31, 2016 Patent assets $ 824,258 $ 117,457 $ (9,432 ) $ 932,283 Accumulated amortization (569,698 ) (158,814 ) 9,228 (719,284 ) Patent assets, net $ 254,560 $ 212,999 December 31, 2014 Additions Disposals December 31, 2015 Patent assets $ 665,290 $ 160,664 $ (1,696 ) $ 824,258 Accumulated amortization (428,941 ) (142,296 ) 1,539 (569,698 ) Patent assets, net $ 236,349 $ 254,560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December 31, 2016 , the estimated economic useful lives of the Company’s patent assets acquired since inception generally ranged from 24 to 60 months with a weighted-average estimated economic useful life at the time of acquisition of 41 months . Patent assets acquired during the year ended December 31, 2016 had a weighted-average estimated economic useful life at the time of acquisition of 27 months . As of December 31, 2016 , the Company expects amortization expense in future periods to be as follows (in thousands): 2017 $ 127,088 2018 64,157 2019 18,103 2020 3,651 Total estimated future amortization expense $ 212,999 Amortization expense was $159.0 million , $142.4 million and $119.7 million for the year s ended December 31, 2016 , 2015 and 2014 , respectively. Syndicated Acquisitions Syndicated acquisitions are transactions involving patent assets that may cost more than the Company is prepared to spend with its own capital resources or that are relevant only to a limited number of clients. In such transactions, the Company may work to acquire these assets with financial assistance from the particular clients against whom they are being or may be asserted. Such clients either pay amounts separate from their subscription fee or, less frequently, lend the Company funds to be used in the transaction. As discussed in the revenue recognition policy in Note 2, "Basis of Presentation and Significant Accounting Policies," the Company may treat the contributions from such clients as revenue on a gross or net basis depending on the specific facts and circumstances of the transaction. In the event that such contributions are recognized on a net basis, the Company will only capitalize the acquired asset that relates to its non-contributing clients. As a result, in such situations the cost basis of the acquired patent rights excludes the amounts paid by the contributing clients.</t>
  </si>
  <si>
    <t>Property and Equipment, Net</t>
  </si>
  <si>
    <t>Property and Equipment, Net Property and equipment, net, consisted of the following (in thousands): December 31, 2016 2015 Internal-use software $ 7,827 $ 7,654 Leasehold improvements 2,169 1,799 Computer, equipment and software 5,204 1,387 Furniture and fixtures 935 818 Construction-in-progress 183 — Total property and equipment, gross 16,318 11,658 Less: Accumulated depreciation and amortization (9,370 ) (6,925 ) Total property and equipment, net $ 6,948 $ 4,733 Depreciation and amortization expense was $3.0 million , $1.7 million and $2.0 million for the year s ended December 31, 2016 , 2015 and 2014 , respectively.</t>
  </si>
  <si>
    <t>Business Combinations</t>
  </si>
  <si>
    <t>Business Combinations [Abstract]</t>
  </si>
  <si>
    <t>Business Combinations On January 22, 2016, the Company completed its acquisition of all of the issued and outstanding shares of Inventus, to expand into the litigation discovery services market. The final purchase price for Inventus was approximately $232 million , net of working capital adjustments, which the Company paid in January 2016. 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Intangible assets acquired through the Company's acquisition of Inventus are amortized on a straight-line basis which reflects the pattern in which the economic benefits of the intangible assets are expected to be utilized. The goodwill recorded is primarily attributable to the Company's opportunity to expand into the litigation discovery services market and is not expected to be deductible for tax purposes. For the year ended December 31, 2016 , the Company recorded acquisition-related costs of $1.2 million which were expensed as incurred and included in selling, general and administrative expenses in the Company's consolidated statements of operations. The Company has included the financial results of Inventus in its consolidated financial statements which includes revenue of $66.1 million for the year ended December 31, 2016 , and operating income of $8.7 million for the year ended December 31, 2016 . The unaudited pro forma financial information in the table below summarizes the combined results of operations for the Company and Inventus as though the companies had been consolidated as of January 1, 2015, and includes the accounting effects resulting from the acquisition including amortization charges from the acquired intangible assets, $13.5 million of transaction costs incurred which were directly attributable to the acquisition of Inventus, and elimination of interest expenses and debt issuance and extinguishment costs associated with Inventus's historical debt which was extinguished upon the Company's acquisition of Inventus. This unaudited pro forma information also adjusts for Inventus's acquisition of London-based Unified OS Limited and certain of its affiliates as well as certain assets of Kooby LLP (collectively, "Unified") as though it had been consolidated as of January 1, 2015. The following unaudited pro forma financial information is for information purposes only and is not necessarily indicative of the results of operations that would have been achieved if the acquisition had taken place as of January 1, 2015 (in thousands, except per share data): Year Ended December 31, 2016 Revenue $ 336,047 Net income $ 18,824 Basic net income per share $ 0.37 Diluted net income per share $ 0.37</t>
  </si>
  <si>
    <t>Goodwill and Intangible Assets Disclosure [Abstract]</t>
  </si>
  <si>
    <t xml:space="preserve"> Goodwill The changes in the carrying amounts of goodwill by operating segment were as follows (in thousands): Patent Risk Management Discovery Services Total Balance as of December 31, 2015 $ 19,978 $ — $ 19,978 Goodwill from business acquisition — 145,984 145,984 Foreign currency translation adjustments — (14,640 ) (14,640 ) Balance as of December 31, 2016 $ 19,978 $ 131,344 $ 151,322 The Company reviews goodwill for impairment at least annually or more frequently if events or changes in circumstances indicate that the carrying value of goodwill may not be recoverable. As of December 31, 2016 , no impairment of goodwill had been identified.</t>
  </si>
  <si>
    <t>Intangible Assets, Net</t>
  </si>
  <si>
    <t>Intangible Assets, Net Intangible assets, net, as of December 31, 2016 and 2015 consisted of the following (in thousands, except years): December 31, 2016 December 31, 2015 Weighted-Average Life (years) Carrying Amount Accumulated Amortization Net Carrying Amount Carrying Amount Accumulated Amortization Net Carrying Amount Proprietary data and models 3.7 $ 2,100 $ (2,006 ) $ 94 $ 2,100 $ (1,694 ) $ 406 Trademarks 4.9 4,879 (2,439 ) 2,440 1,720 (1,645 ) 75 Developed technology 3.0 5,802 (1,978 ) 3,824 120 (120 ) — Customer relationships 9.3 55,719 (6,323 ) 49,396 1,050 (659 ) 391 Covenant not to compete 3.0 1,900 (1,604 ) 296 1,900 (971 ) 929 $ 70,400 $ (14,350 ) $ 56,050 $ 6,890 $ (5,089 ) $ 1,801 As of December 31, 2016 , the Company expects amortization expense in future periods to be as follows (in thousands): 2017 $ 8,744 2018 8,215 2019 6,433 2020 6,321 2021 6,321 Thereafter 20,016 Total estimated future amortization expense $ 56,050 Amortization expense related to intangible assets was $9.6 million , $1.7 million , and $1.5 million for the year s ended December 31, 2016 , 2015 and 2014 , respectively.</t>
  </si>
  <si>
    <t>Accrued Liabilities</t>
  </si>
  <si>
    <t>Payables and Accruals [Abstract]</t>
  </si>
  <si>
    <t xml:space="preserve"> Accrued Liabilities Accrued liabilities consisted of the following (in thousands): December 31, 2016 2015 Accrued payroll-related expenses $ 11,516 $ 11,105 Accrued expenses 5,282 3,737 Total accrued liabilities $ 16,798 $ 14,842</t>
  </si>
  <si>
    <t>Debt</t>
  </si>
  <si>
    <t>Debt Disclosure [Abstract]</t>
  </si>
  <si>
    <t>Debt On February 26, 2016, the Company entered into a Credit Agreement (the "Credit Agreement") which provided for a $100 million five -year term facility (the "Term Facility") and a $50 million five -year revolving credit facility (the "Revolving Credit Facility"), which remains undrawn as of December 31, 2016 . The Term Facility bears interest which is payable quarterly in arrears at the Company's option equal to either a base rate plus a margin ranging from 1.25% to 1.75% per annum or, at the Company's election, the one-, two-, three-, or six-month London interbank offered rate ("LIBOR") plus a margin ranging from 2.25% to 2.75% per annum, based upon the ratio of the Company's debt to consolidated EBITDA ratio. The outstanding balance on the Term Facility bore interest during the year ended December 31, 2016 at an average interest rate of 3.0% , which approximates fair value. The Revolving Credit Facility bears a commitment fee on undrawn balances of 0.35% to 0.45% per annum, also based upon the Company's debt to consolidated adjusted EBITDA ratio, that are expensed as incurred. The Credit Agreement contains financial covenants requiring the Company to maintain certain leverage and fixed charge ratios. The Company is compliant with these covenants as of December 31, 2016 . The Credit Agreement also includes limitations on the Company's debt incurrence, dividend payments, and disposal activities. As of December 31, 2016 , the Term Facility requires principal repayments in accordance with the following schedule (in thousands): 2017 $ 6,875 2018 9,375 2019 11,875 2020 18,125 2021 50,000 Long-term debt, gross 96,250 Unamortized debt issuance costs (1,666 ) Long-term debt, net $ 94,584 Reported as: Current portion of long-term debt $ 6,474 Long-term debt, less current portion 88,110 Total $ 94,584</t>
  </si>
  <si>
    <t>Commitments and Contingencies</t>
  </si>
  <si>
    <t>Commitments and Contingencies Disclosure [Abstract]</t>
  </si>
  <si>
    <t>Commitments And Contingencies</t>
  </si>
  <si>
    <t xml:space="preserve"> Commitments and Contingencies Operating Lease Commitments The Company leases its facilities under non-cancelable lease agreements. Certain of these arrangements have free rent, escalating rent payment provisions and tenant allowances. Under such arrangements the Company recognizes rent expense on a straight line basis over the non-cancelable lease term and records the difference between cash rent payments and the recognition of rent expense as a deferred rent liability within other current liabilities and other liabilities for the current and non-current portion, respectively, in the Company's consolidated balance sheets. In March 2012, the Company entered into an amended lease agreement related to its San Francisco, California office space. The amendment, which took effect on May 1, 2013, increased the rentable space to approximately 67,000 total square feet and extended the term through October 2019. The monthly base rent payments pursuant to this lease are approximately $0.3 million per month, increasing to approximately $0.4 million per month over the life of the lease. In October 2013, the Company entered into an agreement to sublease a portion of its San Francisco, California office space. This sublease took effect on February 1, 2014 for a 36-month term through January 2017 and was subsequently renewed through October 2019. Rent expense related to non-cancelable operating leases, net of sublease income, was $5.2 million , $3.5 million , and $3.5 million for the year s ended December 31, 2016 , 2015 and 2014 , respectively. The Company recognized sublease income of $0.7 million , $0.6 million , and $0.6 million for the year s ended December 31, 2016 , 2015 and 2014 , respectively. As of December 31, 2016 , the future minimum lease payments required under non-cancelable operating leases and the future minimum payments to be received from non-cancelable subleases were as follows (in thousands): 2017 $ 5,538 2018 5,408 2019 4,517 2020 619 2021 227 Thereafter 611 Future non-cancelable minimum operating lease payments 16,920 Less: minimum payments to be received from non-cancelable subleases (3,295 ) Total future non-cancelable minimum operating lease payments, net $ 13,625 Deferred Payment Obligations On December 22, 2014, the Company and RPX Clearinghouse LLC (a wholly 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In connection with the Rockstar Transaction, the Company acquired certain common stock, convertible preferred stock, and redeemable convertible preferred stock investments held by the Sellers. To fund the acquisition of these investments, the Company received $6.3 million from a syndicate participant and seller financing of $5.9 million . The seller financing was settled during the year ended December 31, 2015. The loan received from the syndicate participant bore no interest. The terms of the obligation required repayment up to the $6.3 million received only to the extent proceeds were received from the sale of the common and convertible preferred stock securities, which resulted in a difference between the funding received and the fair value of the loan. The Company elected to carry this loan at fair value and had categorized it as a Level 3 instrument due to the significance of unobservable inputs developed using company-specific information to estimate the loan’s fair value. Changes in fair value are reported in other expense, net in the Company's consolidated statements of operations. This loan was settled without payment during the year ended December 31, 2016 which resulted in a gain on extinguishment of $0.5 million recognized in other expense, net in the consolidated statements of operations during the year ended December 31, 2016 . This fair value of this loan decreased from $2.4 million to nil during the year ended December 31, 2016 due to a $1.9 million fair value adjustment and a $0.5 million gain on extinguishment which were recognized in other expense, net in the consolidated statements of operations.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egal contingencies was recorded as of December 31, 2016 or 2015 . In April 2016, Sourceprose Corporation filed a complaint in the U.S. District Court for the Western District of Texas against the Company alleging breach of an agreement with the plaintiff to purchase certain patent assets and breach of a non-disclosure agreement with plaintiff. In July 2016, the Court transferred the litigation to the U.S. District Court for the Northern District of California. On November 2, 2016, we moved to dismiss the claims of breach of an assignment of patents. On January 26, 2017, the U.S. District Court for the Northern District of California dismissed the claims of breach of a patent assignment without prejudice, and allowed the plaintiff to file an amended complaint. The plaintiff filed an amended complaint on February 9, 2017, alleging breach of a non-disclosure agreement and breach of an agreement to assign patents and a breach of a settlement agreement. The plaintiff seeks monetary damages and specific enforcement of the alleged purchase agreement. The Company is not currently able to determine whether there is a reasonable possibility that a loss has been incurred, nor can we estimate the potential loss or range of the potential loss that may result from this litigation. 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o the U.S. District Court for the Middle District of Florida. In August 2016, the District Court affirmed the judgment in favor of the Defendants. In September 2016, the Debtor filed an appeal of the judgment to the U.S. Court of Appeals for the Eleventh Circuit. The appellate briefing was completed in January 2017, and the parties are currently awaiting scheduling of oral argument.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April 2016, the Court entered a final judgment in favor of the Defendants on all the plaintiff's claims. In April 2016, the plaintiff filed an appeal of the judgment before the Ninth Circuit Court of Appeals. The appellate briefing was completed in November 2016, and the parties are currently awaiting the scheduling of oral argument. The Company is not currently able to determine whether there is a reasonable possibility that a loss has been incurred, nor can it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Accordingly, the Company had no liabilities recorded for these agreements as of December 31, 2016 or 2015 . The Company has no reason to believe that there is any material liability related to such indemnification provisions. The Company does not indemnify its clients for patent infringement. As part of the Company's discovery services offering, the Company generally warrants that it will perform the services in good faith and in a timely and professional manner, and that it will exercise the same level of professional care commonly found in the industry. Additionally, the Company has agreed to provisions for indemnifying customers against liabilities if its discovery services infringe a third party’s intellectual property rights or if it breaches agreed privacy, security and/or confidentiality obligations. To date, the Company has not incurred any material costs, and it has not accrued any liabilities in the accompanying consolidated financial statements, as a result of these obligations. The Company also enters into service-level agreements with its discovery services clients that specify required levels of application uptime and may permit customers to receive credits or to terminate their agreements in the event that the Company fails to meet required performance levels. To date, the Company has not experienced any significant failures to meet defined levels of performance and, as a result, has not accrued any liabilities related to these agreements in its consolidated financial statements.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patent litigation brought against its insured clients. As of December 31, 2016 and 2015 , the Company had a total of 181 and 89 active policies, respectively, and recorded a reserve of $0.9 million and $0.7 million , respectively, for known and incurred but not reported claims that represent estimated claim costs and related expenses. The Company regularly reviews loss reserves using a variety of actuarial techniques and updates them as its loss experience develops.</t>
  </si>
  <si>
    <t>Stockholders' Equity</t>
  </si>
  <si>
    <t>Equity [Abstract]</t>
  </si>
  <si>
    <t>Stockholder's Equity</t>
  </si>
  <si>
    <t xml:space="preserve"> Stockholder's Equity Common Stock As of December 31, 2016 , under the Company’s amended and restated certificate of incorporation, the Company is authorized to issue 200 million shares of common stock with a par value of $0.0001 per share. Preferred Stock As of December 31, 2016 , under the Company’s amended and restated certificate of incorporation, the Company is authorized to issue 10 million shares of preferred stock with a par value of $0.0001 per share. The Board of Directors is authorized to provide for the issuance of one or more series of preferred stock and to establish the powers, preferences and rights of the preferred shares. Equity Plans In February 2011, the Company’s Board of Directors adopted the 2011 Equity Incentive Plan (the “2011 Plan”), which became effective on the date of the Company’s initial public offering. The 2011 Plan provides for the issuance of incentive stock options, non-qualified stock options, stock appreciation rights, restricted shares of the Company’s common stock and stock units to employees, directors and non-employees. The Board of Directors initially reserved 1,500,000 shares of common stock for future issuance under the 2011 Plan pursuant to automatic increases permitted under the 2011 Plan. During 2016 and 2015 , the Company reserved an additional 2,000,000 and 1,000,000 shares, respectively, of common stock for future issuance under the 2011 Plan. As of December 31, 2016 , there were 3,586,000 shares available for grant under the 2011 Plan. In August 2008, the Company’s Board of Directors adopted the 2008 Plan (the “2008 Plan”) which provided for the issuance of incentive stock options, non-qualified stock options, as well as the direct award or sale of shares of common stock to employees, directors and non-employees for up to 9,019,474 shares of common stock, as amended. No further awards have been made under the 2008 Plan since the 2011 plan became effective; however, all awards outstanding under the 2008 Plan will continue to be governed by the existing terms. Under both the 2011 Plan and 2008 Plan, incentive stock options and non-qualified stock options are to be granted at a price that is not less than 100% of the fair value of the stock at the date of grant. Stock options granted to newly hired employees vest 25% on the first anniversary of the date of hire and ratably each month over the ensuing 36 -month period. Stock options granted to existing employees generally vest ratably over the 48 -months following the date of grant. Stock options are exercisable for a maximum period of 10 years after date of grant. Incentive stock options granted to stockholders who own more than 10% of the outstanding stock of the Company at the time of grant must be issued at an exercise price not to be less than 110% of the fair value of the stock on the date of grant. RSUs granted to newly hired employees vest 25% on the first Company-established vest date after the first anniversary of the employee’s date of hire and ratably each quarter over the ensuing 12 -quarter period. RSUs granted to existing employees generally vest ratably each quarter over the 16 quarters following the date of grant. PBRSUs with market conditions granted to employees may vest 25% on each anniversary of the grant date, provided that the average closing price per share of the Company’s common stock for any 90 -calendar day period during the year preceding such anniversary date is equal to or greater than 1.25 times the Company’s stock price on the grant date or on the anniversary of the grant date. To the extent that a portion of the award does not vest on a specific anniversary date, it will remain eligible to vest in any of following three successive anniversaries of the grant date, provided that any applicable market conditions have been satisfied at that time. PBRSUs with performance conditions granted to employees generally vest 25% annually if the performance criteria is satisfied. A summary of the Company’s activity under its equity-settled award plans and related information is as follows (in thousands, except per share data and years): Options Outstanding Shares Available for Grant Number of Shares Weighted-Average Exercise Price Weighted-Average Remaining Contractual Life in Years Aggregate Intrinsic Value Balance - December 31, 2015 3,159 2,340 $ 11.11 Shares authorized 2,000 — — Options exercised — (444 ) 8.51 Options forfeited 128 (128 ) 12.97 Restricted stock units granted (2,644 ) — — Restricted stock units forfeited 525 — — Restricted stock units withheld related to net share settlement of restricted stock units 418 — — Balance - December 31, 2016 3,586 1,768 11.63 4.2 $ 2,939 Vested and exercisable - December 31, 2016 1,768 11.63 4.2 2,939 Vested and expected to vest - December 31, 2016 1,768 11.63 4.2 2,939 The aggregate intrinsic value of stock options exercised during the year s ended December 31, 2016 , 2015 and 2014 was $0.9 million , $6.8 million and $7.0 million , respectively. The total fair value of stock options vested during the year s ended December 31, 2016 , 2015 and 2014 was $1.3 million , $3.3 million and $6.2 million , respectively. Restricted Stock Units The summary of restricted stock unit activity, which includes PBRSUs, is as follows (in thousands, except per share data): Number of Shares Weighted-Average Grant Date Fair Value Aggregate Intrinsic Value Non-vested units - December 31, 2015 2,490 $ 13.35 Granted 2,644 10.95 Vested (1,185 ) 13.16 Forfeited (525 ) 13.32 Non-vested units - December 31, 2016 3,424 11.53 $ 36,979 The total fair value of RSUs vested during the year s ended December 31, 2016 , 2015 and 2014 was $11.9 million , $14.4 million and $13.7 million , respectively. In October 2013, the Board of Directors approved net-share settlement for tax withholdings on RSU vesting. In 2016 and 2015 , the Company withheld issuing 418,201 and 354,446 shares of its common stock, respectively, based on the value of the RSUs on their vesting dates as determined by the Company’s closing common stock price. Total payments for the employees’ minimum tax obligations to taxing authorities were $4.2 million and $5.1 million for the years ended December 31, 2016 and 2015 , respectively, and were recorded as a reduction to additional paid-in capital and reflected as a financing activity within the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non-employee directors is measured by reference to the fair value of the underlying shares on the date of grant. PBRSUs granted during the year ended December 31, 2016 contain service, performance, and market conditions that affect the quantity of awards that will vest. PBRSUs granted during the year ended December 31, 2015 contain both service and performance conditions that affect the quantity of awards that will vest. PBRSUs granted during the year ended December 31, 2014 contain both service and market conditions that affect the quantity of awards that will vest. During the years ended December 31, 2016 , 2015 , and 2014 , the Company granted 115,657 , 54,375 , and 200,000 PBRSUs, respectively. The Company estimates the grant date fair value of PBRSUs which include performance conditions by reference to the fair value of the underlying shares on the date of grant. The Company estimates the grant date fair value of PBRSUs which include market conditions using the Monte Carlo simulation model. The weighted-average assumptions used to estimate the fair value of PBRSUs with market conditions and the resulting fair values are as follows: Year Ended December 31, 2016 2015 2014 Dividend yield — n/a — Risk free rate 1.08 % n/a 1.11 % Expected volatility 38 % n/a 48 % Grant date fair value $ 6.28 n/a $ 7.47 Stock-based compensation expense related to stock options granted to employees and non-employee directors was $0.9 million , $2.9 million and $5.4 million for the years ended December 31, 2016 , 2015 and 2014 , respectively. Stock-based compensation expense related to RSUs granted to employees and non-employee directors was $16.9 million , $14.2 million and $11.6 million for the years ended December 31, 2016 , 2015 and 2014 , respectively. Stock-based compensation expense related to PBRSUs granted to employees was $0.6 million , $0.7 million , and $0.8 million for the years ended December 31, 2016 , 2015 and 2014 , respectively. As of December 31, 2016 , there was $34.5 million of unrecognized compensation cost related to RSUs, including PBRSUs, which is expected to be recognized over a weighted-average period of 2.6 years .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and May 2016, the Company increased its share repurchase program by $25 million and $50 million , respectively, for a total amount authorized of $150 million . As of December 31, 2016 , the Company repurchased $86.3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are reflected as a reduction to common stock and retained earnings in the Company's consolidated balance sheet during the period presented as follows (in thousands, except per share data): Shares Repurchased Average Price per Share Value of Shares Repurchased Cumulative shares repurchased as of January 1, 2016 1,993 $ 13.12 $ 26,175 Repurchase of shares of common stock 5,924 10.15 60,101 Cumulative shares repurchased as of December 31, 2016 7,917 $ 10.90 $ 86,276</t>
  </si>
  <si>
    <t>Income Taxes</t>
  </si>
  <si>
    <t>Income Tax Disclosure [Abstract]</t>
  </si>
  <si>
    <t xml:space="preserve"> Income Taxes Income before provision for income tax consists of the following (in thousands): Year Ended December 31, 2016 2015 2014 Domestic $ 28,536 $ 65,445 $ 64,238 International 3,773 54 44 Total income before provision for income taxes $ 32,309 $ 65,499 $ 64,282 The components of the provision for income taxes are as follows (in thousands): Year Ended December 31, 2016 2015 2014 Current: Federal $ (12,400 ) $ (23,456 ) $ (26,517 ) State (4,038 ) (2,790 ) (3,031 ) Foreign (11,097 ) (12,406 ) (9,611 ) Total current provision for income taxes (27,535 ) (38,652 ) (39,159 ) Deferred: Federal 11,596 12,022 13,668 State 1,097 553 550 Foreign 768 — — Total deferred benefit for income taxes 13,461 12,575 14,218 Total provision for income taxes $ (14,074 ) $ (26,077 ) $ (24,941 ) Net deferred tax assets consist of the following (in thousands): December 31, 2016 2015 Deferred tax assets: Deferred revenue $ 1,843 $ 1,438 Reserves and other 6,292 5,017 Stock-based compensation 5,682 5,701 Depreciation and amortization 14,050 5,560 Net operating loss carryforwards 7,246 — Total deferred tax assets 35,113 17,716 Valuation allowance (875 ) (1,097 ) Net deferred tax assets $ 34,238 $ 16,619 The following is a reconciliation of the statutory federal income tax to the Company’s effective tax (in thousands): Year Ended December 31, 2016 2015 2014 Tax at statutory federal rate $ (11,307 ) $ (22,939 ) $ (22,498 ) State tax – net of federal benefit (1,674 ) (1,459 ) (1,678 ) Permanent differences (1,000 ) (663 ) (879 ) Foreign tax (8,969 ) (12,370 ) (9,576 ) Foreign tax credits 9,191 12,370 9,576 Foreign income not taxed at federal rate — (3 ) (3 ) Change in valuation allowance 222 (1,097 ) — Other (537 ) 84 117 Total provision for income taxes $ (14,074 ) $ (26,077 ) $ (24,941 ) As of December 31, 2016 , the Company had federal and state capital loss carryforwards of $1.5 million available to reduce future taxable income which expire in 2020 if not utilized. As of December 31, 2016 , the Company had federal and state net operating loss carryforwards of $38.0 million which will begin to expire in 2023 if not utilized. The utilization of these carryforwards may be limited if there are certain changes in the Company's ownership. In assessing the realization of deferred tax assets, management considers whether it is more-likely-than-not that some portion or all of deferred assets will not be realized. The ultimate realization of the deferred tax asset is dependent upon the generation of future taxable income during the periods in which those temporary differences become deductible. Based on the available objective evidence as of December 31, 2016 , management believes it is more-likely-than-not that the U.S. net deferred tax asset, other than certain capital losses, will be fully realized. The Company's valuation allowance decreased by $0.2 million during the year ended December 31, 2016 due to the utilization of current year capital loss carryforwards. Internal Revenue Code Section 382 places a limitation (the Section 382 Limitation) on the amount of taxable income that can be offset by net operating loss carryforwards after a change in control (generally greater than 50% change in ownership) of a loss corporation. California has similar rules. Generally, after a change in control, a loss corporation cannot deduct operating loss carryforwards in excess of the Section 382 Limitation. Management has considered the impact of such limitation in determining the utilization of its operating loss carryforwards against taxable income in future periods. Deferred tax liabilities have not been recognized for undistributed earnings for foreign subsidiaries because it is management’s intention to indefinitely reinvest such undistributed earnings outside the U.S. Generally, such earnings are subject to potential foreign withholding tax and the U.S. tax upon remittance of dividends and under certain other circumstances. The Company believes that the potential liability would not be material. Uncertain Tax Positions As of December 31, 2016 , the Company’s total amount of unrecognized tax benefits was $8.3 million , all of which would impact the Company’s effective tax rate, if recognized. The following table summarizes the activity related to the Company’s unrecognized tax benefits (in thousands): 2016 2015 2014 Balance as of January 1, $ 5,315 $ 3,707 $ 2,036 Gross increase related to current period tax positions 1,567 1,606 1,672 Gross increase related to prior period tax positions 1,841 2 — Gross decrease related to prior period tax positions (423 ) — (1 ) Balance as of December 31, $ 8,300 $ 5,315 $ 3,707 The Company does not believe it is reasonably possible that its unrecognized tax benefits will materially change within the next twelve months. The Company’s policy is to recognize interest and penalties accrued on any unrecognized tax benefits as a component of income tax expense. During the years ended December 31, 2016 , 2015 and 2014 , the Company recognized $0.6 million , $0.4 million , and $0.7 million , respectively, of interest and penalties associated with unrecognized tax benefits. During 2016 , the statute of limitations expired with respect to the Company’s 2011 tax year which was under examination by the State of California Franchise Tax Board. The conclusion of this examination did not have a material impact on the Company's consolidated financial statements. The 2013 through 2016 tax periods remain open to examination by the Internal Revenue Service and the 2012 through 2016 tax periods remain open to examination by most state tax authorities. Inventus's federal income tax return for fiscal year 2013 is currently under examination by the Internal Revenue Service and at this time, although the outcome is subject to significant uncertainty, the Company believes it has valid positions supporting its tax return and does not expect that proposed adjustments, if any, would be material to the Company's consolidated financial statements.</t>
  </si>
  <si>
    <t>Related-Party Transactions</t>
  </si>
  <si>
    <t>Related Party Transactions [Abstract]</t>
  </si>
  <si>
    <t>Related Party Transactions</t>
  </si>
  <si>
    <t xml:space="preserve"> Related-Party Transactions During both year s ended December 31, 2016 and 2015 , four members of the Company’s Board of Directors also served on the boards of directors of RPX clients. During the year ended December 31, 2014 , five members of the Company’s Board of Directors also served on the board of directors of RPX clients. The Company recognized revenue from these clients in the amount of $9.8 million , $9.3 million and $9.4 million during the year s ended December 31, 2016 , 2015 and 2014 , respectively. The Company recognized selling, general, and administrative expenses from products and services provided by these clients of $0.8 million , $0.3 million , and $0.2 million for the years ended December 31, 2016 , 2015 and 2014 , respectively. There were $1.3 million and nil of receivables due from these clients as of December 31, 2016 and 2015 , respectively.</t>
  </si>
  <si>
    <t>Employee Savings Plan</t>
  </si>
  <si>
    <t>Employee Savings Plan [Abstract]</t>
  </si>
  <si>
    <t>. Employee Savings Plan The Company has savings plans, which qualify under Section 401(k) of the Internal Revenue Code (the “Plans”), available for its employees in the United States who meet the certain age and service requirements. Under the terms of the Plans, employees may make voluntary contributions up to maximum statutory limits, and the Company matches contributions based on the amount of the employees' contributions subject to certain limits. The Company recorded contribution expense of $0.6 million , $0.5 million , and $0.4 million during the years ended December 31, 2016 , 2015 , and 2014 .</t>
  </si>
  <si>
    <t>Segment Reporting</t>
  </si>
  <si>
    <t>Segment Reporting Information [Line Items]</t>
  </si>
  <si>
    <t>Schedule of Segment Reporting Information, by Segment [Table Text Block]</t>
  </si>
  <si>
    <t>Summarized financial information by segment for the year ended December 31, 2016 utilized by the Company's chief operating decision maker is as follows (in thousands): Year Ended December 31, 2016 Patent Risk Management Revenue $ 266,995 Cost of revenue 163,865 Selling, general and administrative expenses 76,467 Operating income 26,663 Stock-based compensation, including related taxes 17,633 Depreciation and amortization 162,262 Adjusted EBITDA $ 206,558 Discovery Services Revenue $ 66,112 Cost of revenue 33,397 Selling, general and administrative expenses 23,990 Operating income 8,725 Stock-based compensation, including related taxes 935 Depreciation and amortization 9,361 Adjusted EBITDA $ 19,021 Consolidated Revenue $ 333,107 Cost of revenue 197,262 Selling, general and administrative expenses 100,457 Operating income $ 35,388</t>
  </si>
  <si>
    <t xml:space="preserve"> 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Prior to the acquisition of Inventus in January 2016, the Company’s Chief Executive Officer reviewed financial information presented on a consolidated basis and, as a result, the Company concluded that there was only one operating and reportable segment. Subsequent to the acquisition of Inventus (see Note 7, "Business Combinations"), the Company's Chief Executive Officer reviews separate financial information for the patent risk management and discovery services businesses. Therefore as of January 2016, the Company has two reportable segments: 1) patent risk management which generates its revenues primarily from membership subscriptions, premiums earned from insurance policies, and management fees for marketing, underwriting, and claim management and 2) discovery services which generates its revenues primarily from fees generated for data collection, hosting and processing, project management, and document review services. There are no material internal revenue transactions between these two reportable segments. Although adjusted EBITDA is not a measure of financial performance determined in accordance with GAAP, the Company's chief operating decision maker evaluates segment financial performance by utilizing the segment's adjusted EBITDA because the Company believes it is a useful supplemental measure that reflects core operating performance and provides an indicator of the segment's ability to generate cash. The Company defines adjusted EBITDA as net income exclusive of provision for income taxes, interest and other income (expense), net, stock-based compensation and related employer payroll taxes, depreciation, and amortization. There are limitations in using the Company's measures of financial performance that are not determined in accordance with GAAP and these may be different from other financial measures not determined in accordance with GAAP used by other companies. These financial measures are limited in value because they exclude certain items that may have a material impact on the Company's reported financial results. In addition, they are subject to inherent limitations as they reflect the exercise of judgment by the Company about which items are adjusted to calculate its financial measures not determined in accordance with GAAP. The presentation of financial measures not determined in accordance with GAAP should not be considered in isolation or as a substitute for or superior to financial results determined in accordance with GAAP. Summarized financial information by segment for the year ended December 31, 2016 utilized by the Company's chief operating decision maker is as follows (in thousands): Year Ended December 31, 2016 Patent Risk Management Revenue $ 266,995 Cost of revenue 163,865 Selling, general and administrative expenses 76,467 Operating income 26,663 Stock-based compensation, including related taxes 17,633 Depreciation and amortization 162,262 Adjusted EBITDA $ 206,558 Discovery Services Revenue $ 66,112 Cost of revenue 33,397 Selling, general and administrative expenses 23,990 Operating income 8,725 Stock-based compensation, including related taxes 935 Depreciation and amortization 9,361 Adjusted EBITDA $ 19,021 Consolidated Revenue $ 333,107 Cost of revenue 197,262 Selling, general and administrative expenses 100,457 Operating income $ 35,388 The following table reconciles the Company's subtotal segment adjusted EBITDA to consolidated net income (in thousands): Year Ended December 31, 2016 Subtotal segment adjusted EBITDA $ 225,579 Depreciation and amortization (171,623 ) Stock-based compensation, including related taxes (18,568 ) Interest and other expense, net (3,079 ) Provision for income taxes (14,074 ) Net income $ 18,235 The following table summarizes total assets by segment (in thousands): December 31, 2016 Patent risk management $ 501,540 Discovery services (1) 233,749 Total assets $ 735,289 (1) Includes goodwill and intangible assets acquired through the Company's acquisition of Inventus in January 2016. The Company markets its services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Year Ended December 31, 2016 2015 2014 United States $ 194,196 58 % $ 186,439 64 % $ 166,593 64 % Japan 37,200 11 36,195 12 36,849 14 Korea 25,288 8 28,319 10 17,847 7 Rest of world 76,423 23 40,928 14 38,046 15 Total revenue $ 333,107 100 % $ 291,881 100 % $ 259,335 100 %</t>
  </si>
  <si>
    <t>Selected Quarterly Financial Information (Unaudited)</t>
  </si>
  <si>
    <t>Quarterly Financial Information Disclosure [Abstract]</t>
  </si>
  <si>
    <t>Selected Quarterly Financial Information (Unaudited) Summarized quarterly financial information for the years ended December 31, 2016 and 2015 is as follows (in thousands, except per share data): Three Months Ended March 31, June 30, September 30, December 31, Revenue $ 79,735 $ 83,109 $ 88,461 $ 81,802 Cost of revenue 47,666 49,070 50,830 49,696 Gross profit 32,069 34,039 37,631 32,106 Selling, general and administrative expenses 26,895 25,904 23,615 24,043 Operating income 5,174 8,135 14,016 8,063 Interest and other income (expense), net (1) 1,805 (1,549 ) (1,250 ) (2,085 ) Income before provision for income taxes 6,979 6,586 12,766 5,978 Provision for income taxes 2,742 2,436 4,651 4,245 Net income $ 4,237 $ 4,150 $ 8,115 $ 1,733 Net income per share (2) : Basic $ 0.08 $ 0.08 $ 0.16 $ 0.04 Diluted $ 0.08 $ 0.08 $ 0.16 $ 0.03 Other Data: Deferred revenue, including current portion $ 139,992 $ 123,133 $ 102,691 $ 130,408 Stock-based compensation expense $ 4,929 $ 4,899 $ 4,269 $ 4,178 Three Months Ended March 31, June 30, September 30, December 31, Revenue $ 83,287 $ 67,551 $ 68,212 $ 72,831 Cost of revenue 34,759 36,985 37,639 39,475 Gross profit 48,528 30,566 30,573 33,356 Selling, general and administrative expenses 19,459 18,997 18,773 20,199 Gain on sale of patent assets — (592 ) — — Operating income 29,069 12,161 11,800 13,157 Interest and other income (expense), net 121 934 876 (2,619 ) Income before provision for income taxes 29,190 13,095 12,676 10,538 Provision for income taxes 11,159 5,065 4,842 5,011 Net income $ 18,031 $ 8,030 $ 7,834 $ 5,527 Net income per share (2) : Basic $ 0.33 $ 0.15 $ 0.14 $ 0.10 Diluted $ 0.33 $ 0.14 $ 0.14 $ 0.10 Other Data: Deferred revenue, including current portion $ 158,411 $ 142,623 $ 117,431 $ 115,652 Stock-based compensation expense $ 3,881 $ 4,644 $ 4,603 $ 4,466 (1) See Note 12, "Commitments and Contingencies" and Note 11, "Debt" for further information regarding interest and other income (expense), net. (2)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Policies)</t>
  </si>
  <si>
    <t>Basis of Presentation</t>
  </si>
  <si>
    <t>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t>
  </si>
  <si>
    <t>Use of Estimates</t>
  </si>
  <si>
    <t>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estimated economic useful lives of patent assets; • the determination of a best estimated selling price of a subscription and patent infringement liability insurance; • the fair value of assets acquired and liabilities assumed for business combinations; • the assumptions and methods used in deriving the fair value of goodwill and intangible assets; • recognition and measurement of current and deferred income taxes, any related valuation allowances, and uncertain tax positions; • the fair value of stock awards issued; • the assumptions and methods used in deriving the fair value of deferred payment obligations; • the estimated reserves for known and incurred but not reported claims</t>
  </si>
  <si>
    <t>Revenue Recognition</t>
  </si>
  <si>
    <t>Revenue Recognition The Company recognizes revenue in accordance with Financial Accounting Standards Board (“FASB”) Accounting Standards Codification (“ASC”) 605, Revenue Recognition (“ASC 605”) and related authoritative guidance. Patent Risk Management The primary source of the Company's revenue from its patent risk management services offering is fees paid by its clients under subscription agreements. The Company believes that the subscription component of its patent risk management service offering comprises a single deliverable and thus it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ervices over a specific term commencing on the agreement effective date. Because services are not on an individualized basis (i.e.,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typically based on a rate card in effect at the time of the client’s initial agreement. A client’s subscription fee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some limited instances, the subscription agreement includes a contingency clause, giving one or both parties an option to terminate the agreement and receive a full refund if contingencies are not resolved within a defined time period. In those instances,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patent risk management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 patent asset acquisition. We refer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our determination that the Company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our clients to secure a dismissal from litigation and a license to the underlying patents. Key indicators evaluated to determine the Company's role as either principal or agent in the transaction include, among others: • the entity to grant the license of the patent(s) is generally viewed as the primary obligor in the arrangement, given that it owns and controls the underlying patent(s) and thus has the absolute authority to grant and deliver any release from past damages and dismissal from litigation, and typically determines the general terms of the license(s) granted; • the Company generally does not have any inventory risk, as its clients often enter into contractual obligations with the Company prior to or contemporaneous to the Company entering into a contractual obligation with the seller; • the Company has pricing latitude as it negotiates client contributions, however, this latitude is often limited as the economics of the transaction ultimately depen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 has limited or no credit risk, as each respective client has a contractually binding obligation, such clients are generally of high credit quality and in some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ervices and an insurance policy to cover certain costs associated with patent infringement litigation,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us or another vendor. The delivery of insurance coverage is not dependent on a client’s subscription to the Company's patent risk management services. While the Company believes its insurance product offering is unique, its clients are able to purchase insurance coverage as a standalone product from other providers. The Company sells the components of its patent risk management services on a standalone basis.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best estimate of selling price ("BESP") for its patent risk management services. The Company has determined that vendor-specific objective evidence ("VSOE") and third-party evidence ("TPE") are not available for its patent risk management deliverables. The Company has determined its BESP for a subscription to our patent risk management services based on the following: • List price, which represents the rates listed on our annual rate card. The Company publishes a standard rate card annually. Each client’s subscription fee is typically calculated using the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ervices. The Company uses an actuarial model that calculates an individual client’s insurance premium based on its projected annual frequency (i.e., number of claims during the policy term) and severity (i.e., the amount which it expects to settle a claim). Discovery Services Revenue from the Company's discovery services is primarily generated from the following: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f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Based on an evaluation of the discovery services delivered to each client, the Company determined each deliverable has stand-alone value to the client as each of it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determines the relative selling price for a discovery services deliverable based on its VSOE, if available, or its BESP, if VSOE is not available. The Company has determined that TPE is not a practical alternative due to differences in its service offerings compared to other parties and the availability of relevant third-party pricing information. The Company allocates revenue to the various units of accounting in its arrangements based on the best estimate of selling price for each unit of accounting, which are consistent with the stated prices in those arrangements. The Company’s discovery services arrangements do not include any substantive general rights of return or other contingencies. Sales and value added taxes collected from clients are not considered revenue and are included in accrued liabilities in the Company's consolidated balance sheets until remitted to the taxing authorities.</t>
  </si>
  <si>
    <t>Accounting fo Payments to Clients</t>
  </si>
  <si>
    <t>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t>
  </si>
  <si>
    <t>Deferred Revenue</t>
  </si>
  <si>
    <t>Deferred Revenue The Company generally invoices its patent risk management clients upon execution of a new agreement and prior to their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t>
  </si>
  <si>
    <t>Accounts Receivable</t>
  </si>
  <si>
    <t xml:space="preserve">Accounts Receivable Accounts receivable are recorded at the invoiced amount and are non-interest bearing. The Company maintains an allowance for doubtful accounts to reserve for potentially uncollectible receivables. The allowance for doubtful accounts is based on the expected ability to collect accounts receivable. The Company reviews accounts receivable to identify amounts due from clients which are past due to identify specific clients with known disputes or collectability issues. In determining the allowance for doubtful accounts, the Company makes judgments about the creditworthiness of significant customers based on ongoing credit evaluations. The Company's allowance for doubtful accounts was $0.9 million and nil as of December 31, 2016 and 2015 , respectively. </t>
  </si>
  <si>
    <t>Concentration of Risk</t>
  </si>
  <si>
    <t xml:space="preserve">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and municipal bonds denominated primarily in U.S. dollars. Investment policies have been implemented that limit purchases of debt securities to investment-grade securities. As of December 31, 2016 , one client individually accounted for 39% of accounts receivable. Three clients individually accounted for 32% , 18% , and 14% of accounts receivables at December 31, 2015 . No client accounted for 10% or more of revenue in any of the years ended December 31, 2016 , 2015 or 2014 . </t>
  </si>
  <si>
    <t>Fair Value Measurements</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The carrying amounts of the Company's deferred payment obligations held as of December 31, 2015 were valued using Level 3 valuation techniques which approximate fair value</t>
  </si>
  <si>
    <t>Cash and Cash Equivalents</t>
  </si>
  <si>
    <t>Cash and Cash Equivalents The Company’s cash and cash equivalents principally consist of institutional money market funds and municipal bonds denominated primarily in U.S. dollars. Cash equivalents are highly liquid, short-term investments having an original maturity of 90 days or less that are readily convertible to known amounts of cash</t>
  </si>
  <si>
    <t>Short-Term Investments</t>
  </si>
  <si>
    <t>Short-Term Investments The Company holds short-term investments in municipal and corporate bonds primarily maturing between 90 days and 12 months, commercial paper, U.S. government and agency securities, and equit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During the years ended December 31, 2016 and 2015 , the Company recorded an other-than-temporary impairment on its short-term investments of nil and $5.1 million , respectively, in its consolidated statements of operations within other expense, net</t>
  </si>
  <si>
    <t>Property and Equipment</t>
  </si>
  <si>
    <t>Property and Equipment, Net Property and equipment are stated at cost less accumulated depreciation. Depreciation is computed using a straight-line method over the estimated useful lives of the related assets, which are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t>
  </si>
  <si>
    <t>Internal-Use Software and Website Development Costs</t>
  </si>
  <si>
    <t>Internal-Use Software and Website Development Costs The Company capitalizes development costs related to internal-use software and its website and records such amounts as property and equipment, net, i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6 , 2015 and 2014 , the Company capitalized $1.3 million , $2.3 million , and $1.2 million , respectively, of internal-use software and website development costs. Amortization of internal-use software was $1.5 million , $1.1 million , $1.3 million for the years ended December 31, 2016 , 2015 and 2014 , respectively.</t>
  </si>
  <si>
    <t>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external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6 , the estimated economic useful life of the Company’s patent assets generally ranged from 24 to 60 months . The weighted-average estimated economic useful life of patent assets acquired since inception was 41 months . The weighted-average estimated economic useful life of patent assets acquired during the year ended December 31, 2016 was 27 months . The Company periodically evaluates whether events and circumstances have occurred that may warrant a revision to the remaining estimated useful life of its patent assets. In some instances, the Company accepts a payment from a client to finance part or all of an acquisition involving patent assets that may cost more than the Company is prepared to spend with its own capital resources or that are relevant only to a small number of clients. In these instances, the Company facilitates syndicated transactions that include cash contributions from participating clients in addition to their annual subscription fees. In instances where the Company sells patent assets, the amount of consideration received is compared to the asset’s carrying value to determine and recognize a gain or loss</t>
  </si>
  <si>
    <t>Impairment of Long-Lived Assets</t>
  </si>
  <si>
    <t>Impairment of Long-Lived Assets The Company assesses the recoverability of its long-lived assets, which includes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t>
  </si>
  <si>
    <t>Goodwill The Company reviews goodwill for impairment annually or more frequently if events or changes in circumstances indicate that the carrying value of goodwill may not be recoverable. For the year ended December 31, 2016 , the Company used both the qualitative assessment and the two-step goodwill impairment test to assess whether or not the goodwill of its reporting units was impaired under ASC Topic 350, Intangibles - Goodwill &amp; Other (“ASC Topic 350”), issued by the FASB. A company may first assess the qualitative factors to determine whether it is more likely than not that the fair value of its reporting unit is less than its carrying amount as a basis for determining whether it is necessary to perform the two-step goodwill impairment. If the two-step goodwill impairment test is performed, the first step in identifying a potential impairment compares the fair value of the reporting unit with its carrying amount. Such valuations require management to make significant estimates and assumptions, especially with respect to intangible assets. Significant estimates in valuing certain intangible assets include, but are not limited to, future expected cash flows from acquired clients, acquired technology, and trade names from a market participant perspective, useful lives, and discount rates. If the carrying amount of a reporting unit exceeds its fair value, the second step would need to be performed; otherwise, no further step is required. The second step, measuring the impairment loss, compares the implied fair value of the reporting unit’s goodwill with the carrying amount of that goodwill. Any excess of the goodwill carrying amount over the implied fair value is recognized as an impairment charge, and the carrying value of goodwill is written down to fair value</t>
  </si>
  <si>
    <t>Intangible Assets, Net Intangible assets, net primarily consists of intangible assets acquired through business combinations. Such assets are capitalized and amortized on a straight-line basis over their estimated useful lives. Intangible assets, net excludes patent related intangible assets, which are recorded within patent assets, net in the consolidated balance sheets.</t>
  </si>
  <si>
    <t>Advertising Costs</t>
  </si>
  <si>
    <t>Advertising Costs The Company expenses advertising costs as they are incurred. Advertising expenses were not material for any of the periods presented</t>
  </si>
  <si>
    <t>Foreign Currency Accounting</t>
  </si>
  <si>
    <t xml:space="preserve">Income Taxes The Company accounts for income taxes using an asset and liability approach, which requires the recognition of deferred tax assets or liabilities for the tax-effected temporary differences between the financial reporting and tax bases of its assets and liabilities and for net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the amount of any tax benefits that, based on available evidence, are not expected to be realized. The Company assesses the likelihood that its deferred tax assets will be recovered from future taxable income, and to the extent the Company believes that recovery is not likely, the Company establishes a valuation allowance. Judgment is required in determining the Company’s provision for income taxes, deferred tax assets and liabilities, and any valuation allowance recorded against the net deferred tax assets. The Company applied a valuation allowance of $0.9 million and $1.1 million against its deferred tax balances at December 31, 2016 and 2015 , respectively. The calculation of the Company’s tax liabilities involves uncertainties in the application of complex tax laws and regulations in a multitude of jurisdictions across its global operations. ASC 740, Income Taxes (“ASC 740”) provides that a tax benefit from an uncertain tax position may be recognized when it is more-likely-than-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 The Company recognizes tax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new information is available. The tax expense or benefit for extraordinary items, unusual or infrequently occurring items and items that do not represent a tax effect of current-year ordinary income are treated as discrete items and recorded in the interim period in which the events occur. </t>
  </si>
  <si>
    <t>Stock-Based Compensation</t>
  </si>
  <si>
    <t>Stock-Based Compensation The Company accounts for stock-based compensation for equity-settled awards issued to employees and directors under ASC 718, Compensation-Stock Compensation (“ASC 718”). ASC 718 requires that stock-based compensation expense for equity-settled awards made to employees and directors be measured based on the estimated grant date fair value and recognized over the requisite service period. These equity-settled awards include stock options, restricted stock units (“RSUs”) and performance-based RSUs which include a service condition, some of which also include a market condition or performance condition (“PBRSUs”). The fair value of stock options is estimated as of the date of grant using the Black-Scholes option-pricing model. The fair value of RSUs is estimated based on the fair market value of the Company’s common stock on the date of grant. For stock options and RSUs, the fair value of award that is expected to vest is recognized as compensation expense on a straight-line basis over the requisite service period. Because stock-based compensation expense is based on awards ultimately expected to vest, it reflects estimated forfeitures. Forfeitures are estimated at the time of grant and revised, if necessary, in subsequent periods if actual forfeitures differ from initial estimates. Previously recognized expense is reversed for the portion of awards forfeited prior to vesting. The fair value of PBRSUs that include performance conditions is estimated by reference to the fair value of the underlying shares on the date of grant. The fair value of PBRSUs that include market conditions is estimated as of the date of grant using the Monte-Carlo simulation model. Stock-based compensation expense for PBRSUs is recognized over the derived service period for each tranche (or market or performance condition). Because the Company’s PBRSUs have multiple derived service periods, it uses the graded-vesting attribution method. The graded vesting attribution method requires a company to recognize compensation expense over the requisite service period for each vesting tranche of the award as though the award were, in substance, multiple awards. The compensation expense for PBRSUs with market conditions will only be reversible if the employee terminates prior to completing the requisite service periods for these awards (i.e., compensation expense will not be reversed if the market condition is not met). For PBRSUs that include performance conditions, the Company only recognizes compensation expense for those awards which vesting is determined to be probable upon satisfaction of certain performance criteria. Estimates of the fair value of equity-settled awards as of the grant date using valuation models, such as the Black-Scholes option-pricing model and a Monte-Carlo simulation model, are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calculated the expected term using the SEC simplified method. The Company had limited information on its past volatility and had a limited operating history. Therefore, it had estimated the volatility data based on a study of publicly traded industry peer companies. For purposes of identifying these peer companies, the Company considered the industry, stage of development, size and financial leverage of potential comparable companies. As of the second quarter of 2014, the Company concluded that it had obtained sufficient historical information and, accordingly, ceased use of calculating the expected term using the SEC simplified method and estimated volatility based on peer companies. Starting the third quarter of 2014, the Company's expected term calculation is based on historical exercise patterns and post-vesting termination behavior. Volatility is calculated based on the implied volatility of the Company's publicly traded stock. The Company has not granted any stock options since making these changes. The risk-free interest rate is based on the yield available on U.S. Treasury zero-coupon issues similar in duration to the expected term of the equity-settled award.</t>
  </si>
  <si>
    <t>Business Combinations The Company applies the provisions of ASC 805, Business Combinations (“ASC 805”), in the accounting for its business acquisitions. ASC 805 requires companies to recognize goodwill separately from the assets acquired and liabilities assumed, which are valued at their acquisition date fair values. Goodwill as of the acquisition date represents the excess of the purchase price over the fair values of the assets acquired and the liabilities assumed. The Company uses significant estimates and assumptions, including fair value estimates, to determine fair value of assets acquired, liabilities assumed and, when applicable, the related useful lives of the acquired assets, as of the business combination date. When those estimates are provisional, the Company refines them as necessary during the measurement period. The measurement period is the period after the acquisition date, not to exceed one year, in which the Company may gather new information about facts and circumstances that existed as of the acquisition date to adjust the provisional amounts recognized. Measurement period adjustments are applied retrospectively. All other adjustments are recorded in the consolidated statements of operations.</t>
  </si>
  <si>
    <t>Reserves for Known and Incurred but not Reported Claims</t>
  </si>
  <si>
    <t>Reserves for Known and Incurred but not Reported Claims Reserves for known and incurred but not reported claims represent estimated claims costs and related expenses for patent infringement liability insurance policies in effect. Reserves for known claims are established based on individual case estimates. The Company uses actuarial models and techniques to estimate the reserve for incurred but not reported claims. Loss expense for known and incurred but not reported claims are charged to earnings after deducting recoverable amounts under our reinsurance contract. Loss expense for known and incurred but not reported claims associated with policies that the Company issued on behalf of a Lloyd's of London underwriting syndicate are charged to earnings for the portion of the underwriting risk that the Company assumes.</t>
  </si>
  <si>
    <t>Recently Adopted Accounting Standards</t>
  </si>
  <si>
    <t>Recent Accounting Pronouncements In November 2016, the Financial Accounting Standards Board ("FASB") issued Accounting Standards Update ("ASU") 2016-18, Statement of Cash Flows: Restricted Cash ("ASU 2016-18"). The standard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ASU 2016-18 is effective retrospectively for fiscal years and interim periods within those years beginning after December 15, 2017. The Company does not expect the adoption of this guidance to have a material impact on its consolidated financial statements. In October 2016, the FASB issued ASU No. 2016-16, Income Taxes: Intra-Entity Transfers of Assets Other than Inventory which removes the prohibition against the recognition of current and deferred income tax effects of intra-entity transfers of assets other than inventory until the asset has been sold to an outside party. This ASU is effective for fiscal years and interim periods within those years beginning after December 15, 2017. The Company does not expect the adoption of this guidance to have a material impact on its consolidated financial statements. In August 2016, the FASB issued ASU 2016-15 Statement of Cash Flows (Topic 230): Classification of Certain Cash Receipts and Cash Payments ("ASU 2016-15").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currently evaluating the impact of this guidance on its consolidated financial statements. In June 2016, the FASB issued ASU 2016-13, Financial Instruments -- Credit Losses ("ASU 2016-13") on measurement of credit losses on financial instruments. This ASU requires financial assets measured at amortized cost to be presented at the net amount expected to be collected and available-for-sale debt securities to record credit losses through an allowance for credit losses. ASU 2016-13 will be effective for fiscal years, and interim periods within those fiscal years, beginning after December 15, 2019. Early adoption is permitted as early as of the fiscal years beginning after December 15, 2018. The Company is currently evaluating the impact of this guidance on its consolidated financial statements. In March 2016, the FASB issued ASU 2016-09, Improvements to Employee Share-Based Payment Accounting ("ASU 2016-09"). This ASU affects entities that issue share-based payment awards to their employees. ASU 2016-09 is designed to simplify several aspects of accounting for share-based payment award transactions that include the income tax consequences, classification of awards as either equity or liabilities, classification on the statement of cash flows, and forfeiture rate calculations. ASU 2016-09 will become effective for annual and interim periods beginning after December 15, 2016 and early adoption is permitted in any interim or annual period. The Company is currently evaluating the impact of this guidance on its consolidated financial statements.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guidance on its consolidated financial statements. In January 2016, the FASB issued ASU 2016-01, Financial Instruments - Overall (Subtopic 825-10) - Recognition and Measurement of Financial Assets and Financial Liabilities ("ASU 2016-01"), which amends guidance related to certain aspects of the recognition, measurement, presentation, and disclosure of financial instruments. This update is effective for fiscal years beginning after December 15, 2018, and interim periods in those years. Early adoption is permitted. The Company is currently evaluating the impact of this guidance on its consolidated financial statements. In May 2014, the FASB issued ASU 2014-09, Revenue from Contracts with Customers (Topic 606) (“ASU 2014-09”), which will supersede most existing revenue recognition guidance in U.S. GAAP once it becomes effective. ASU 2014-09 requires an entity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Entities have the option of using either a full retrospective or modified retrospective approach to adopt the new standards. In March 2016, the FASB issued ASU 2016-08, Revenue from Contracts with Customers (Topic 606): Principal versus Agent Considerations (Reporting Revenue Gross versus Net) , which clarifies the implementation guidance for gross versus net considerations in ASU 2014-09. In April 2016, the FASB issued ASU 2016-10, Revenue from Contracts with Customers (Topic 606): Identifying Performance Obligations and Licensing , which amends the guidance in ASU 2014-09 related to identifying performance obligations and accounting for licenses of intellectual property. In May 2016, the FASB issued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In December 2016, the FASB issued ASU 2016-20, Technical Corrections and Improvements to Topic 606, Revenue from Contracts with Customers , which provides various technical corrections and clarifications to ASU 2014-09. All of these aforementioned ASUs will be effective for annual and interim periods beginning after December 15, 2017 and early adoption is permitted for annual and interim periods beginning after December 15, 2016. The Company expects to complete its assessment process, including identifying its performance obligations and selecting a transition method for adoption, by the end of the second quarter of 2017 along with its implementation process prior to the adoption of this ASU on January 1, 2018.</t>
  </si>
  <si>
    <t>Net Income Available to Common Stockholders (Tables)</t>
  </si>
  <si>
    <t>Basic and Diluted Net Income Per Share Available To Common Stockholders</t>
  </si>
  <si>
    <t>The following table presents the calculation of basic and diluted net income per share (in thousands, except for per share data): Year Ended December 31, 2016 2015 2014 Net income per share: Numerator: Net income $ 18,235 $ 39,422 $ 39,341 Denominator: Basic shares: Weighted-average shares used in computing basic net income per share 50,462 54,432 53,444 Diluted shares: Weighted-average shares used in computing basic net income per share 50,462 54,432 53,444 Dilutive effect of stock options and restricted stock units using treasury-stock method 539 978 1,374 Weighted-average shares used in computing diluted net income per share 51,001 55,410 54,818 Net income per share: Basic $ 0.36 $ 0.72 $ 0.74 Diluted $ 0.36 $ 0.71 $ 0.72</t>
  </si>
  <si>
    <t>Anti-Dilutive Securities Not Included In Diluted Shares Outstanding Calculation</t>
  </si>
  <si>
    <t>For the year s ended December 31, 2016 , 2015 and 2014 the following securities were not included in the calculation of diluted shares outstanding, as the effect would have been anti-dilutive (in thousands): Year Ended December 31, 2016 2015 2014 Weighted-average: Stock options outstanding — 663 767 Restricted stock units outstanding 2 263 100</t>
  </si>
  <si>
    <t>Financial Instruments (Tables)</t>
  </si>
  <si>
    <t>Schedule of financial assets and liabilities measured at fair value on a recurring basis</t>
  </si>
  <si>
    <t xml:space="preserve"> December 31, 2016 Amortized Cost Unrealized Estimated Fair Value Level 1 Level 2 Level 3 Gains Losses Assets: Cash equivalents: Money market funds $ 30,286 $ — $ — $ 30,286 $ 30,286 $ — $ — Municipal bonds 3,070 — — 3,070 — 3,070 — $ 33,356 $ — $ — $ 33,356 $ 30,286 $ 3,070 $ — Short-term investments: Commercial paper $ 4,296 $ — $ (3 ) $ 4,293 $ — $ 4,293 $ — Corporate bonds 10,856 — (13 ) 10,843 — 10,843 — Equity securities 123 — (78 ) 45 45 — — Municipal bonds 55,723 — (65 ) 55,658 — 55,658 — U.S. government and agency securities 20,033 9 (4 ) 20,038 20,038 — — $ 91,031 $ 9 $ (163 ) $ 90,877 $ 20,083 $ 70,794 $ —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 132,937 $ — $ 132,937 $ — Commercial paper 5,493 — (3 ) 5,490 — 5,490 — Corporate bonds 30,488 3 (93 ) 30,398 — 30,398 — Equity securities 123 — — 123 123 — — U.S. government and agency securities 61,559 — (62 ) 61,497 — 61,497 — $ 230,696 $ 3 $ (254 ) $ 230,445 $ 123 $ 230,322 $ — Liabilities: Current liabilities: Deferred payment obligations $ 6,270 $ 3,887 $ — $ 2,383 $ — $ — $ 2,383</t>
  </si>
  <si>
    <t>Patent Assets, Net (Tables)</t>
  </si>
  <si>
    <t>Patent assets, net consisted of the following (in thousands): December 31, 2015 Additions Disposals December 31, 2016 Patent assets $ 824,258 $ 117,457 $ (9,432 ) $ 932,283 Accumulated amortization (569,698 ) (158,814 ) 9,228 (719,284 ) Patent assets, net $ 254,560 $ 212,999 December 31, 2014 Additions Disposals December 31, 2015 Patent assets $ 665,290 $ 160,664 $ (1,696 ) $ 824,258 Accumulated amortization (428,941 ) (142,296 ) 1,539 (569,698 ) Patent assets, net $ 236,349 $ 254,560</t>
  </si>
  <si>
    <t>Expected Future Annual Amortization Of Patent Assets</t>
  </si>
  <si>
    <t>s of December 31, 2016 , the Company expects amortization expense in future periods to be as follows (in thousands): 2017 $ 127,088 2018 64,157 2019 18,103 2020 3,651 Total estimated future amortization expense $ 212,999</t>
  </si>
  <si>
    <t>Property and Equipment, Net (Tables)</t>
  </si>
  <si>
    <t>Property And Equipment, Net</t>
  </si>
  <si>
    <t>Property and equipment, net, consisted of the following (in thousands): December 31, 2016 2015 Internal-use software $ 7,827 $ 7,654 Leasehold improvements 2,169 1,799 Computer, equipment and software 5,204 1,387 Furniture and fixtures 935 818 Construction-in-progress 183 — Total property and equipment, gross 16,318 11,658 Less: Accumulated depreciation and amortization (9,370 ) (6,925 ) Total property and equipment, net $ 6,948 $ 4,733</t>
  </si>
  <si>
    <t>Business Combinations (Tables)</t>
  </si>
  <si>
    <t>Schedule of Business Acquisitions</t>
  </si>
  <si>
    <t xml:space="preserve">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t>
  </si>
  <si>
    <t>Schedule of proforma information</t>
  </si>
  <si>
    <t>The following unaudited pro forma financial information is for information purposes only and is not necessarily indicative of the results of operations that would have been achieved if the acquisition had taken place as of January 1, 2015 (in thousands, except per share data): Year Ended December 31, 2016 Revenue $ 336,047 Net income $ 18,824 Basic net income per share $ 0.37 Diluted net income per share $ 0.37</t>
  </si>
  <si>
    <t>Goodwill (Tables)</t>
  </si>
  <si>
    <t>Schedule of Goodwill</t>
  </si>
  <si>
    <t xml:space="preserve"> Patent Risk Management Discovery Services Total Balance as of December 31, 2015 $ 19,978 $ — $ 19,978 Goodwill from business acquisition — 145,984 145,984 Foreign currency translation adjustments — (14,640 ) (14,640 ) Balance as of December 31, 2016 $ 19,978 $ 131,344 $ 151,322 The Company reviews goodwill for impairment at least annually or more frequently if events or changes in circumstances indicate that the carrying value of goodwill may not be recoverable. As of December 31, 2016 , no impairment of goodwill had been identified.</t>
  </si>
  <si>
    <t>Intangible Assets, Net (Tables)</t>
  </si>
  <si>
    <t>Acquired Finite-Lived Intangible Assets [Line Items]</t>
  </si>
  <si>
    <t>Intangible assets, net, as of December 31, 2016 and 2015 consisted of the following (in thousands, except years): December 31, 2016 December 31, 2015 Weighted-Average Life (years) Carrying Amount Accumulated Amortization Net Carrying Amount Carrying Amount Accumulated Amortization Net Carrying Amount Proprietary data and models 3.7 $ 2,100 $ (2,006 ) $ 94 $ 2,100 $ (1,694 ) $ 406 Trademarks 4.9 4,879 (2,439 ) 2,440 1,720 (1,645 ) 75 Developed technology 3.0 5,802 (1,978 ) 3,824 120 (120 ) — Customer relationships 9.3 55,719 (6,323 ) 49,396 1,050 (659 ) 391 Covenant not to compete 3.0 1,900 (1,604 ) 296 1,900 (971 ) 929 $ 70,400 $ (14,350 ) $ 56,050 $ 6,890 $ (5,089 ) $ 1,801</t>
  </si>
  <si>
    <t>Expected Future Annual Amortization Of Intangible Assets</t>
  </si>
  <si>
    <t>Intangible Assets Net</t>
  </si>
  <si>
    <t>(in thousands): 2017 $ 8,744 2018 8,215 2019 6,433 2020 6,321 2021 6,321 Thereafter 20,016 Total estimated future amortization expense $ 56,050</t>
  </si>
  <si>
    <t>Accrued Liabilities (Tables)</t>
  </si>
  <si>
    <t>Accrued And Other Current Liabilities</t>
  </si>
  <si>
    <t>Accrued liabilities consisted of the following (in thousands): December 31, 2016 2015 Accrued payroll-related expenses $ 11,516 $ 11,105 Accrued expenses 5,282 3,737 Total accrued liabilities $ 16,798 $ 14,842</t>
  </si>
  <si>
    <t>Debt (Tables)</t>
  </si>
  <si>
    <t>Schedule of repayments of principal</t>
  </si>
  <si>
    <t>As of December 31, 2016 , the Term Facility requires principal repayments in accordance with the following schedule (in thousands): 2017 $ 6,875 2018 9,375 2019 11,875 2020 18,125 2021 50,000 Long-term debt, gross 96,250 Unamortized debt issuance costs (1,666 ) Long-term debt, net $ 94,584 Reported as: Current portion of long-term debt $ 6,474 Long-term debt, less current portion 88,110 Total $ 94,584</t>
  </si>
  <si>
    <t>Commitments and Contingencies (Tables)</t>
  </si>
  <si>
    <t>Aggregate Future Non-Cancelable Minimum Lease Payments For Operating Leases</t>
  </si>
  <si>
    <t>As of December 31, 2016 , the future minimum lease payments required under non-cancelable operating leases and the future minimum payments to be received from non-cancelable subleases were as follows (in thousands): 2017 $ 5,538 2018 5,408 2019 4,517 2020 619 2021 227 Thereafter 611 Future non-cancelable minimum operating lease payments 16,920 Less: minimum payments to be received from non-cancelable subleases (3,295 ) Total future non-cancelable minimum operating lease payments, net $ 13,625</t>
  </si>
  <si>
    <t>Stockholder's Equity (Tables)</t>
  </si>
  <si>
    <t>Activity Under Equity Settled Award Plans And Related Information</t>
  </si>
  <si>
    <t>A summary of the Company’s activity under its equity-settled award plans and related information is as follows (in thousands, except per share data and years): Options Outstanding Shares Available for Grant Number of Shares Weighted-Average Exercise Price Weighted-Average Remaining Contractual Life in Years Aggregate Intrinsic Value Balance - December 31, 2015 3,159 2,340 $ 11.11 Shares authorized 2,000 — — Options exercised — (444 ) 8.51 Options forfeited 128 (128 ) 12.97 Restricted stock units granted (2,644 ) — — Restricted stock units forfeited 525 — — Restricted stock units withheld related to net share settlement of restricted stock units 418 — — Balance - December 31, 2016 3,586 1,768 11.63 4.2 $ 2,939 Vested and exercisable - December 31, 2016 1,768 11.63 4.2 2,939 Vested and expected to vest - December 31, 2016 1,768 11.63 4.2 2,939</t>
  </si>
  <si>
    <t>Restricted Stock Unit Activity</t>
  </si>
  <si>
    <t>The summary of restricted stock unit activity, which includes PBRSUs, is as follows (in thousands, except per share data): Number of Shares Weighted-Average Grant Date Fair Value Aggregate Intrinsic Value Non-vested units - December 31, 2015 2,490 $ 13.35 Granted 2,644 10.95 Vested (1,185 ) 13.16 Forfeited (525 ) 13.32 Non-vested units - December 31, 2016 3,424 11.53 $ 36,979</t>
  </si>
  <si>
    <t>Weighted-Average Assumptions Used To Estimate The Fair Value Of PBRSUs</t>
  </si>
  <si>
    <t xml:space="preserve"> Year Ended December 31, 2016 2015 2014 Dividend yield — n/a — Risk free rate 1.08 % n/a 1.11 % Expected volatility 38 % n/a 48 % Grant date fair value $ 6.28 n/a $ 7.47</t>
  </si>
  <si>
    <t>Stock repurchase activity</t>
  </si>
  <si>
    <t>The purchase price for the repurchased shares are reflected as a reduction to common stock and retained earnings in the Company's consolidated balance sheet during the period presented as follows (in thousands, except per share data): Shares Repurchased Average Price per Share Value of Shares Repurchased Cumulative shares repurchased as of January 1, 2016 1,993 $ 13.12 $ 26,175 Repurchase of shares of common stock 5,924 10.15 60,101 Cumulative shares repurchased as of December 31, 2016 7,917 $ 10.90 $ 86,276</t>
  </si>
  <si>
    <t>Income Taxes (Tables)</t>
  </si>
  <si>
    <t>Income Before Income Tax Provision</t>
  </si>
  <si>
    <t>Income before provision for income tax consists of the following (in thousands): Year Ended December 31, 2016 2015 2014 Domestic $ 28,536 $ 65,445 $ 64,238 International 3,773 54 44 Total income before provision for income taxes $ 32,309 $ 65,499 $ 64,282</t>
  </si>
  <si>
    <t>Components Of The Provision For Income Taxes</t>
  </si>
  <si>
    <t>The components of the provision for income taxes are as follows (in thousands): Year Ended December 31, 2016 2015 2014 Current: Federal $ (12,400 ) $ (23,456 ) $ (26,517 ) State (4,038 ) (2,790 ) (3,031 ) Foreign (11,097 ) (12,406 ) (9,611 ) Total current provision for income taxes (27,535 ) (38,652 ) (39,159 ) Deferred: Federal 11,596 12,022 13,668 State 1,097 553 550 Foreign 768 — — Total deferred benefit for income taxes 13,461 12,575 14,218 Total provision for income taxes $ (14,074 ) $ (26,077 ) $ (24,941 )</t>
  </si>
  <si>
    <t>Net Deferred Tax Liabilities</t>
  </si>
  <si>
    <t>Net deferred tax assets consist of the following (in thousands): December 31, 2016 2015 Deferred tax assets: Deferred revenue $ 1,843 $ 1,438 Reserves and other 6,292 5,017 Stock-based compensation 5,682 5,701 Depreciation and amortization 14,050 5,560 Net operating loss carryforwards 7,246 — Total deferred tax assets 35,113 17,716 Valuation allowance (875 ) (1,097 ) Net deferred tax assets $ 34,238 $ 16,619</t>
  </si>
  <si>
    <t>Reconciliation Of The Statutory Federal Income Tax To Effective Tax</t>
  </si>
  <si>
    <t>The following is a reconciliation of the statutory federal income tax to the Company’s effective tax (in thousands): Year Ended December 31, 2016 2015 2014 Tax at statutory federal rate $ (11,307 ) $ (22,939 ) $ (22,498 ) State tax – net of federal benefit (1,674 ) (1,459 ) (1,678 ) Permanent differences (1,000 ) (663 ) (879 ) Foreign tax (8,969 ) (12,370 ) (9,576 ) Foreign tax credits 9,191 12,370 9,576 Foreign income not taxed at federal rate — (3 ) (3 ) Change in valuation allowance 222 (1,097 ) — Other (537 ) 84 117 Total provision for income taxes $ (14,074 ) $ (26,077 ) $ (24,941 )</t>
  </si>
  <si>
    <t>Unrecognized Tax Benefits</t>
  </si>
  <si>
    <t>The following table summarizes the activity related to the Company’s unrecognized tax benefits (in thousands): 2016 2015 2014 Balance as of January 1, $ 5,315 $ 3,707 $ 2,036 Gross increase related to current period tax positions 1,567 1,606 1,672 Gross increase related to prior period tax positions 1,841 2 — Gross decrease related to prior period tax positions (423 ) — (1 ) Balance as of December 31, $ 8,300 $ 5,315 $ 3,707</t>
  </si>
  <si>
    <t>Segment Reporting (Tables)</t>
  </si>
  <si>
    <t>Segment Reporting [Abstract]</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Year Ended December 31, 2016 2015 2014 United States $ 194,196 58 % $ 186,439 64 % $ 166,593 64 % Japan 37,200 11 36,195 12 36,849 14 Korea 25,288 8 28,319 10 17,847 7 Rest of world 76,423 23 40,928 14 38,046 15 Total revenue $ 333,107 100 % $ 291,881 100 % $ 259,335 100 %</t>
  </si>
  <si>
    <t>Selected Quarterly Financial Information (Unaudited) (Tables)</t>
  </si>
  <si>
    <t>Summarized quarterly financial information for the years ended December 31, 2016 and 2015 is as follows (in thousands, except per share data): Three Months Ended March 31, June 30, September 30, December 31, Revenue $ 79,735 $ 83,109 $ 88,461 $ 81,802 Cost of revenue 47,666 49,070 50,830 49,696 Gross profit 32,069 34,039 37,631 32,106 Selling, general and administrative expenses 26,895 25,904 23,615 24,043 Operating income 5,174 8,135 14,016 8,063 Interest and other income (expense), net (1) 1,805 (1,549 ) (1,250 ) (2,085 ) Income before provision for income taxes 6,979 6,586 12,766 5,978 Provision for income taxes 2,742 2,436 4,651 4,245 Net income $ 4,237 $ 4,150 $ 8,115 $ 1,733 Net income per share (2) : Basic $ 0.08 $ 0.08 $ 0.16 $ 0.04 Diluted $ 0.08 $ 0.08 $ 0.16 $ 0.03 Other Data: Deferred revenue, including current portion $ 139,992 $ 123,133 $ 102,691 $ 130,408 Stock-based compensation expense $ 4,929 $ 4,899 $ 4,269 $ 4,178 Three Months Ended March 31, June 30, September 30, December 31, Revenue $ 83,287 $ 67,551 $ 68,212 $ 72,831 Cost of revenue 34,759 36,985 37,639 39,475 Gross profit 48,528 30,566 30,573 33,356 Selling, general and administrative expenses 19,459 18,997 18,773 20,199 Gain on sale of patent assets — (592 ) — — Operating income 29,069 12,161 11,800 13,157 Interest and other income (expense), net 121 934 876 (2,619 ) Income before provision for income taxes 29,190 13,095 12,676 10,538 Provision for income taxes 11,159 5,065 4,842 5,011 Net income $ 18,031 $ 8,030 $ 7,834 $ 5,527 Net income per share (2) : Basic $ 0.33 $ 0.15 $ 0.14 $ 0.10 Diluted $ 0.33 $ 0.14 $ 0.14 $ 0.10 Other Data: Deferred revenue, including current portion $ 158,411 $ 142,623 $ 117,431 $ 115,652 Stock-based compensation expense $ 3,881 $ 4,644 $ 4,603 $ 4,466 (1) See Note 12, "Commitments and Contingencies" and Note 11, "Debt" for further information regarding interest and other income (expense), net. (2)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Details)</t>
  </si>
  <si>
    <t>3 Months Ended</t>
  </si>
  <si>
    <t>78 Months Ended</t>
  </si>
  <si>
    <t>Mar. 31, 2015</t>
  </si>
  <si>
    <t>Dec. 31, 2016USD ($)significant_client</t>
  </si>
  <si>
    <t>Dec. 31, 2015USD ($)significant_client</t>
  </si>
  <si>
    <t>Dec. 31, 2014USD ($)significant_client</t>
  </si>
  <si>
    <t>Dec. 31, 2014significant_client</t>
  </si>
  <si>
    <t>Basis of Presentation and Significant Accounting Polcies [Line Items]</t>
  </si>
  <si>
    <t>Allowance for Doubtful Accounts Receivable</t>
  </si>
  <si>
    <t>Deferred Tax Assets, Valuation Allowance</t>
  </si>
  <si>
    <t>Other than Temporary Impairment Losses, Investments</t>
  </si>
  <si>
    <t>BESP 5pct of Revenue</t>
  </si>
  <si>
    <t>0.00%</t>
  </si>
  <si>
    <t>Restricted cash (current and non-current)</t>
  </si>
  <si>
    <t>Capitalization of internal-use sofware and website development costs</t>
  </si>
  <si>
    <t>Amortization of internal-use sofware and website development costs</t>
  </si>
  <si>
    <t>Number of Significant Clients | significant_client</t>
  </si>
  <si>
    <t>Sales Revenue, Subscription Fee</t>
  </si>
  <si>
    <t>Client One | Accounts receivable</t>
  </si>
  <si>
    <t>Concentration of credit risk, percentage</t>
  </si>
  <si>
    <t>39.00%</t>
  </si>
  <si>
    <t>32.00%</t>
  </si>
  <si>
    <t>Client Two | Accounts receivable</t>
  </si>
  <si>
    <t>18.00%</t>
  </si>
  <si>
    <t>Client Three | Accounts receivable</t>
  </si>
  <si>
    <t>14.00%</t>
  </si>
  <si>
    <t>Internal-use software</t>
  </si>
  <si>
    <t>Patent assets, useful life</t>
  </si>
  <si>
    <t>3 years</t>
  </si>
  <si>
    <t>Weighted Average | Patents</t>
  </si>
  <si>
    <t>27 months</t>
  </si>
  <si>
    <t>41 months</t>
  </si>
  <si>
    <t>Maximum</t>
  </si>
  <si>
    <t>Property, Plant and Equipment, Useful Life</t>
  </si>
  <si>
    <t>5 years</t>
  </si>
  <si>
    <t>Maximum | Patents</t>
  </si>
  <si>
    <t>60 months</t>
  </si>
  <si>
    <t>Minimum</t>
  </si>
  <si>
    <t>Minimum | Patents</t>
  </si>
  <si>
    <t>24 months</t>
  </si>
  <si>
    <t>Net Income Available to Common Stockholders (Detail) - Basic and Diluted Net Income Per Share Available To Common Stockholders - USD ($) $ / shares in Units, shares in Thousands, $ in Thousands</t>
  </si>
  <si>
    <t>Sep. 30, 2016</t>
  </si>
  <si>
    <t>Mar. 31, 2016</t>
  </si>
  <si>
    <t>Sep. 30, 2015</t>
  </si>
  <si>
    <t>Jun. 30, 2015</t>
  </si>
  <si>
    <t>Basic:</t>
  </si>
  <si>
    <t>Basic shares:</t>
  </si>
  <si>
    <t>Weighted-average shares used in computing basic net income available to comon stockholders</t>
  </si>
  <si>
    <t>Diluted shares:</t>
  </si>
  <si>
    <t>Dilutive effect of stock options and restricted stock units using treasury-stock method</t>
  </si>
  <si>
    <t>Weighted-average shares used in computing diluted net income available to common stockholders</t>
  </si>
  <si>
    <t>Net income per common share available to common stockholders:</t>
  </si>
  <si>
    <t>Net Income Available to Common Stockholders (Detail) - Anti-Dilutive Securities Not Included In Diluted Shares Outstanding Calculation - shares shares in Thousands</t>
  </si>
  <si>
    <t>Stock options outstanding</t>
  </si>
  <si>
    <t>Weighted-average:</t>
  </si>
  <si>
    <t>Weighted-average anti-dilutive securities</t>
  </si>
  <si>
    <t>Restricted stock units outstanding</t>
  </si>
  <si>
    <t>Financial Instruments - Schedule of Financial Assets and Liabilities Measured at Fair Value (Details) - USD ($) $ in Thousands</t>
  </si>
  <si>
    <t>Assets:</t>
  </si>
  <si>
    <t>Cash equivalents:</t>
  </si>
  <si>
    <t>Short-term investments:</t>
  </si>
  <si>
    <t>Short-term investments amortized cost</t>
  </si>
  <si>
    <t>Short-term investments unrealized gains</t>
  </si>
  <si>
    <t>Short-term investments unrealized losses</t>
  </si>
  <si>
    <t>Estimated fair value</t>
  </si>
  <si>
    <t>Short-term investments fair value levels</t>
  </si>
  <si>
    <t>Deferred payment obligations amortized costs</t>
  </si>
  <si>
    <t>Deferred payment obligations unrealized gains</t>
  </si>
  <si>
    <t>Deferred payment obligations fair value</t>
  </si>
  <si>
    <t>Deferred payment obligations | Level 1</t>
  </si>
  <si>
    <t>Deferred payment obligations | Level 2</t>
  </si>
  <si>
    <t>Deferred payment obligations | Level 3</t>
  </si>
  <si>
    <t>Corporate bonds</t>
  </si>
  <si>
    <t>Corporate bonds | Level 1</t>
  </si>
  <si>
    <t>Corporate bonds | Level 2</t>
  </si>
  <si>
    <t>Corporate bonds | Level 3</t>
  </si>
  <si>
    <t>Commercial paper</t>
  </si>
  <si>
    <t>Commercial paper | Level 1</t>
  </si>
  <si>
    <t>Commercial paper | Level 2</t>
  </si>
  <si>
    <t>Commercial paper | Level 3</t>
  </si>
  <si>
    <t>Municipal bonds</t>
  </si>
  <si>
    <t>Municipal bonds | Level 1</t>
  </si>
  <si>
    <t>Municipal bonds | Level 2</t>
  </si>
  <si>
    <t>Municipal bonds | Level 3</t>
  </si>
  <si>
    <t>U.S. government and agency securities</t>
  </si>
  <si>
    <t>U.S. government and agency securities | Level 1</t>
  </si>
  <si>
    <t>U.S. government and agency securities | Level 2</t>
  </si>
  <si>
    <t>U.S. government and agency securities | Level 3</t>
  </si>
  <si>
    <t>Equity securities</t>
  </si>
  <si>
    <t>Equity securities | Level 1</t>
  </si>
  <si>
    <t>Equity securities | Level 2</t>
  </si>
  <si>
    <t>Equity securities | Level 3</t>
  </si>
  <si>
    <t>Money market funds</t>
  </si>
  <si>
    <t>Money market funds | Level 1</t>
  </si>
  <si>
    <t>Money market funds | Level 2</t>
  </si>
  <si>
    <t>Money market funds | Level 3</t>
  </si>
  <si>
    <t>Financial Instruments - Narrative (Details) - USD ($) $ in Thousands</t>
  </si>
  <si>
    <t>Fair Value, Assets and Liabilities Measured on Recurring and Nonrecurring Basis [Line Items]</t>
  </si>
  <si>
    <t>Losses in other income (expense)</t>
  </si>
  <si>
    <t>Percentage of marketable security investments that mature in one year</t>
  </si>
  <si>
    <t>96.00%</t>
  </si>
  <si>
    <t>87.00%</t>
  </si>
  <si>
    <t>Percentage of marketable security investments that mature within one to five years</t>
  </si>
  <si>
    <t>4.00%</t>
  </si>
  <si>
    <t>13.00%</t>
  </si>
  <si>
    <t>Short-term cost method investments</t>
  </si>
  <si>
    <t>Funding from a syndicate participant</t>
  </si>
  <si>
    <t>Other Debt Obligations</t>
  </si>
  <si>
    <t>Fair value of loan from syndicate participant</t>
  </si>
  <si>
    <t>Level 3 | Other Debt Obligations</t>
  </si>
  <si>
    <t>Maturity period</t>
  </si>
  <si>
    <t>1 year</t>
  </si>
  <si>
    <t>Maturity period, year two through five</t>
  </si>
  <si>
    <t>Patent Assets, Net (Detail) - USD ($) $ in Thousands</t>
  </si>
  <si>
    <t>Finite-Lived Intangible Assets [Line Items]</t>
  </si>
  <si>
    <t>Amortization of patent assets</t>
  </si>
  <si>
    <t>Patents</t>
  </si>
  <si>
    <t>Patent Assets, Net (Detail) - Patent Assets, Net - USD ($) $ in Thousands</t>
  </si>
  <si>
    <t>Patent assets</t>
  </si>
  <si>
    <t>Accumulated amortization</t>
  </si>
  <si>
    <t>Additions | Patents</t>
  </si>
  <si>
    <t>Dispositions | Patents</t>
  </si>
  <si>
    <t>Patent Assets, Net (Detail) - Expected Future Annual Amortization Expense Of Patent Assets - USD ($) $ in Thousands</t>
  </si>
  <si>
    <t>Total estimated future amortization expense</t>
  </si>
  <si>
    <t>Property and Equipment, Net (Detail) - USD ($) $ in Thousands</t>
  </si>
  <si>
    <t>Property, Plant and Equipment [Line Items]</t>
  </si>
  <si>
    <t>Depreciation and amortization expense</t>
  </si>
  <si>
    <t>Property and equipment, types</t>
  </si>
  <si>
    <t>Property and Equipment, Net (Detail) - Property And Equipment, Net - USD ($) $ in Thousands</t>
  </si>
  <si>
    <t>Total property, plant and equipment, gross</t>
  </si>
  <si>
    <t>Less: Accumulated depreciation and amortization</t>
  </si>
  <si>
    <t>Total property and equipment, net</t>
  </si>
  <si>
    <t>Leasehold improvements</t>
  </si>
  <si>
    <t>Computer, equipment and software</t>
  </si>
  <si>
    <t>Furniture and fixtures</t>
  </si>
  <si>
    <t>Construction-in-progress</t>
  </si>
  <si>
    <t>Business Combinations - Narrative and Schedule of Business Acquisitions (Details) - USD ($) $ in Thousands</t>
  </si>
  <si>
    <t>Jan. 22, 2016</t>
  </si>
  <si>
    <t>Business Acquisition [Line Items]</t>
  </si>
  <si>
    <t>Cash purchase consideration paid</t>
  </si>
  <si>
    <t>Operating income (loss)</t>
  </si>
  <si>
    <t>Goodwill from business acquisition</t>
  </si>
  <si>
    <t>Inventus Solutions Inc., Discovery Services</t>
  </si>
  <si>
    <t>Current assets</t>
  </si>
  <si>
    <t>Property, plant, equipment and other long term assets</t>
  </si>
  <si>
    <t>Deferred tax asset</t>
  </si>
  <si>
    <t>Current liabilities</t>
  </si>
  <si>
    <t>Deferred tax liability</t>
  </si>
  <si>
    <t>Other long term liabilities</t>
  </si>
  <si>
    <t>Acquisition related costs</t>
  </si>
  <si>
    <t>Transaction costs</t>
  </si>
  <si>
    <t>Inventus Solutions Inc., Discovery Services | Operating Segments</t>
  </si>
  <si>
    <t>Customer relationships</t>
  </si>
  <si>
    <t>Finite-Lived Intangible Asset, Useful Life</t>
  </si>
  <si>
    <t>9 years 3 months 18 days</t>
  </si>
  <si>
    <t>Customer relationships | Inventus Solutions Inc., Discovery Services</t>
  </si>
  <si>
    <t>Intangible assets</t>
  </si>
  <si>
    <t>Trademarks</t>
  </si>
  <si>
    <t>4 years 10 months 25 days</t>
  </si>
  <si>
    <t>Trademarks | Inventus Solutions Inc., Discovery Services</t>
  </si>
  <si>
    <t>Developed technology</t>
  </si>
  <si>
    <t>Developed technology | Inventus Solutions Inc., Discovery Services</t>
  </si>
  <si>
    <t>Minimum | Customer relationships</t>
  </si>
  <si>
    <t>9 years</t>
  </si>
  <si>
    <t>Minimum | Trademarks</t>
  </si>
  <si>
    <t>Maximum | Customer relationships</t>
  </si>
  <si>
    <t>10 years</t>
  </si>
  <si>
    <t>Maximum | Trademarks</t>
  </si>
  <si>
    <t>6 years</t>
  </si>
  <si>
    <t>Business Combinations - Schedule of Proforma Information (Details) - USD ($) $ / shares in Units, $ in Thousands</t>
  </si>
  <si>
    <t>Business Acquisition, Pro Forma Information, Nonrecurring Adjustment [Line Items]</t>
  </si>
  <si>
    <t>Pro forma earnings per share - basic (in usd per share)</t>
  </si>
  <si>
    <t>Pro forma earnings per share - diluted (in usd per share)</t>
  </si>
  <si>
    <t>Goodwill - Summary of Changes in Goodwill (Details)</t>
  </si>
  <si>
    <t>Dec. 31, 2016USD ($)</t>
  </si>
  <si>
    <t>Goodwill [Line Items]</t>
  </si>
  <si>
    <t>Goodwill, Impairment Loss</t>
  </si>
  <si>
    <t>Goodwill [Roll Forward]</t>
  </si>
  <si>
    <t>Operating Segments | Inventus Solutions Inc., Discovery Services</t>
  </si>
  <si>
    <t>Operating Segments | Patent Risk Management</t>
  </si>
  <si>
    <t>Intangible Assets, Net (Detail) - USD ($) $ in Thousands</t>
  </si>
  <si>
    <t>Amortization of intangible assets</t>
  </si>
  <si>
    <t>Intangible Assets, Net (Detail) - Intangible Assets, Net - USD ($) $ in Thousands</t>
  </si>
  <si>
    <t>Carrying amount</t>
  </si>
  <si>
    <t>Net carrying amount</t>
  </si>
  <si>
    <t>Proprietary data and models</t>
  </si>
  <si>
    <t>3 years 8 months 12 days</t>
  </si>
  <si>
    <t>Covenant not to compete</t>
  </si>
  <si>
    <t>Intangible Assets, Net (Detail) - Estimated Future Amortization Expenses For Intangible Assets - USD ($) $ in Thousands</t>
  </si>
  <si>
    <t>Thereafter</t>
  </si>
  <si>
    <t>Accrued Liabilities (Detail) - USD ($) $ in Thousands</t>
  </si>
  <si>
    <t>Fair Value Inputs, Liabilities, Quantitative Information [Line Items]</t>
  </si>
  <si>
    <t>Accrued payroll-related expenses</t>
  </si>
  <si>
    <t>Accrued expenses</t>
  </si>
  <si>
    <t>Debt (Details) - USD ($)</t>
  </si>
  <si>
    <t>Feb. 26, 2016</t>
  </si>
  <si>
    <t>Line of Credit Facility [Line Items]</t>
  </si>
  <si>
    <t>Stated interest rate</t>
  </si>
  <si>
    <t>3.00%</t>
  </si>
  <si>
    <t>Term Facility</t>
  </si>
  <si>
    <t>Amount of credit facility</t>
  </si>
  <si>
    <t>Term of credit facility</t>
  </si>
  <si>
    <t>Term Facility | Minimum | Base Rate</t>
  </si>
  <si>
    <t>Percentage margin</t>
  </si>
  <si>
    <t>1.25%</t>
  </si>
  <si>
    <t>Term Facility | Minimum | LIBOR</t>
  </si>
  <si>
    <t>2.25%</t>
  </si>
  <si>
    <t>Term Facility | Maximum | Base Rate</t>
  </si>
  <si>
    <t>1.75%</t>
  </si>
  <si>
    <t>Term Facility | Maximum | LIBOR</t>
  </si>
  <si>
    <t>2.75%</t>
  </si>
  <si>
    <t>Revolving Credit Facility</t>
  </si>
  <si>
    <t>Revolving Credit Facility | Minimum</t>
  </si>
  <si>
    <t>Commitment fee on undrawn balances (as a percent)</t>
  </si>
  <si>
    <t>0.35%</t>
  </si>
  <si>
    <t>Revolving Credit Facility | Maximum</t>
  </si>
  <si>
    <t>0.45%</t>
  </si>
  <si>
    <t>Debt - Schedule of Repayments of Principal (Details) - USD ($) $ in Thousands</t>
  </si>
  <si>
    <t>Long-term debt, net</t>
  </si>
  <si>
    <t>Long-term debt, gross</t>
  </si>
  <si>
    <t>Unamortized debt issuance costs</t>
  </si>
  <si>
    <t>Commitments and Contingencies (Detail)</t>
  </si>
  <si>
    <t>Mar. 31, 2012defendant</t>
  </si>
  <si>
    <t>Dec. 31, 2016USD ($)insurance_policy</t>
  </si>
  <si>
    <t>Dec. 31, 2015USD ($)insurance_policy</t>
  </si>
  <si>
    <t>Dec. 31, 2014USD ($)</t>
  </si>
  <si>
    <t>Mar. 31, 2013ft²</t>
  </si>
  <si>
    <t>Loss Contingencies [Line Items]</t>
  </si>
  <si>
    <t>Area of real estate property (in square feet) | ft²</t>
  </si>
  <si>
    <t>Monthly base rent payments</t>
  </si>
  <si>
    <t>Operating Leases, Income Statement, Sublease Revenue</t>
  </si>
  <si>
    <t>Rent expense related to non-cancelable operating leases</t>
  </si>
  <si>
    <t>Proceeds from Deferred Payment Obligations</t>
  </si>
  <si>
    <t>Proceeds from seller financing</t>
  </si>
  <si>
    <t>Gain on extinguishment</t>
  </si>
  <si>
    <t>Estimated Litigation Liability</t>
  </si>
  <si>
    <t>Loss Contingency, Number of Defendants | defendant</t>
  </si>
  <si>
    <t>Number of active insurance policies | insurance_policy</t>
  </si>
  <si>
    <t>Reserves for known and incurred but not reported claims</t>
  </si>
  <si>
    <t>Other Debt Obligations [Member]</t>
  </si>
  <si>
    <t>Debt Instrument, Fair Value Disclosure</t>
  </si>
  <si>
    <t>Fair Value, Inputs, Level 3 [Member] | Other Debt Obligations [Member]</t>
  </si>
  <si>
    <t>Fair Value, Debt Instrument, Valuation Techniques, Change in Technique, Quantification of Effect</t>
  </si>
  <si>
    <t>Commitments and Contingencies - Aggregate Future Non-Cancelable Minimum Lease Payments For Operating Leases (Details) $ in Thousands</t>
  </si>
  <si>
    <t>Operating Leases, Future Minimum Payments, Due in Five Years</t>
  </si>
  <si>
    <t>Operating Leases, Future Minimum Payments, Due Thereafter</t>
  </si>
  <si>
    <t>Total future non-cancelable minimum lease payments</t>
  </si>
  <si>
    <t>Less: minimum payments to be received from non-cancelable subleases</t>
  </si>
  <si>
    <t>Total future non-cancelable minimum operating lease payments, net</t>
  </si>
  <si>
    <t>Stockholder's Equity (Detail) - USD ($)</t>
  </si>
  <si>
    <t>May 31, 2016</t>
  </si>
  <si>
    <t>Feb. 10, 2015</t>
  </si>
  <si>
    <t>Aug. 31, 2008</t>
  </si>
  <si>
    <t>Share-based Compensation Arrangement by Share-based Payment Award [Line Items]</t>
  </si>
  <si>
    <t>Additional shares of common stock reserved for issuance under the 2011 Plan (in shares)</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Stock-based compensation expense</t>
  </si>
  <si>
    <t>Restricted stock units granted under equity award plans (in shares)</t>
  </si>
  <si>
    <t>Stock Repurchase Program, Authorized Amount</t>
  </si>
  <si>
    <t>Stock Repurchase Program, Increase in Authorized Amount</t>
  </si>
  <si>
    <t>Stock Repurchased, Accumulated Value</t>
  </si>
  <si>
    <t>Stock options</t>
  </si>
  <si>
    <t>Restricted stock</t>
  </si>
  <si>
    <t>Unrecognized compensation cost related to unvested equity awards</t>
  </si>
  <si>
    <t>Weighted-average service period of unrecognized compensation cost related to unvested equity awards</t>
  </si>
  <si>
    <t>2 years 7 months</t>
  </si>
  <si>
    <t>Performance-based restricted stock units with a market condition</t>
  </si>
  <si>
    <t>Share-based Compensation Arrangement by Share-based Payment Award, Fair Value Assumptions, Expected Dividend Rate</t>
  </si>
  <si>
    <t>PBRSUs granted (in shares)</t>
  </si>
  <si>
    <t>Share-based Compensation Arrangement by Share-based Payment Award, Fair Value Assumptions, Risk Free Interest Rate</t>
  </si>
  <si>
    <t>1.08%</t>
  </si>
  <si>
    <t>1.11%</t>
  </si>
  <si>
    <t>Share-based Compensation Arrangement by Share-based Payment Award, Fair Value Assumptions, Expected Volatility Rate</t>
  </si>
  <si>
    <t>38.00%</t>
  </si>
  <si>
    <t>48.00%</t>
  </si>
  <si>
    <t>Share-based Compensation Arrangement by Share-based Payment Award, Options, Grants in Period, Weighted Average Grant Date Fair Value</t>
  </si>
  <si>
    <t>2011 and 2008 Plan | Stock options</t>
  </si>
  <si>
    <t>Share-based Compensation Arrangement by Share-based Payment Award, Grant Exercise Price, Percent of Fair Value</t>
  </si>
  <si>
    <t>100.00%</t>
  </si>
  <si>
    <t>2011 and 2008 Plan | Incentive stock options</t>
  </si>
  <si>
    <t>110.00%</t>
  </si>
  <si>
    <t>Share-based Compensation Arrangement by Share-based Payment Award, Amount of Options Owned, Percent</t>
  </si>
  <si>
    <t>10.00%</t>
  </si>
  <si>
    <t>2011 and 2008 Plan | Performance-based restricted stock units with a market condition</t>
  </si>
  <si>
    <t>Share-based Compensation Arrangement by Share-based Payment Award, Threshold Days</t>
  </si>
  <si>
    <t>90 days</t>
  </si>
  <si>
    <t>Share-based Compensation Arrangement by Share-based Payment Award, Price per Share on Grant Date Multiplier</t>
  </si>
  <si>
    <t>2011 Plan</t>
  </si>
  <si>
    <t>Common stock reserved for future issuance (in shares)</t>
  </si>
  <si>
    <t>2008 Plan</t>
  </si>
  <si>
    <t>Newly hired employees | 2011 and 2008 Plan | Stock options</t>
  </si>
  <si>
    <t>Share-based Compensation Arrangement by Share-based Payment Award, Award Vesting Rights, Percentage</t>
  </si>
  <si>
    <t>25.00%</t>
  </si>
  <si>
    <t>Share-based Compensation Arrangement by Share-based Payment Award, Award Vesting Period</t>
  </si>
  <si>
    <t>36 months</t>
  </si>
  <si>
    <t>Newly hired employees | 2011 and 2008 Plan | Restricted stock</t>
  </si>
  <si>
    <t>Existing employees | 2011 and 2008 Plan | Stock options</t>
  </si>
  <si>
    <t>48 months</t>
  </si>
  <si>
    <t>Existing employees | 2011 and 2008 Plan | Restricted stock</t>
  </si>
  <si>
    <t>4 years</t>
  </si>
  <si>
    <t>Existing employees | 2011 and 2008 Plan | Performance-based restricted stock units with a market condition</t>
  </si>
  <si>
    <t>Maximum | 2011 and 2008 Plan | Stock options</t>
  </si>
  <si>
    <t>Share-based Compensation Arrangement by Share-based Payment Award, Stock Options Exercise Period</t>
  </si>
  <si>
    <t>Stockholder's Equity (Detail) - Activity Under Equity Award Plans And Related Information $ / shares in Units, shares in Thousands, $ in Thousands</t>
  </si>
  <si>
    <t>Dec. 31, 2016USD ($)$ / sharesshares</t>
  </si>
  <si>
    <t>Outstanding (in shares)</t>
  </si>
  <si>
    <t>Outstanding (in dollars per share) | $ / shares</t>
  </si>
  <si>
    <t>Shares authorized (in shares)</t>
  </si>
  <si>
    <t>Options exercised (in shares)</t>
  </si>
  <si>
    <t>Options exercised (in dollars per share) | $ / shares</t>
  </si>
  <si>
    <t>Options forfeited (in shares)</t>
  </si>
  <si>
    <t>Options forfeited (in dollars per share) | $ / shares</t>
  </si>
  <si>
    <t>Restricted stock units granted (in shares)</t>
  </si>
  <si>
    <t>Restricted stock units forfeited (in shares)</t>
  </si>
  <si>
    <t>Outstanding (weighted-average contractual life)</t>
  </si>
  <si>
    <t>4 years 2 month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USD ($) $ / shares in Units, shares in Thousands, $ in Thousands</t>
  </si>
  <si>
    <t>Non-vested units (in shares)</t>
  </si>
  <si>
    <t>Non-vested units (in dollars per share)</t>
  </si>
  <si>
    <t>Granted (in shares)</t>
  </si>
  <si>
    <t>Forfeited (in shares)</t>
  </si>
  <si>
    <t>Share-based compensation arrangement by share-based payment award, equity instruments other than options, nonvested, intrinsic value</t>
  </si>
  <si>
    <t>Performance Shares [Member]</t>
  </si>
  <si>
    <t>Share-based Compensation Arrangement by Share-based Payment Award, Non-Option Equity Instruments, Granted</t>
  </si>
  <si>
    <t>Restricted stock units granted</t>
  </si>
  <si>
    <t>Granted (in dollars per share)</t>
  </si>
  <si>
    <t>Restricted stock units vested</t>
  </si>
  <si>
    <t>Vested (in shares)</t>
  </si>
  <si>
    <t>Vested (in dollars per share)</t>
  </si>
  <si>
    <t>Restricted stock units forfeited</t>
  </si>
  <si>
    <t>Forfeited (in dollars per share)</t>
  </si>
  <si>
    <t>Stockholder's Equity (Detail) - Weighted Average Assumptions To Estimate The Fair Value Of Equity Awards - Performance-based restricted stock units with a market condition - $ / shares</t>
  </si>
  <si>
    <t>Dividend yield</t>
  </si>
  <si>
    <t>Risk-free rate</t>
  </si>
  <si>
    <t>Expected volatility</t>
  </si>
  <si>
    <t>Grant date fair value</t>
  </si>
  <si>
    <t>Stockholder's Equity  Stockholder's Equity (Detail) - Share Repurchase - USD ($) $ / shares in Units, shares in Thousands</t>
  </si>
  <si>
    <t>Share Repurchase Utilized</t>
  </si>
  <si>
    <t>Stock Repurchased, Accumulated, Weighted Average Price</t>
  </si>
  <si>
    <t>Stock Repurchased and Retired During Period, Shares</t>
  </si>
  <si>
    <t>Stock Repurchased During Period Weighted Average Price</t>
  </si>
  <si>
    <t>Stock Repurchased During Period, Value</t>
  </si>
  <si>
    <t>Income Taxes (Details) - USD ($) $ in Thousands</t>
  </si>
  <si>
    <t>Dec. 31, 2013</t>
  </si>
  <si>
    <t>Net operating loss carryforwards</t>
  </si>
  <si>
    <t>Unrecognized tax benefits</t>
  </si>
  <si>
    <t>Interest and penalties associated with unrecognized tax benefits</t>
  </si>
  <si>
    <t>Income Taxes (Details) - Income Before Income Tax Provision - USD ($) $ in Thousands</t>
  </si>
  <si>
    <t>Domestic</t>
  </si>
  <si>
    <t>International</t>
  </si>
  <si>
    <t>Total income before income tax provision</t>
  </si>
  <si>
    <t>Income Taxes (Details) - Components Of The Provision For Income Taxes - USD ($) $ in Thousands</t>
  </si>
  <si>
    <t>Current</t>
  </si>
  <si>
    <t>Federal</t>
  </si>
  <si>
    <t>State</t>
  </si>
  <si>
    <t>Foreign</t>
  </si>
  <si>
    <t>Total current provision for income taxes</t>
  </si>
  <si>
    <t>Deferred</t>
  </si>
  <si>
    <t>Deferred Foreign Income Tax Expense (Benefit)</t>
  </si>
  <si>
    <t>Total deferred provision for income taxes</t>
  </si>
  <si>
    <t>Income Tax Expense (Benefit)</t>
  </si>
  <si>
    <t>Income Taxes Income Taxes (Details) - Net Deferred Tax Liabilities - USD ($)</t>
  </si>
  <si>
    <t>Deferred tax assets:</t>
  </si>
  <si>
    <t>Reserves and other</t>
  </si>
  <si>
    <t>Deferred Tax Assets, Goodwill and Intangible Assets</t>
  </si>
  <si>
    <t>Operating Loss Carryforwards</t>
  </si>
  <si>
    <t>Total deferred tax assets</t>
  </si>
  <si>
    <t>Valuation allowance</t>
  </si>
  <si>
    <t>Net deferred tax assets</t>
  </si>
  <si>
    <t>Income Taxes Income Taxes (Details) - Reconciliation Of The Statutory Federal Income Tax To The Effective Tax - USD ($) $ in Thousands</t>
  </si>
  <si>
    <t>Tax at statutory federal rate</t>
  </si>
  <si>
    <t>State tax - net of federal benefit</t>
  </si>
  <si>
    <t>Permanent differences</t>
  </si>
  <si>
    <t>Foreign tax</t>
  </si>
  <si>
    <t>Foreign tax credits</t>
  </si>
  <si>
    <t>Foreign income not taxed at federal rate</t>
  </si>
  <si>
    <t>Valuation Allowance, Deferred Tax Asset, Increase (Decrease), Amount</t>
  </si>
  <si>
    <t>Income Taxes Income Taxes (Details) - Unrecognized Tax Benefits - USD ($) $ in Thousands</t>
  </si>
  <si>
    <t>Mar. 31, 2013</t>
  </si>
  <si>
    <t>Balance as of January 1,</t>
  </si>
  <si>
    <t>Gross increase related to current period tax positions</t>
  </si>
  <si>
    <t>Unrecognized Tax Benefits, Increase Resulting from Prior Period Tax Positions</t>
  </si>
  <si>
    <t>Gross decrease related to prior period tax positions</t>
  </si>
  <si>
    <t>Balance as of December 31,</t>
  </si>
  <si>
    <t>Related-Party Transactions (Detail) $ in Thousands</t>
  </si>
  <si>
    <t>Dec. 31, 2015USD ($)board_member</t>
  </si>
  <si>
    <t>Dec. 31, 2014USD ($)board_member</t>
  </si>
  <si>
    <t>Related Party Transaction [Line Items]</t>
  </si>
  <si>
    <t>Number of Directors That Also Served On Client Boards | board_member</t>
  </si>
  <si>
    <t>Subscription fee revenue from related party transaction</t>
  </si>
  <si>
    <t>Related Party Transaction, Selling, General and Administrative Expenses from Transactions with Related Party</t>
  </si>
  <si>
    <t>Receivables due from related parties</t>
  </si>
  <si>
    <t>Employee Savings Plan Employee Savings Plan (Details) - USD ($) $ in Millions</t>
  </si>
  <si>
    <t>Total matching contribution</t>
  </si>
  <si>
    <t>Segment Reporting (Detail) $ in Thousands</t>
  </si>
  <si>
    <t>Sep. 30, 2016USD ($)</t>
  </si>
  <si>
    <t>Jun. 30, 2016USD ($)</t>
  </si>
  <si>
    <t>Mar. 31, 2016USD ($)</t>
  </si>
  <si>
    <t>Dec. 31, 2015USD ($)</t>
  </si>
  <si>
    <t>Sep. 30, 2015USD ($)</t>
  </si>
  <si>
    <t>Jun. 30, 2015USD ($)</t>
  </si>
  <si>
    <t>Mar. 31, 2015USD ($)</t>
  </si>
  <si>
    <t>Number of reportable segments</t>
  </si>
  <si>
    <t>Cost of Revenue</t>
  </si>
  <si>
    <t>Selling, General and Administrative Expense</t>
  </si>
  <si>
    <t>Operating Income (Loss)</t>
  </si>
  <si>
    <t>Inventus Solutions Inc., Discovery Services [Member]</t>
  </si>
  <si>
    <t>Operating Segments [Member]</t>
  </si>
  <si>
    <t>Adjusted EBITDA</t>
  </si>
  <si>
    <t>Operating Segments [Member] | Inventus Solutions Inc., Discovery Services [Member]</t>
  </si>
  <si>
    <t>Allocated Share-based Compensation Expense, Net of Tax</t>
  </si>
  <si>
    <t>Operating Segments [Member] | Patent Risk Management [Member]</t>
  </si>
  <si>
    <t>Segment Reporting - Subtotal Segment Adjusted EBITDA (Details) - USD ($) $ in Thousands</t>
  </si>
  <si>
    <t>Stock-based Compensation, including payroll taxes</t>
  </si>
  <si>
    <t>Nonoperating Income (Expense)</t>
  </si>
  <si>
    <t>Segment Reporting - Revenue By Location (Details) - USD ($) $ in Thousands</t>
  </si>
  <si>
    <t>Total revenue (in dollars)</t>
  </si>
  <si>
    <t>Total revenue</t>
  </si>
  <si>
    <t>United States</t>
  </si>
  <si>
    <t>58.00%</t>
  </si>
  <si>
    <t>64.00%</t>
  </si>
  <si>
    <t>Japan</t>
  </si>
  <si>
    <t>12.00%</t>
  </si>
  <si>
    <t>Other foreign country</t>
  </si>
  <si>
    <t>11.00%</t>
  </si>
  <si>
    <t>Korea</t>
  </si>
  <si>
    <t>8.00%</t>
  </si>
  <si>
    <t>7.00%</t>
  </si>
  <si>
    <t>Rest of world</t>
  </si>
  <si>
    <t>23.00%</t>
  </si>
  <si>
    <t>15.00%</t>
  </si>
  <si>
    <t>Segment Reporting Total Assets by Segment (Details) - USD ($) $ in Thousands</t>
  </si>
  <si>
    <t>Assets</t>
  </si>
  <si>
    <t>Selected Quarterly Financial Information (Unaudited) (Details) - USD ($) $ / shares in Units, $ in Thousands</t>
  </si>
  <si>
    <t>Sep. 30, 2014</t>
  </si>
  <si>
    <t>Jun. 30, 2014</t>
  </si>
  <si>
    <t>Mar. 31, 2014</t>
  </si>
  <si>
    <t>Gross Profit</t>
  </si>
  <si>
    <t>Other Nonoperating Income (Expense)</t>
  </si>
  <si>
    <t>Interest Income (Expense), Net</t>
  </si>
  <si>
    <t>Net income available to common stockholders per common share(1):</t>
  </si>
  <si>
    <t>Other Data:</t>
  </si>
  <si>
    <t>Deferred revenue, including current por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C9" s="5" t="n">
        <v>48526180</v>
      </c>
    </row>
    <row r="10" spans="1:4">
      <c r="A10" s="4" t="s">
        <v>16</v>
      </c>
      <c r="B10" s="4" t="s">
        <v>17</v>
      </c>
    </row>
    <row r="11" spans="1:4">
      <c r="A11" s="4" t="s">
        <v>18</v>
      </c>
      <c r="B11" s="5" t="n">
        <v>1509432</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6" t="n">
        <v>4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05</v>
      </c>
    </row>
    <row r="4" spans="1:2">
      <c r="A4" s="4" t="s">
        <v>41</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111</v>
      </c>
      <c r="C3" s="7" t="n">
        <v>94983</v>
      </c>
    </row>
    <row r="4" spans="1:3">
      <c r="A4" s="4" t="s">
        <v>33</v>
      </c>
      <c r="B4" s="5" t="n">
        <v>90877</v>
      </c>
      <c r="C4" s="5" t="n">
        <v>231015</v>
      </c>
    </row>
    <row r="5" spans="1:3">
      <c r="A5" s="4" t="s">
        <v>34</v>
      </c>
      <c r="B5" s="5" t="n">
        <v>500</v>
      </c>
      <c r="C5" s="5" t="n">
        <v>701</v>
      </c>
    </row>
    <row r="6" spans="1:3">
      <c r="A6" s="4" t="s">
        <v>35</v>
      </c>
      <c r="B6" s="5" t="n">
        <v>64395</v>
      </c>
      <c r="C6" s="5" t="n">
        <v>13905</v>
      </c>
    </row>
    <row r="7" spans="1:3">
      <c r="A7" s="4" t="s">
        <v>36</v>
      </c>
      <c r="B7" s="5" t="n">
        <v>4524</v>
      </c>
      <c r="C7" s="5" t="n">
        <v>12643</v>
      </c>
    </row>
    <row r="8" spans="1:3">
      <c r="A8" s="4" t="s">
        <v>37</v>
      </c>
      <c r="B8" s="5" t="n">
        <v>260407</v>
      </c>
      <c r="C8" s="5" t="n">
        <v>353247</v>
      </c>
    </row>
    <row r="9" spans="1:3">
      <c r="A9" s="4" t="s">
        <v>38</v>
      </c>
      <c r="B9" s="5" t="n">
        <v>212999</v>
      </c>
      <c r="C9" s="5" t="n">
        <v>254560</v>
      </c>
    </row>
    <row r="10" spans="1:3">
      <c r="A10" s="4" t="s">
        <v>39</v>
      </c>
      <c r="B10" s="5" t="n">
        <v>6948</v>
      </c>
      <c r="C10" s="5" t="n">
        <v>4733</v>
      </c>
    </row>
    <row r="11" spans="1:3">
      <c r="A11" s="4" t="s">
        <v>40</v>
      </c>
      <c r="B11" s="5" t="n">
        <v>56050</v>
      </c>
      <c r="C11" s="5" t="n">
        <v>1801</v>
      </c>
    </row>
    <row r="12" spans="1:3">
      <c r="A12" s="4" t="s">
        <v>41</v>
      </c>
      <c r="B12" s="5" t="n">
        <v>151322</v>
      </c>
      <c r="C12" s="5" t="n">
        <v>19978</v>
      </c>
    </row>
    <row r="13" spans="1:3">
      <c r="A13" s="4" t="s">
        <v>42</v>
      </c>
      <c r="B13" s="5" t="n">
        <v>965</v>
      </c>
      <c r="C13" s="5" t="n">
        <v>727</v>
      </c>
    </row>
    <row r="14" spans="1:3">
      <c r="A14" s="4" t="s">
        <v>43</v>
      </c>
      <c r="B14" s="5" t="n">
        <v>8337</v>
      </c>
      <c r="C14" s="5" t="n">
        <v>6896</v>
      </c>
    </row>
    <row r="15" spans="1:3">
      <c r="A15" s="4" t="s">
        <v>44</v>
      </c>
      <c r="B15" s="5" t="n">
        <v>38261</v>
      </c>
      <c r="C15" s="5" t="n">
        <v>16619</v>
      </c>
    </row>
    <row r="16" spans="1:3">
      <c r="A16" s="4" t="s">
        <v>45</v>
      </c>
      <c r="B16" s="5" t="n">
        <v>735289</v>
      </c>
      <c r="C16" s="5" t="n">
        <v>658561</v>
      </c>
    </row>
    <row r="17" spans="1:3">
      <c r="A17" s="3" t="s">
        <v>46</v>
      </c>
    </row>
    <row r="18" spans="1:3">
      <c r="A18" s="4" t="s">
        <v>47</v>
      </c>
      <c r="B18" s="5" t="n">
        <v>3197</v>
      </c>
      <c r="C18" s="5" t="n">
        <v>959</v>
      </c>
    </row>
    <row r="19" spans="1:3">
      <c r="A19" s="4" t="s">
        <v>48</v>
      </c>
      <c r="B19" s="5" t="n">
        <v>16798</v>
      </c>
      <c r="C19" s="5" t="n">
        <v>14842</v>
      </c>
    </row>
    <row r="20" spans="1:3">
      <c r="A20" s="4" t="s">
        <v>49</v>
      </c>
      <c r="B20" s="5" t="n">
        <v>118856</v>
      </c>
      <c r="C20" s="5" t="n">
        <v>110921</v>
      </c>
    </row>
    <row r="21" spans="1:3">
      <c r="A21" s="4" t="s">
        <v>50</v>
      </c>
      <c r="B21" s="5" t="n">
        <v>0</v>
      </c>
      <c r="C21" s="5" t="n">
        <v>2383</v>
      </c>
    </row>
    <row r="22" spans="1:3">
      <c r="A22" s="4" t="s">
        <v>51</v>
      </c>
      <c r="B22" s="5" t="n">
        <v>6474</v>
      </c>
      <c r="C22" s="5" t="n">
        <v>0</v>
      </c>
    </row>
    <row r="23" spans="1:3">
      <c r="A23" s="4" t="s">
        <v>52</v>
      </c>
      <c r="B23" s="5" t="n">
        <v>1484</v>
      </c>
      <c r="C23" s="5" t="n">
        <v>467</v>
      </c>
    </row>
    <row r="24" spans="1:3">
      <c r="A24" s="4" t="s">
        <v>53</v>
      </c>
      <c r="B24" s="5" t="n">
        <v>146809</v>
      </c>
      <c r="C24" s="5" t="n">
        <v>129572</v>
      </c>
    </row>
    <row r="25" spans="1:3">
      <c r="A25" s="4" t="s">
        <v>54</v>
      </c>
      <c r="B25" s="5" t="n">
        <v>11552</v>
      </c>
      <c r="C25" s="5" t="n">
        <v>4731</v>
      </c>
    </row>
    <row r="26" spans="1:3">
      <c r="A26" s="4" t="s">
        <v>55</v>
      </c>
      <c r="B26" s="5" t="n">
        <v>4023</v>
      </c>
      <c r="C26" s="5" t="n">
        <v>0</v>
      </c>
    </row>
    <row r="27" spans="1:3">
      <c r="A27" s="4" t="s">
        <v>56</v>
      </c>
      <c r="B27" s="5" t="n">
        <v>88110</v>
      </c>
      <c r="C27" s="5" t="n">
        <v>0</v>
      </c>
    </row>
    <row r="28" spans="1:3">
      <c r="A28" s="4" t="s">
        <v>57</v>
      </c>
      <c r="B28" s="5" t="n">
        <v>10514</v>
      </c>
      <c r="C28" s="5" t="n">
        <v>7779</v>
      </c>
    </row>
    <row r="29" spans="1:3">
      <c r="A29" s="4" t="s">
        <v>58</v>
      </c>
      <c r="B29" s="5" t="n">
        <v>261008</v>
      </c>
      <c r="C29" s="5" t="n">
        <v>142082</v>
      </c>
    </row>
    <row r="30" spans="1:3">
      <c r="A30" s="3" t="s">
        <v>59</v>
      </c>
    </row>
    <row r="31" spans="1:3">
      <c r="A31" s="4" t="s">
        <v>60</v>
      </c>
      <c r="B31" s="5" t="n">
        <v>0</v>
      </c>
      <c r="C31" s="5" t="n">
        <v>0</v>
      </c>
    </row>
    <row r="32" spans="1:3">
      <c r="A32" s="4" t="s">
        <v>61</v>
      </c>
      <c r="B32" s="5" t="n">
        <v>5</v>
      </c>
      <c r="C32" s="5" t="n">
        <v>5</v>
      </c>
    </row>
    <row r="33" spans="1:3">
      <c r="A33" s="4" t="s">
        <v>62</v>
      </c>
      <c r="B33" s="5" t="n">
        <v>360462</v>
      </c>
      <c r="C33" s="5" t="n">
        <v>344610</v>
      </c>
    </row>
    <row r="34" spans="1:3">
      <c r="A34" s="4" t="s">
        <v>63</v>
      </c>
      <c r="B34" s="5" t="n">
        <v>130249</v>
      </c>
      <c r="C34" s="5" t="n">
        <v>172115</v>
      </c>
    </row>
    <row r="35" spans="1:3">
      <c r="A35" s="4" t="s">
        <v>64</v>
      </c>
      <c r="B35" s="5" t="n">
        <v>-16435</v>
      </c>
      <c r="C35" s="5" t="n">
        <v>-251</v>
      </c>
    </row>
    <row r="36" spans="1:3">
      <c r="A36" s="4" t="s">
        <v>65</v>
      </c>
      <c r="B36" s="5" t="n">
        <v>474281</v>
      </c>
      <c r="C36" s="5" t="n">
        <v>516479</v>
      </c>
    </row>
    <row r="37" spans="1:3">
      <c r="A37" s="4" t="s">
        <v>66</v>
      </c>
      <c r="B37" s="7" t="n">
        <v>735289</v>
      </c>
      <c r="C37" s="7" t="n">
        <v>658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4</v>
      </c>
    </row>
    <row r="4" spans="1:2">
      <c r="A4" s="4" t="s">
        <v>235</v>
      </c>
      <c r="B4" s="4" t="s">
        <v>236</v>
      </c>
    </row>
    <row r="5" spans="1:2">
      <c r="A5" s="4" t="s">
        <v>233</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197</v>
      </c>
      <c r="B16" s="4" t="s">
        <v>266</v>
      </c>
    </row>
    <row r="17" spans="1:2">
      <c r="A17" s="4" t="s">
        <v>267</v>
      </c>
      <c r="B17" s="4" t="s">
        <v>268</v>
      </c>
    </row>
    <row r="18" spans="1:2">
      <c r="A18" s="4" t="s">
        <v>41</v>
      </c>
      <c r="B18" s="4" t="s">
        <v>269</v>
      </c>
    </row>
    <row r="19" spans="1:2">
      <c r="A19" s="4" t="s">
        <v>207</v>
      </c>
      <c r="B19" s="4" t="s">
        <v>270</v>
      </c>
    </row>
    <row r="20" spans="1:2">
      <c r="A20" s="4" t="s">
        <v>271</v>
      </c>
      <c r="B20" s="4" t="s">
        <v>272</v>
      </c>
    </row>
    <row r="21" spans="1:2">
      <c r="A21" s="4" t="s">
        <v>273</v>
      </c>
      <c r="B21" s="4" t="s">
        <v>273</v>
      </c>
    </row>
    <row r="22" spans="1:2">
      <c r="A22" s="4" t="s">
        <v>223</v>
      </c>
      <c r="B22" s="4" t="s">
        <v>274</v>
      </c>
    </row>
    <row r="23" spans="1:2">
      <c r="A23" s="4" t="s">
        <v>275</v>
      </c>
      <c r="B23" s="4" t="s">
        <v>276</v>
      </c>
    </row>
    <row r="24" spans="1:2">
      <c r="A24" s="4" t="s">
        <v>202</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8</v>
      </c>
    </row>
    <row r="4" spans="1:2">
      <c r="A4" s="4" t="s">
        <v>197</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0</v>
      </c>
    </row>
    <row r="2" spans="1:3">
      <c r="A2" s="4" t="s">
        <v>68</v>
      </c>
      <c r="B2" s="8" t="n">
        <v>0.0001</v>
      </c>
      <c r="C2" s="8" t="n">
        <v>0.0001</v>
      </c>
    </row>
    <row r="3" spans="1:3">
      <c r="A3" s="4" t="s">
        <v>69</v>
      </c>
      <c r="B3" s="5" t="n">
        <v>200000</v>
      </c>
      <c r="C3" s="5" t="n">
        <v>200000</v>
      </c>
    </row>
    <row r="4" spans="1:3">
      <c r="A4" s="4" t="s">
        <v>70</v>
      </c>
      <c r="B4" s="5" t="n">
        <v>48776</v>
      </c>
      <c r="C4" s="5" t="n">
        <v>53489</v>
      </c>
    </row>
    <row r="5" spans="1:3">
      <c r="A5" s="4" t="s">
        <v>71</v>
      </c>
      <c r="B5" s="5" t="n">
        <v>48776</v>
      </c>
      <c r="C5" s="5" t="n">
        <v>53489</v>
      </c>
    </row>
    <row r="6" spans="1:3">
      <c r="A6" s="4" t="s">
        <v>72</v>
      </c>
      <c r="B6" s="8" t="n">
        <v>0.0001</v>
      </c>
      <c r="C6" s="8" t="n">
        <v>0.0001</v>
      </c>
    </row>
    <row r="7" spans="1:3">
      <c r="A7" s="4" t="s">
        <v>73</v>
      </c>
      <c r="B7" s="5" t="n">
        <v>10000</v>
      </c>
      <c r="C7" s="5" t="n">
        <v>10000</v>
      </c>
    </row>
    <row r="8" spans="1:3">
      <c r="A8" s="4" t="s">
        <v>74</v>
      </c>
      <c r="B8" s="5" t="n">
        <v>0</v>
      </c>
      <c r="C8" s="5" t="n">
        <v>0</v>
      </c>
    </row>
    <row r="9" spans="1:3">
      <c r="A9" s="4" t="s">
        <v>7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306</v>
      </c>
    </row>
    <row r="4" spans="1:2">
      <c r="A4" s="4" t="s">
        <v>207</v>
      </c>
      <c r="B4" s="4" t="s">
        <v>307</v>
      </c>
    </row>
    <row r="5" spans="1:2">
      <c r="A5" s="4" t="s">
        <v>308</v>
      </c>
      <c r="B5" s="4" t="s">
        <v>293</v>
      </c>
    </row>
    <row r="6" spans="1:2">
      <c r="A6" s="4" t="s">
        <v>309</v>
      </c>
    </row>
    <row r="7" spans="1:2">
      <c r="A7" s="3" t="s">
        <v>306</v>
      </c>
    </row>
    <row r="8" spans="1:2">
      <c r="A8" s="4" t="s">
        <v>308</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33107</v>
      </c>
      <c r="C4" s="7" t="n">
        <v>291881</v>
      </c>
      <c r="D4" s="7" t="n">
        <v>259335</v>
      </c>
    </row>
    <row r="5" spans="1:4">
      <c r="A5" s="4" t="s">
        <v>80</v>
      </c>
      <c r="B5" s="5" t="n">
        <v>197262</v>
      </c>
      <c r="C5" s="5" t="n">
        <v>148858</v>
      </c>
      <c r="D5" s="5" t="n">
        <v>124435</v>
      </c>
    </row>
    <row r="6" spans="1:4">
      <c r="A6" s="4" t="s">
        <v>81</v>
      </c>
      <c r="B6" s="5" t="n">
        <v>100457</v>
      </c>
      <c r="C6" s="5" t="n">
        <v>77428</v>
      </c>
      <c r="D6" s="5" t="n">
        <v>71679</v>
      </c>
    </row>
    <row r="7" spans="1:4">
      <c r="A7" s="4" t="s">
        <v>82</v>
      </c>
      <c r="B7" s="5" t="n">
        <v>0</v>
      </c>
      <c r="C7" s="5" t="n">
        <v>-592</v>
      </c>
      <c r="D7" s="5" t="n">
        <v>-707</v>
      </c>
    </row>
    <row r="8" spans="1:4">
      <c r="A8" s="4" t="s">
        <v>83</v>
      </c>
      <c r="B8" s="5" t="n">
        <v>35388</v>
      </c>
      <c r="C8" s="5" t="n">
        <v>66187</v>
      </c>
      <c r="D8" s="5" t="n">
        <v>63928</v>
      </c>
    </row>
    <row r="9" spans="1:4">
      <c r="A9" s="3" t="s">
        <v>84</v>
      </c>
    </row>
    <row r="10" spans="1:4">
      <c r="A10" s="4" t="s">
        <v>85</v>
      </c>
      <c r="B10" s="5" t="n">
        <v>506</v>
      </c>
      <c r="C10" s="5" t="n">
        <v>740</v>
      </c>
      <c r="D10" s="5" t="n">
        <v>372</v>
      </c>
    </row>
    <row r="11" spans="1:4">
      <c r="A11" s="4" t="s">
        <v>86</v>
      </c>
      <c r="B11" s="5" t="n">
        <v>-3015</v>
      </c>
      <c r="C11" s="5" t="n">
        <v>0</v>
      </c>
      <c r="D11" s="5" t="n">
        <v>0</v>
      </c>
    </row>
    <row r="12" spans="1:4">
      <c r="A12" s="4" t="s">
        <v>87</v>
      </c>
      <c r="B12" s="5" t="n">
        <v>-570</v>
      </c>
      <c r="C12" s="5" t="n">
        <v>-1428</v>
      </c>
      <c r="D12" s="5" t="n">
        <v>-18</v>
      </c>
    </row>
    <row r="13" spans="1:4">
      <c r="A13" s="4" t="s">
        <v>88</v>
      </c>
      <c r="B13" s="5" t="n">
        <v>-3079</v>
      </c>
      <c r="C13" s="5" t="n">
        <v>-688</v>
      </c>
      <c r="D13" s="5" t="n">
        <v>354</v>
      </c>
    </row>
    <row r="14" spans="1:4">
      <c r="A14" s="4" t="s">
        <v>89</v>
      </c>
      <c r="B14" s="5" t="n">
        <v>32309</v>
      </c>
      <c r="C14" s="5" t="n">
        <v>65499</v>
      </c>
      <c r="D14" s="5" t="n">
        <v>64282</v>
      </c>
    </row>
    <row r="15" spans="1:4">
      <c r="A15" s="4" t="s">
        <v>90</v>
      </c>
      <c r="B15" s="5" t="n">
        <v>14074</v>
      </c>
      <c r="C15" s="5" t="n">
        <v>26077</v>
      </c>
      <c r="D15" s="5" t="n">
        <v>24941</v>
      </c>
    </row>
    <row r="16" spans="1:4">
      <c r="A16" s="4" t="s">
        <v>91</v>
      </c>
      <c r="B16" s="7" t="n">
        <v>18235</v>
      </c>
      <c r="C16" s="7" t="n">
        <v>39422</v>
      </c>
      <c r="D16" s="7" t="n">
        <v>39341</v>
      </c>
    </row>
    <row r="17" spans="1:4">
      <c r="A17" s="3" t="s">
        <v>92</v>
      </c>
    </row>
    <row r="18" spans="1:4">
      <c r="A18" s="4" t="s">
        <v>93</v>
      </c>
      <c r="B18" s="9" t="n">
        <v>0.36</v>
      </c>
      <c r="C18" s="9" t="n">
        <v>0.72</v>
      </c>
      <c r="D18" s="9" t="n">
        <v>0.74</v>
      </c>
    </row>
    <row r="19" spans="1:4">
      <c r="A19" s="4" t="s">
        <v>94</v>
      </c>
      <c r="B19" s="9" t="n">
        <v>0.36</v>
      </c>
      <c r="C19" s="9" t="n">
        <v>0.71</v>
      </c>
      <c r="D19" s="9" t="n">
        <v>0.72</v>
      </c>
    </row>
    <row r="20" spans="1:4">
      <c r="A20" s="3" t="s">
        <v>95</v>
      </c>
    </row>
    <row r="21" spans="1:4">
      <c r="A21" s="4" t="s">
        <v>93</v>
      </c>
      <c r="B21" s="5" t="n">
        <v>50462</v>
      </c>
      <c r="C21" s="5" t="n">
        <v>54432</v>
      </c>
      <c r="D21" s="5" t="n">
        <v>53444</v>
      </c>
    </row>
    <row r="22" spans="1:4">
      <c r="A22" s="4" t="s">
        <v>94</v>
      </c>
      <c r="B22" s="5" t="n">
        <v>51001</v>
      </c>
      <c r="C22" s="5" t="n">
        <v>55410</v>
      </c>
      <c r="D22" s="5" t="n">
        <v>54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39</v>
      </c>
    </row>
    <row r="4" spans="1:2">
      <c r="A4" s="4" t="s">
        <v>238</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0"/>
    <col customWidth="1" max="2" min="2" width="15"/>
    <col customWidth="1" max="3" min="3" width="39"/>
    <col customWidth="1" max="4" min="4" width="39"/>
    <col customWidth="1" max="5" min="5" width="39"/>
    <col customWidth="1" max="6" min="6" width="32"/>
  </cols>
  <sheetData>
    <row r="1" spans="1:6">
      <c r="A1" s="1" t="s">
        <v>346</v>
      </c>
      <c r="B1" s="2" t="s">
        <v>347</v>
      </c>
      <c r="C1" s="2" t="s">
        <v>1</v>
      </c>
      <c r="F1" s="2" t="s">
        <v>348</v>
      </c>
    </row>
    <row r="2" spans="1:6">
      <c r="B2" s="2" t="s">
        <v>349</v>
      </c>
      <c r="C2" s="2" t="s">
        <v>350</v>
      </c>
      <c r="D2" s="2" t="s">
        <v>351</v>
      </c>
      <c r="E2" s="2" t="s">
        <v>352</v>
      </c>
      <c r="F2" s="2" t="s">
        <v>353</v>
      </c>
    </row>
    <row r="3" spans="1:6">
      <c r="A3" s="3" t="s">
        <v>354</v>
      </c>
    </row>
    <row r="4" spans="1:6">
      <c r="A4" s="4" t="s">
        <v>355</v>
      </c>
      <c r="C4" s="7" t="n">
        <v>900000</v>
      </c>
      <c r="D4" s="7" t="n">
        <v>0</v>
      </c>
    </row>
    <row r="5" spans="1:6">
      <c r="A5" s="4" t="s">
        <v>356</v>
      </c>
      <c r="C5" s="5" t="n">
        <v>875000</v>
      </c>
      <c r="D5" s="5" t="n">
        <v>1097000</v>
      </c>
    </row>
    <row r="6" spans="1:6">
      <c r="A6" s="4" t="s">
        <v>357</v>
      </c>
      <c r="C6" s="7" t="n">
        <v>0</v>
      </c>
      <c r="D6" s="5" t="n">
        <v>5100000</v>
      </c>
    </row>
    <row r="7" spans="1:6">
      <c r="A7" s="4" t="s">
        <v>358</v>
      </c>
      <c r="C7" s="4" t="s">
        <v>359</v>
      </c>
    </row>
    <row r="8" spans="1:6">
      <c r="A8" s="4" t="s">
        <v>360</v>
      </c>
      <c r="C8" s="7" t="n">
        <v>1465000</v>
      </c>
      <c r="D8" s="5" t="n">
        <v>1428000</v>
      </c>
    </row>
    <row r="9" spans="1:6">
      <c r="A9" s="4" t="s">
        <v>361</v>
      </c>
      <c r="C9" s="5" t="n">
        <v>1300000</v>
      </c>
      <c r="D9" s="5" t="n">
        <v>2300000</v>
      </c>
      <c r="E9" s="7" t="n">
        <v>1200000</v>
      </c>
    </row>
    <row r="10" spans="1:6">
      <c r="A10" s="4" t="s">
        <v>362</v>
      </c>
      <c r="C10" s="7" t="n">
        <v>1500000</v>
      </c>
      <c r="D10" s="7" t="n">
        <v>1100000</v>
      </c>
      <c r="E10" s="7" t="n">
        <v>1300000</v>
      </c>
    </row>
    <row r="11" spans="1:6">
      <c r="A11" s="4" t="s">
        <v>143</v>
      </c>
    </row>
    <row r="12" spans="1:6">
      <c r="A12" s="3" t="s">
        <v>354</v>
      </c>
    </row>
    <row r="13" spans="1:6">
      <c r="A13" s="4" t="s">
        <v>363</v>
      </c>
      <c r="C13" s="5" t="n">
        <v>1</v>
      </c>
      <c r="D13" s="5" t="n">
        <v>3</v>
      </c>
    </row>
    <row r="14" spans="1:6">
      <c r="A14" s="4" t="s">
        <v>364</v>
      </c>
    </row>
    <row r="15" spans="1:6">
      <c r="A15" s="3" t="s">
        <v>354</v>
      </c>
    </row>
    <row r="16" spans="1:6">
      <c r="A16" s="4" t="s">
        <v>363</v>
      </c>
      <c r="C16" s="5" t="n">
        <v>0</v>
      </c>
      <c r="D16" s="5" t="n">
        <v>0</v>
      </c>
      <c r="E16" s="5" t="n">
        <v>0</v>
      </c>
      <c r="F16" s="5" t="n">
        <v>0</v>
      </c>
    </row>
    <row r="17" spans="1:6">
      <c r="A17" s="4" t="s">
        <v>365</v>
      </c>
    </row>
    <row r="18" spans="1:6">
      <c r="A18" s="3" t="s">
        <v>354</v>
      </c>
    </row>
    <row r="19" spans="1:6">
      <c r="A19" s="4" t="s">
        <v>366</v>
      </c>
      <c r="C19" s="4" t="s">
        <v>367</v>
      </c>
      <c r="D19" s="4" t="s">
        <v>368</v>
      </c>
    </row>
    <row r="20" spans="1:6">
      <c r="A20" s="4" t="s">
        <v>369</v>
      </c>
    </row>
    <row r="21" spans="1:6">
      <c r="A21" s="3" t="s">
        <v>354</v>
      </c>
    </row>
    <row r="22" spans="1:6">
      <c r="A22" s="4" t="s">
        <v>366</v>
      </c>
      <c r="D22" s="4" t="s">
        <v>370</v>
      </c>
    </row>
    <row r="23" spans="1:6">
      <c r="A23" s="4" t="s">
        <v>371</v>
      </c>
    </row>
    <row r="24" spans="1:6">
      <c r="A24" s="3" t="s">
        <v>354</v>
      </c>
    </row>
    <row r="25" spans="1:6">
      <c r="A25" s="4" t="s">
        <v>366</v>
      </c>
      <c r="D25" s="4" t="s">
        <v>372</v>
      </c>
    </row>
    <row r="26" spans="1:6">
      <c r="A26" s="4" t="s">
        <v>373</v>
      </c>
    </row>
    <row r="27" spans="1:6">
      <c r="A27" s="3" t="s">
        <v>354</v>
      </c>
    </row>
    <row r="28" spans="1:6">
      <c r="A28" s="4" t="s">
        <v>374</v>
      </c>
      <c r="C28" s="4" t="s">
        <v>375</v>
      </c>
    </row>
    <row r="29" spans="1:6">
      <c r="A29" s="4" t="s">
        <v>376</v>
      </c>
    </row>
    <row r="30" spans="1:6">
      <c r="A30" s="3" t="s">
        <v>354</v>
      </c>
    </row>
    <row r="31" spans="1:6">
      <c r="A31" s="4" t="s">
        <v>374</v>
      </c>
      <c r="C31" s="4" t="s">
        <v>377</v>
      </c>
      <c r="F31" s="4" t="s">
        <v>378</v>
      </c>
    </row>
    <row r="32" spans="1:6">
      <c r="A32" s="4" t="s">
        <v>379</v>
      </c>
    </row>
    <row r="33" spans="1:6">
      <c r="A33" s="3" t="s">
        <v>354</v>
      </c>
    </row>
    <row r="34" spans="1:6">
      <c r="A34" s="4" t="s">
        <v>380</v>
      </c>
      <c r="B34" s="4" t="s">
        <v>381</v>
      </c>
    </row>
    <row r="35" spans="1:6">
      <c r="A35" s="4" t="s">
        <v>382</v>
      </c>
    </row>
    <row r="36" spans="1:6">
      <c r="A36" s="3" t="s">
        <v>354</v>
      </c>
    </row>
    <row r="37" spans="1:6">
      <c r="A37" s="4" t="s">
        <v>374</v>
      </c>
      <c r="C37" s="4" t="s">
        <v>383</v>
      </c>
    </row>
    <row r="38" spans="1:6">
      <c r="A38" s="4" t="s">
        <v>384</v>
      </c>
    </row>
    <row r="39" spans="1:6">
      <c r="A39" s="3" t="s">
        <v>354</v>
      </c>
    </row>
    <row r="40" spans="1:6">
      <c r="A40" s="4" t="s">
        <v>380</v>
      </c>
      <c r="B40" s="4" t="s">
        <v>375</v>
      </c>
    </row>
    <row r="41" spans="1:6">
      <c r="A41" s="4" t="s">
        <v>385</v>
      </c>
    </row>
    <row r="42" spans="1:6">
      <c r="A42" s="3" t="s">
        <v>354</v>
      </c>
    </row>
    <row r="43" spans="1:6">
      <c r="A43" s="4" t="s">
        <v>374</v>
      </c>
      <c r="C43" s="4" t="s">
        <v>38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3" t="s">
        <v>392</v>
      </c>
    </row>
    <row r="4" spans="1:12">
      <c r="A4" s="4" t="s">
        <v>91</v>
      </c>
      <c r="B4" s="7" t="n">
        <v>1733</v>
      </c>
      <c r="C4" s="7" t="n">
        <v>8115</v>
      </c>
      <c r="D4" s="7" t="n">
        <v>4150</v>
      </c>
      <c r="E4" s="7" t="n">
        <v>4237</v>
      </c>
      <c r="F4" s="7" t="n">
        <v>5527</v>
      </c>
      <c r="G4" s="7" t="n">
        <v>7834</v>
      </c>
      <c r="H4" s="7" t="n">
        <v>8030</v>
      </c>
      <c r="I4" s="7" t="n">
        <v>18031</v>
      </c>
      <c r="J4" s="7" t="n">
        <v>18235</v>
      </c>
      <c r="K4" s="7" t="n">
        <v>39422</v>
      </c>
      <c r="L4" s="7" t="n">
        <v>39341</v>
      </c>
    </row>
    <row r="5" spans="1:12">
      <c r="A5" s="3" t="s">
        <v>393</v>
      </c>
    </row>
    <row r="6" spans="1:12">
      <c r="A6" s="4" t="s">
        <v>394</v>
      </c>
      <c r="J6" s="5" t="n">
        <v>50462</v>
      </c>
      <c r="K6" s="5" t="n">
        <v>54432</v>
      </c>
      <c r="L6" s="5" t="n">
        <v>53444</v>
      </c>
    </row>
    <row r="7" spans="1:12">
      <c r="A7" s="3" t="s">
        <v>395</v>
      </c>
    </row>
    <row r="8" spans="1:12">
      <c r="A8" s="4" t="s">
        <v>396</v>
      </c>
      <c r="J8" s="5" t="n">
        <v>539</v>
      </c>
      <c r="K8" s="5" t="n">
        <v>978</v>
      </c>
      <c r="L8" s="5" t="n">
        <v>1374</v>
      </c>
    </row>
    <row r="9" spans="1:12">
      <c r="A9" s="4" t="s">
        <v>397</v>
      </c>
      <c r="J9" s="5" t="n">
        <v>51001</v>
      </c>
      <c r="K9" s="5" t="n">
        <v>55410</v>
      </c>
      <c r="L9" s="5" t="n">
        <v>54818</v>
      </c>
    </row>
    <row r="10" spans="1:12">
      <c r="A10" s="3" t="s">
        <v>398</v>
      </c>
    </row>
    <row r="11" spans="1:12">
      <c r="A11" s="4" t="s">
        <v>93</v>
      </c>
      <c r="B11" s="9" t="n">
        <v>0.04</v>
      </c>
      <c r="C11" s="9" t="n">
        <v>0.16</v>
      </c>
      <c r="D11" s="9" t="n">
        <v>0.08</v>
      </c>
      <c r="E11" s="9" t="n">
        <v>0.08</v>
      </c>
      <c r="F11" s="9" t="n">
        <v>0.1</v>
      </c>
      <c r="G11" s="9" t="n">
        <v>0.14</v>
      </c>
      <c r="H11" s="9" t="n">
        <v>0.15</v>
      </c>
      <c r="I11" s="9" t="n">
        <v>0.33</v>
      </c>
      <c r="J11" s="9" t="n">
        <v>0.36</v>
      </c>
      <c r="K11" s="9" t="n">
        <v>0.72</v>
      </c>
      <c r="L11" s="9" t="n">
        <v>0.74</v>
      </c>
    </row>
    <row r="12" spans="1:12">
      <c r="A12" s="4" t="s">
        <v>94</v>
      </c>
      <c r="B12" s="9" t="n">
        <v>0.03</v>
      </c>
      <c r="C12" s="9" t="n">
        <v>0.16</v>
      </c>
      <c r="D12" s="9" t="n">
        <v>0.08</v>
      </c>
      <c r="E12" s="9" t="n">
        <v>0.08</v>
      </c>
      <c r="F12" s="9" t="n">
        <v>0.1</v>
      </c>
      <c r="G12" s="9" t="n">
        <v>0.14</v>
      </c>
      <c r="H12" s="9" t="n">
        <v>0.14</v>
      </c>
      <c r="I12" s="9" t="n">
        <v>0.33</v>
      </c>
      <c r="J12" s="9" t="n">
        <v>0.36</v>
      </c>
      <c r="K12" s="9" t="n">
        <v>0.71</v>
      </c>
      <c r="L12" s="9" t="n">
        <v>0.7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7</v>
      </c>
    </row>
    <row r="3" spans="1:4">
      <c r="A3" s="4" t="s">
        <v>400</v>
      </c>
    </row>
    <row r="4" spans="1:4">
      <c r="A4" s="3" t="s">
        <v>401</v>
      </c>
    </row>
    <row r="5" spans="1:4">
      <c r="A5" s="4" t="s">
        <v>402</v>
      </c>
      <c r="B5" s="5" t="n">
        <v>0</v>
      </c>
      <c r="C5" s="5" t="n">
        <v>663</v>
      </c>
      <c r="D5" s="5" t="n">
        <v>767</v>
      </c>
    </row>
    <row r="6" spans="1:4">
      <c r="A6" s="4" t="s">
        <v>403</v>
      </c>
    </row>
    <row r="7" spans="1:4">
      <c r="A7" s="3" t="s">
        <v>401</v>
      </c>
    </row>
    <row r="8" spans="1:4">
      <c r="A8" s="4" t="s">
        <v>402</v>
      </c>
      <c r="B8" s="5" t="n">
        <v>2</v>
      </c>
      <c r="C8" s="5" t="n">
        <v>263</v>
      </c>
      <c r="D8" s="5"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7" t="n">
        <v>33356</v>
      </c>
      <c r="C3" s="7" t="n">
        <v>64295</v>
      </c>
    </row>
    <row r="4" spans="1:3">
      <c r="A4" s="3" t="s">
        <v>407</v>
      </c>
    </row>
    <row r="5" spans="1:3">
      <c r="A5" s="4" t="s">
        <v>408</v>
      </c>
      <c r="B5" s="5" t="n">
        <v>91031</v>
      </c>
      <c r="C5" s="5" t="n">
        <v>230696</v>
      </c>
    </row>
    <row r="6" spans="1:3">
      <c r="A6" s="4" t="s">
        <v>409</v>
      </c>
      <c r="B6" s="5" t="n">
        <v>9</v>
      </c>
      <c r="C6" s="5" t="n">
        <v>3</v>
      </c>
    </row>
    <row r="7" spans="1:3">
      <c r="A7" s="4" t="s">
        <v>410</v>
      </c>
      <c r="B7" s="5" t="n">
        <v>-163</v>
      </c>
      <c r="C7" s="5" t="n">
        <v>-254</v>
      </c>
    </row>
    <row r="8" spans="1:3">
      <c r="A8" s="4" t="s">
        <v>411</v>
      </c>
      <c r="B8" s="5" t="n">
        <v>90877</v>
      </c>
      <c r="C8" s="5" t="n">
        <v>230445</v>
      </c>
    </row>
    <row r="9" spans="1:3">
      <c r="A9" s="10" t="n">
        <v>1</v>
      </c>
    </row>
    <row r="10" spans="1:3">
      <c r="A10" s="3" t="s">
        <v>405</v>
      </c>
    </row>
    <row r="11" spans="1:3">
      <c r="A11" s="4" t="s">
        <v>406</v>
      </c>
      <c r="B11" s="5" t="n">
        <v>30286</v>
      </c>
      <c r="C11" s="5" t="n">
        <v>54663</v>
      </c>
    </row>
    <row r="12" spans="1:3">
      <c r="A12" s="3" t="s">
        <v>407</v>
      </c>
    </row>
    <row r="13" spans="1:3">
      <c r="A13" s="4" t="s">
        <v>412</v>
      </c>
      <c r="B13" s="5" t="n">
        <v>20083</v>
      </c>
      <c r="C13" s="5" t="n">
        <v>123</v>
      </c>
    </row>
    <row r="14" spans="1:3">
      <c r="A14" s="10" t="n">
        <v>2</v>
      </c>
    </row>
    <row r="15" spans="1:3">
      <c r="A15" s="3" t="s">
        <v>405</v>
      </c>
    </row>
    <row r="16" spans="1:3">
      <c r="A16" s="4" t="s">
        <v>406</v>
      </c>
      <c r="B16" s="5" t="n">
        <v>3070</v>
      </c>
      <c r="C16" s="5" t="n">
        <v>9632</v>
      </c>
    </row>
    <row r="17" spans="1:3">
      <c r="A17" s="3" t="s">
        <v>407</v>
      </c>
    </row>
    <row r="18" spans="1:3">
      <c r="A18" s="4" t="s">
        <v>412</v>
      </c>
      <c r="B18" s="5" t="n">
        <v>70794</v>
      </c>
      <c r="C18" s="5" t="n">
        <v>230322</v>
      </c>
    </row>
    <row r="19" spans="1:3">
      <c r="A19" s="10" t="n">
        <v>3</v>
      </c>
    </row>
    <row r="20" spans="1:3">
      <c r="A20" s="3" t="s">
        <v>405</v>
      </c>
    </row>
    <row r="21" spans="1:3">
      <c r="A21" s="4" t="s">
        <v>406</v>
      </c>
      <c r="B21" s="5" t="n">
        <v>0</v>
      </c>
      <c r="C21" s="5" t="n">
        <v>0</v>
      </c>
    </row>
    <row r="22" spans="1:3">
      <c r="A22" s="3" t="s">
        <v>407</v>
      </c>
    </row>
    <row r="23" spans="1:3">
      <c r="A23" s="4" t="s">
        <v>412</v>
      </c>
      <c r="B23" s="5" t="n">
        <v>0</v>
      </c>
      <c r="C23" s="5" t="n">
        <v>0</v>
      </c>
    </row>
    <row r="24" spans="1:3">
      <c r="A24" s="4" t="s">
        <v>50</v>
      </c>
    </row>
    <row r="25" spans="1:3">
      <c r="A25" s="3" t="s">
        <v>46</v>
      </c>
    </row>
    <row r="26" spans="1:3">
      <c r="A26" s="4" t="s">
        <v>413</v>
      </c>
      <c r="C26" s="5" t="n">
        <v>6270</v>
      </c>
    </row>
    <row r="27" spans="1:3">
      <c r="A27" s="4" t="s">
        <v>414</v>
      </c>
      <c r="C27" s="5" t="n">
        <v>3887</v>
      </c>
    </row>
    <row r="28" spans="1:3">
      <c r="A28" s="4" t="s">
        <v>415</v>
      </c>
      <c r="C28" s="5" t="n">
        <v>2383</v>
      </c>
    </row>
    <row r="29" spans="1:3">
      <c r="A29" s="4" t="s">
        <v>416</v>
      </c>
    </row>
    <row r="30" spans="1:3">
      <c r="A30" s="3" t="s">
        <v>46</v>
      </c>
    </row>
    <row r="31" spans="1:3">
      <c r="A31" s="4" t="s">
        <v>415</v>
      </c>
      <c r="C31" s="5" t="n">
        <v>0</v>
      </c>
    </row>
    <row r="32" spans="1:3">
      <c r="A32" s="4" t="s">
        <v>417</v>
      </c>
    </row>
    <row r="33" spans="1:3">
      <c r="A33" s="3" t="s">
        <v>46</v>
      </c>
    </row>
    <row r="34" spans="1:3">
      <c r="A34" s="4" t="s">
        <v>415</v>
      </c>
      <c r="C34" s="5" t="n">
        <v>0</v>
      </c>
    </row>
    <row r="35" spans="1:3">
      <c r="A35" s="4" t="s">
        <v>418</v>
      </c>
    </row>
    <row r="36" spans="1:3">
      <c r="A36" s="3" t="s">
        <v>46</v>
      </c>
    </row>
    <row r="37" spans="1:3">
      <c r="A37" s="4" t="s">
        <v>415</v>
      </c>
      <c r="B37" s="5" t="n">
        <v>0</v>
      </c>
      <c r="C37" s="5" t="n">
        <v>2383</v>
      </c>
    </row>
    <row r="38" spans="1:3">
      <c r="A38" s="4" t="s">
        <v>419</v>
      </c>
    </row>
    <row r="39" spans="1:3">
      <c r="A39" s="3" t="s">
        <v>407</v>
      </c>
    </row>
    <row r="40" spans="1:3">
      <c r="A40" s="4" t="s">
        <v>408</v>
      </c>
      <c r="B40" s="5" t="n">
        <v>10856</v>
      </c>
      <c r="C40" s="5" t="n">
        <v>30488</v>
      </c>
    </row>
    <row r="41" spans="1:3">
      <c r="A41" s="4" t="s">
        <v>409</v>
      </c>
      <c r="B41" s="5" t="n">
        <v>0</v>
      </c>
      <c r="C41" s="5" t="n">
        <v>3</v>
      </c>
    </row>
    <row r="42" spans="1:3">
      <c r="A42" s="4" t="s">
        <v>410</v>
      </c>
      <c r="B42" s="5" t="n">
        <v>-13</v>
      </c>
      <c r="C42" s="5" t="n">
        <v>-93</v>
      </c>
    </row>
    <row r="43" spans="1:3">
      <c r="A43" s="4" t="s">
        <v>411</v>
      </c>
      <c r="B43" s="5" t="n">
        <v>10843</v>
      </c>
      <c r="C43" s="5" t="n">
        <v>30398</v>
      </c>
    </row>
    <row r="44" spans="1:3">
      <c r="A44" s="4" t="s">
        <v>420</v>
      </c>
    </row>
    <row r="45" spans="1:3">
      <c r="A45" s="3" t="s">
        <v>407</v>
      </c>
    </row>
    <row r="46" spans="1:3">
      <c r="A46" s="4" t="s">
        <v>412</v>
      </c>
      <c r="B46" s="5" t="n">
        <v>0</v>
      </c>
      <c r="C46" s="5" t="n">
        <v>0</v>
      </c>
    </row>
    <row r="47" spans="1:3">
      <c r="A47" s="4" t="s">
        <v>421</v>
      </c>
    </row>
    <row r="48" spans="1:3">
      <c r="A48" s="3" t="s">
        <v>407</v>
      </c>
    </row>
    <row r="49" spans="1:3">
      <c r="A49" s="4" t="s">
        <v>412</v>
      </c>
      <c r="B49" s="5" t="n">
        <v>10843</v>
      </c>
      <c r="C49" s="5" t="n">
        <v>30398</v>
      </c>
    </row>
    <row r="50" spans="1:3">
      <c r="A50" s="4" t="s">
        <v>422</v>
      </c>
    </row>
    <row r="51" spans="1:3">
      <c r="A51" s="3" t="s">
        <v>407</v>
      </c>
    </row>
    <row r="52" spans="1:3">
      <c r="A52" s="4" t="s">
        <v>412</v>
      </c>
      <c r="B52" s="5" t="n">
        <v>0</v>
      </c>
      <c r="C52" s="5" t="n">
        <v>0</v>
      </c>
    </row>
    <row r="53" spans="1:3">
      <c r="A53" s="4" t="s">
        <v>423</v>
      </c>
    </row>
    <row r="54" spans="1:3">
      <c r="A54" s="3" t="s">
        <v>407</v>
      </c>
    </row>
    <row r="55" spans="1:3">
      <c r="A55" s="4" t="s">
        <v>408</v>
      </c>
      <c r="B55" s="5" t="n">
        <v>4296</v>
      </c>
      <c r="C55" s="5" t="n">
        <v>5493</v>
      </c>
    </row>
    <row r="56" spans="1:3">
      <c r="A56" s="4" t="s">
        <v>409</v>
      </c>
      <c r="B56" s="5" t="n">
        <v>0</v>
      </c>
      <c r="C56" s="5" t="n">
        <v>0</v>
      </c>
    </row>
    <row r="57" spans="1:3">
      <c r="A57" s="4" t="s">
        <v>410</v>
      </c>
      <c r="B57" s="5" t="n">
        <v>-3</v>
      </c>
      <c r="C57" s="5" t="n">
        <v>-3</v>
      </c>
    </row>
    <row r="58" spans="1:3">
      <c r="A58" s="4" t="s">
        <v>411</v>
      </c>
      <c r="B58" s="5" t="n">
        <v>4293</v>
      </c>
      <c r="C58" s="5" t="n">
        <v>5490</v>
      </c>
    </row>
    <row r="59" spans="1:3">
      <c r="A59" s="4" t="s">
        <v>424</v>
      </c>
    </row>
    <row r="60" spans="1:3">
      <c r="A60" s="3" t="s">
        <v>407</v>
      </c>
    </row>
    <row r="61" spans="1:3">
      <c r="A61" s="4" t="s">
        <v>412</v>
      </c>
      <c r="B61" s="5" t="n">
        <v>0</v>
      </c>
      <c r="C61" s="5" t="n">
        <v>0</v>
      </c>
    </row>
    <row r="62" spans="1:3">
      <c r="A62" s="4" t="s">
        <v>425</v>
      </c>
    </row>
    <row r="63" spans="1:3">
      <c r="A63" s="3" t="s">
        <v>407</v>
      </c>
    </row>
    <row r="64" spans="1:3">
      <c r="A64" s="4" t="s">
        <v>412</v>
      </c>
      <c r="B64" s="5" t="n">
        <v>4293</v>
      </c>
      <c r="C64" s="5" t="n">
        <v>5490</v>
      </c>
    </row>
    <row r="65" spans="1:3">
      <c r="A65" s="4" t="s">
        <v>426</v>
      </c>
    </row>
    <row r="66" spans="1:3">
      <c r="A66" s="3" t="s">
        <v>407</v>
      </c>
    </row>
    <row r="67" spans="1:3">
      <c r="A67" s="4" t="s">
        <v>412</v>
      </c>
      <c r="B67" s="5" t="n">
        <v>0</v>
      </c>
      <c r="C67" s="5" t="n">
        <v>0</v>
      </c>
    </row>
    <row r="68" spans="1:3">
      <c r="A68" s="4" t="s">
        <v>427</v>
      </c>
    </row>
    <row r="69" spans="1:3">
      <c r="A69" s="3" t="s">
        <v>407</v>
      </c>
    </row>
    <row r="70" spans="1:3">
      <c r="A70" s="4" t="s">
        <v>408</v>
      </c>
      <c r="B70" s="5" t="n">
        <v>55723</v>
      </c>
      <c r="C70" s="5" t="n">
        <v>133033</v>
      </c>
    </row>
    <row r="71" spans="1:3">
      <c r="A71" s="4" t="s">
        <v>409</v>
      </c>
      <c r="B71" s="5" t="n">
        <v>0</v>
      </c>
      <c r="C71" s="5" t="n">
        <v>0</v>
      </c>
    </row>
    <row r="72" spans="1:3">
      <c r="A72" s="4" t="s">
        <v>410</v>
      </c>
      <c r="B72" s="5" t="n">
        <v>-65</v>
      </c>
      <c r="C72" s="5" t="n">
        <v>-96</v>
      </c>
    </row>
    <row r="73" spans="1:3">
      <c r="A73" s="4" t="s">
        <v>411</v>
      </c>
      <c r="B73" s="5" t="n">
        <v>55658</v>
      </c>
      <c r="C73" s="5" t="n">
        <v>132937</v>
      </c>
    </row>
    <row r="74" spans="1:3">
      <c r="A74" s="4" t="s">
        <v>428</v>
      </c>
    </row>
    <row r="75" spans="1:3">
      <c r="A75" s="3" t="s">
        <v>407</v>
      </c>
    </row>
    <row r="76" spans="1:3">
      <c r="A76" s="4" t="s">
        <v>412</v>
      </c>
      <c r="B76" s="5" t="n">
        <v>0</v>
      </c>
      <c r="C76" s="5" t="n">
        <v>0</v>
      </c>
    </row>
    <row r="77" spans="1:3">
      <c r="A77" s="4" t="s">
        <v>429</v>
      </c>
    </row>
    <row r="78" spans="1:3">
      <c r="A78" s="3" t="s">
        <v>407</v>
      </c>
    </row>
    <row r="79" spans="1:3">
      <c r="A79" s="4" t="s">
        <v>412</v>
      </c>
      <c r="B79" s="5" t="n">
        <v>55658</v>
      </c>
      <c r="C79" s="5" t="n">
        <v>132937</v>
      </c>
    </row>
    <row r="80" spans="1:3">
      <c r="A80" s="4" t="s">
        <v>430</v>
      </c>
    </row>
    <row r="81" spans="1:3">
      <c r="A81" s="3" t="s">
        <v>407</v>
      </c>
    </row>
    <row r="82" spans="1:3">
      <c r="A82" s="4" t="s">
        <v>412</v>
      </c>
      <c r="B82" s="5" t="n">
        <v>0</v>
      </c>
      <c r="C82" s="5" t="n">
        <v>0</v>
      </c>
    </row>
    <row r="83" spans="1:3">
      <c r="A83" s="4" t="s">
        <v>431</v>
      </c>
    </row>
    <row r="84" spans="1:3">
      <c r="A84" s="3" t="s">
        <v>407</v>
      </c>
    </row>
    <row r="85" spans="1:3">
      <c r="A85" s="4" t="s">
        <v>408</v>
      </c>
      <c r="B85" s="5" t="n">
        <v>20033</v>
      </c>
      <c r="C85" s="5" t="n">
        <v>61559</v>
      </c>
    </row>
    <row r="86" spans="1:3">
      <c r="A86" s="4" t="s">
        <v>409</v>
      </c>
      <c r="B86" s="5" t="n">
        <v>9</v>
      </c>
      <c r="C86" s="5" t="n">
        <v>0</v>
      </c>
    </row>
    <row r="87" spans="1:3">
      <c r="A87" s="4" t="s">
        <v>410</v>
      </c>
      <c r="B87" s="5" t="n">
        <v>-4</v>
      </c>
      <c r="C87" s="5" t="n">
        <v>-62</v>
      </c>
    </row>
    <row r="88" spans="1:3">
      <c r="A88" s="4" t="s">
        <v>411</v>
      </c>
      <c r="B88" s="5" t="n">
        <v>20038</v>
      </c>
      <c r="C88" s="5" t="n">
        <v>61497</v>
      </c>
    </row>
    <row r="89" spans="1:3">
      <c r="A89" s="4" t="s">
        <v>432</v>
      </c>
    </row>
    <row r="90" spans="1:3">
      <c r="A90" s="3" t="s">
        <v>407</v>
      </c>
    </row>
    <row r="91" spans="1:3">
      <c r="A91" s="4" t="s">
        <v>412</v>
      </c>
      <c r="B91" s="5" t="n">
        <v>20038</v>
      </c>
      <c r="C91" s="5" t="n">
        <v>0</v>
      </c>
    </row>
    <row r="92" spans="1:3">
      <c r="A92" s="4" t="s">
        <v>433</v>
      </c>
    </row>
    <row r="93" spans="1:3">
      <c r="A93" s="3" t="s">
        <v>407</v>
      </c>
    </row>
    <row r="94" spans="1:3">
      <c r="A94" s="4" t="s">
        <v>412</v>
      </c>
      <c r="B94" s="5" t="n">
        <v>0</v>
      </c>
      <c r="C94" s="5" t="n">
        <v>61497</v>
      </c>
    </row>
    <row r="95" spans="1:3">
      <c r="A95" s="4" t="s">
        <v>434</v>
      </c>
    </row>
    <row r="96" spans="1:3">
      <c r="A96" s="3" t="s">
        <v>407</v>
      </c>
    </row>
    <row r="97" spans="1:3">
      <c r="A97" s="4" t="s">
        <v>412</v>
      </c>
      <c r="B97" s="5" t="n">
        <v>0</v>
      </c>
      <c r="C97" s="5" t="n">
        <v>0</v>
      </c>
    </row>
    <row r="98" spans="1:3">
      <c r="A98" s="4" t="s">
        <v>435</v>
      </c>
    </row>
    <row r="99" spans="1:3">
      <c r="A99" s="3" t="s">
        <v>407</v>
      </c>
    </row>
    <row r="100" spans="1:3">
      <c r="A100" s="4" t="s">
        <v>408</v>
      </c>
      <c r="B100" s="5" t="n">
        <v>123</v>
      </c>
      <c r="C100" s="5" t="n">
        <v>123</v>
      </c>
    </row>
    <row r="101" spans="1:3">
      <c r="A101" s="4" t="s">
        <v>409</v>
      </c>
      <c r="B101" s="5" t="n">
        <v>0</v>
      </c>
      <c r="C101" s="5" t="n">
        <v>0</v>
      </c>
    </row>
    <row r="102" spans="1:3">
      <c r="A102" s="4" t="s">
        <v>410</v>
      </c>
      <c r="B102" s="5" t="n">
        <v>-78</v>
      </c>
      <c r="C102" s="5" t="n">
        <v>0</v>
      </c>
    </row>
    <row r="103" spans="1:3">
      <c r="A103" s="4" t="s">
        <v>411</v>
      </c>
      <c r="B103" s="5" t="n">
        <v>45</v>
      </c>
      <c r="C103" s="5" t="n">
        <v>123</v>
      </c>
    </row>
    <row r="104" spans="1:3">
      <c r="A104" s="4" t="s">
        <v>436</v>
      </c>
    </row>
    <row r="105" spans="1:3">
      <c r="A105" s="3" t="s">
        <v>407</v>
      </c>
    </row>
    <row r="106" spans="1:3">
      <c r="A106" s="4" t="s">
        <v>412</v>
      </c>
      <c r="B106" s="5" t="n">
        <v>45</v>
      </c>
      <c r="C106" s="5" t="n">
        <v>123</v>
      </c>
    </row>
    <row r="107" spans="1:3">
      <c r="A107" s="4" t="s">
        <v>437</v>
      </c>
    </row>
    <row r="108" spans="1:3">
      <c r="A108" s="3" t="s">
        <v>407</v>
      </c>
    </row>
    <row r="109" spans="1:3">
      <c r="A109" s="4" t="s">
        <v>412</v>
      </c>
      <c r="B109" s="5" t="n">
        <v>0</v>
      </c>
      <c r="C109" s="5" t="n">
        <v>0</v>
      </c>
    </row>
    <row r="110" spans="1:3">
      <c r="A110" s="4" t="s">
        <v>438</v>
      </c>
    </row>
    <row r="111" spans="1:3">
      <c r="A111" s="3" t="s">
        <v>407</v>
      </c>
    </row>
    <row r="112" spans="1:3">
      <c r="A112" s="4" t="s">
        <v>412</v>
      </c>
      <c r="B112" s="5" t="n">
        <v>0</v>
      </c>
      <c r="C112" s="5" t="n">
        <v>0</v>
      </c>
    </row>
    <row r="113" spans="1:3">
      <c r="A113" s="4" t="s">
        <v>423</v>
      </c>
    </row>
    <row r="114" spans="1:3">
      <c r="A114" s="3" t="s">
        <v>405</v>
      </c>
    </row>
    <row r="115" spans="1:3">
      <c r="A115" s="4" t="s">
        <v>406</v>
      </c>
      <c r="C115" s="5" t="n">
        <v>7997</v>
      </c>
    </row>
    <row r="116" spans="1:3">
      <c r="A116" s="4" t="s">
        <v>424</v>
      </c>
    </row>
    <row r="117" spans="1:3">
      <c r="A117" s="3" t="s">
        <v>405</v>
      </c>
    </row>
    <row r="118" spans="1:3">
      <c r="A118" s="4" t="s">
        <v>406</v>
      </c>
      <c r="C118" s="5" t="n">
        <v>0</v>
      </c>
    </row>
    <row r="119" spans="1:3">
      <c r="A119" s="4" t="s">
        <v>425</v>
      </c>
    </row>
    <row r="120" spans="1:3">
      <c r="A120" s="3" t="s">
        <v>405</v>
      </c>
    </row>
    <row r="121" spans="1:3">
      <c r="A121" s="4" t="s">
        <v>406</v>
      </c>
      <c r="C121" s="5" t="n">
        <v>7997</v>
      </c>
    </row>
    <row r="122" spans="1:3">
      <c r="A122" s="4" t="s">
        <v>426</v>
      </c>
    </row>
    <row r="123" spans="1:3">
      <c r="A123" s="3" t="s">
        <v>405</v>
      </c>
    </row>
    <row r="124" spans="1:3">
      <c r="A124" s="4" t="s">
        <v>406</v>
      </c>
      <c r="C124" s="5" t="n">
        <v>0</v>
      </c>
    </row>
    <row r="125" spans="1:3">
      <c r="A125" s="4" t="s">
        <v>427</v>
      </c>
    </row>
    <row r="126" spans="1:3">
      <c r="A126" s="3" t="s">
        <v>405</v>
      </c>
    </row>
    <row r="127" spans="1:3">
      <c r="A127" s="4" t="s">
        <v>406</v>
      </c>
      <c r="B127" s="5" t="n">
        <v>3070</v>
      </c>
      <c r="C127" s="5" t="n">
        <v>1635</v>
      </c>
    </row>
    <row r="128" spans="1:3">
      <c r="A128" s="4" t="s">
        <v>428</v>
      </c>
    </row>
    <row r="129" spans="1:3">
      <c r="A129" s="3" t="s">
        <v>405</v>
      </c>
    </row>
    <row r="130" spans="1:3">
      <c r="A130" s="4" t="s">
        <v>406</v>
      </c>
      <c r="B130" s="5" t="n">
        <v>0</v>
      </c>
      <c r="C130" s="5" t="n">
        <v>0</v>
      </c>
    </row>
    <row r="131" spans="1:3">
      <c r="A131" s="4" t="s">
        <v>429</v>
      </c>
    </row>
    <row r="132" spans="1:3">
      <c r="A132" s="3" t="s">
        <v>405</v>
      </c>
    </row>
    <row r="133" spans="1:3">
      <c r="A133" s="4" t="s">
        <v>406</v>
      </c>
      <c r="B133" s="5" t="n">
        <v>3070</v>
      </c>
      <c r="C133" s="5" t="n">
        <v>1635</v>
      </c>
    </row>
    <row r="134" spans="1:3">
      <c r="A134" s="4" t="s">
        <v>430</v>
      </c>
    </row>
    <row r="135" spans="1:3">
      <c r="A135" s="3" t="s">
        <v>405</v>
      </c>
    </row>
    <row r="136" spans="1:3">
      <c r="A136" s="4" t="s">
        <v>406</v>
      </c>
      <c r="B136" s="5" t="n">
        <v>0</v>
      </c>
      <c r="C136" s="5" t="n">
        <v>0</v>
      </c>
    </row>
    <row r="137" spans="1:3">
      <c r="A137" s="4" t="s">
        <v>439</v>
      </c>
    </row>
    <row r="138" spans="1:3">
      <c r="A138" s="3" t="s">
        <v>405</v>
      </c>
    </row>
    <row r="139" spans="1:3">
      <c r="A139" s="4" t="s">
        <v>406</v>
      </c>
      <c r="B139" s="5" t="n">
        <v>30286</v>
      </c>
      <c r="C139" s="5" t="n">
        <v>54663</v>
      </c>
    </row>
    <row r="140" spans="1:3">
      <c r="A140" s="4" t="s">
        <v>440</v>
      </c>
    </row>
    <row r="141" spans="1:3">
      <c r="A141" s="3" t="s">
        <v>405</v>
      </c>
    </row>
    <row r="142" spans="1:3">
      <c r="A142" s="4" t="s">
        <v>406</v>
      </c>
      <c r="B142" s="5" t="n">
        <v>30286</v>
      </c>
      <c r="C142" s="5" t="n">
        <v>54663</v>
      </c>
    </row>
    <row r="143" spans="1:3">
      <c r="A143" s="4" t="s">
        <v>441</v>
      </c>
    </row>
    <row r="144" spans="1:3">
      <c r="A144" s="3" t="s">
        <v>405</v>
      </c>
    </row>
    <row r="145" spans="1:3">
      <c r="A145" s="4" t="s">
        <v>406</v>
      </c>
      <c r="B145" s="5" t="n">
        <v>0</v>
      </c>
      <c r="C145" s="5" t="n">
        <v>0</v>
      </c>
    </row>
    <row r="146" spans="1:3">
      <c r="A146" s="4" t="s">
        <v>442</v>
      </c>
    </row>
    <row r="147" spans="1:3">
      <c r="A147" s="3" t="s">
        <v>405</v>
      </c>
    </row>
    <row r="148" spans="1:3">
      <c r="A148" s="4" t="s">
        <v>406</v>
      </c>
      <c r="B148" s="7" t="n">
        <v>0</v>
      </c>
      <c r="C1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7</v>
      </c>
    </row>
    <row r="3" spans="1:4">
      <c r="A3" s="3" t="s">
        <v>444</v>
      </c>
    </row>
    <row r="4" spans="1:4">
      <c r="A4" s="4" t="s">
        <v>445</v>
      </c>
      <c r="B4" s="7" t="n">
        <v>290</v>
      </c>
      <c r="C4" s="7" t="n">
        <v>3444</v>
      </c>
      <c r="D4" s="7" t="n">
        <v>0</v>
      </c>
    </row>
    <row r="5" spans="1:4">
      <c r="A5" s="4" t="s">
        <v>139</v>
      </c>
      <c r="B5" s="7" t="n">
        <v>0</v>
      </c>
      <c r="C5" s="7" t="n">
        <v>5096</v>
      </c>
      <c r="D5" s="7" t="n">
        <v>0</v>
      </c>
    </row>
    <row r="6" spans="1:4">
      <c r="A6" s="4" t="s">
        <v>446</v>
      </c>
      <c r="B6" s="4" t="s">
        <v>447</v>
      </c>
      <c r="C6" s="4" t="s">
        <v>448</v>
      </c>
    </row>
    <row r="7" spans="1:4">
      <c r="A7" s="4" t="s">
        <v>449</v>
      </c>
      <c r="B7" s="4" t="s">
        <v>450</v>
      </c>
      <c r="C7" s="4" t="s">
        <v>451</v>
      </c>
    </row>
    <row r="8" spans="1:4">
      <c r="A8" s="4" t="s">
        <v>452</v>
      </c>
      <c r="B8" s="7" t="n">
        <v>0</v>
      </c>
      <c r="C8" s="7" t="n">
        <v>600</v>
      </c>
    </row>
    <row r="9" spans="1:4">
      <c r="A9" s="4" t="s">
        <v>453</v>
      </c>
      <c r="C9" s="5" t="n">
        <v>6300</v>
      </c>
    </row>
    <row r="10" spans="1:4">
      <c r="A10" s="4" t="s">
        <v>454</v>
      </c>
    </row>
    <row r="11" spans="1:4">
      <c r="A11" s="3" t="s">
        <v>444</v>
      </c>
    </row>
    <row r="12" spans="1:4">
      <c r="A12" s="4" t="s">
        <v>455</v>
      </c>
      <c r="C12" s="5" t="n">
        <v>2383</v>
      </c>
    </row>
    <row r="13" spans="1:4">
      <c r="A13" s="4" t="s">
        <v>456</v>
      </c>
    </row>
    <row r="14" spans="1:4">
      <c r="A14" s="3" t="s">
        <v>444</v>
      </c>
    </row>
    <row r="15" spans="1:4">
      <c r="A15" s="4" t="s">
        <v>455</v>
      </c>
      <c r="B15" s="7" t="n">
        <v>0</v>
      </c>
      <c r="C15" s="7" t="n">
        <v>2383</v>
      </c>
    </row>
    <row r="16" spans="1:4">
      <c r="A16" s="4" t="s">
        <v>384</v>
      </c>
    </row>
    <row r="17" spans="1:4">
      <c r="A17" s="3" t="s">
        <v>444</v>
      </c>
    </row>
    <row r="18" spans="1:4">
      <c r="A18" s="4" t="s">
        <v>457</v>
      </c>
      <c r="B18" s="4" t="s">
        <v>458</v>
      </c>
    </row>
    <row r="19" spans="1:4">
      <c r="A19" s="4" t="s">
        <v>459</v>
      </c>
      <c r="B19" s="4" t="s">
        <v>458</v>
      </c>
    </row>
    <row r="20" spans="1:4">
      <c r="A20" s="4" t="s">
        <v>379</v>
      </c>
    </row>
    <row r="21" spans="1:4">
      <c r="A21" s="3" t="s">
        <v>444</v>
      </c>
    </row>
    <row r="22" spans="1:4">
      <c r="A22" s="4" t="s">
        <v>459</v>
      </c>
      <c r="B22" s="4" t="s">
        <v>3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6"/>
  </cols>
  <sheetData>
    <row r="1" spans="1:5">
      <c r="A1" s="1" t="s">
        <v>460</v>
      </c>
      <c r="B1" s="2" t="s">
        <v>1</v>
      </c>
      <c r="E1" s="2" t="s">
        <v>348</v>
      </c>
    </row>
    <row r="2" spans="1:5">
      <c r="B2" s="2" t="s">
        <v>2</v>
      </c>
      <c r="C2" s="2" t="s">
        <v>30</v>
      </c>
      <c r="D2" s="2" t="s">
        <v>77</v>
      </c>
      <c r="E2" s="2" t="s">
        <v>77</v>
      </c>
    </row>
    <row r="3" spans="1:5">
      <c r="A3" s="3" t="s">
        <v>461</v>
      </c>
    </row>
    <row r="4" spans="1:5">
      <c r="A4" s="4" t="s">
        <v>462</v>
      </c>
      <c r="B4" s="7" t="n">
        <v>9600</v>
      </c>
      <c r="C4" s="7" t="n">
        <v>1700</v>
      </c>
      <c r="D4" s="7" t="n">
        <v>1500</v>
      </c>
    </row>
    <row r="5" spans="1:5">
      <c r="A5" s="4" t="s">
        <v>463</v>
      </c>
    </row>
    <row r="6" spans="1:5">
      <c r="A6" s="3" t="s">
        <v>461</v>
      </c>
    </row>
    <row r="7" spans="1:5">
      <c r="A7" s="4" t="s">
        <v>462</v>
      </c>
      <c r="B7" s="7" t="n">
        <v>159000</v>
      </c>
      <c r="C7" s="7" t="n">
        <v>142400</v>
      </c>
      <c r="D7" s="7" t="n">
        <v>119700</v>
      </c>
    </row>
    <row r="8" spans="1:5">
      <c r="A8" s="4" t="s">
        <v>385</v>
      </c>
    </row>
    <row r="9" spans="1:5">
      <c r="A9" s="3" t="s">
        <v>461</v>
      </c>
    </row>
    <row r="10" spans="1:5">
      <c r="A10" s="4" t="s">
        <v>374</v>
      </c>
      <c r="B10" s="4" t="s">
        <v>386</v>
      </c>
    </row>
    <row r="11" spans="1:5">
      <c r="A11" s="4" t="s">
        <v>382</v>
      </c>
    </row>
    <row r="12" spans="1:5">
      <c r="A12" s="3" t="s">
        <v>461</v>
      </c>
    </row>
    <row r="13" spans="1:5">
      <c r="A13" s="4" t="s">
        <v>374</v>
      </c>
      <c r="B13" s="4" t="s">
        <v>383</v>
      </c>
    </row>
    <row r="14" spans="1:5">
      <c r="A14" s="4" t="s">
        <v>376</v>
      </c>
    </row>
    <row r="15" spans="1:5">
      <c r="A15" s="3" t="s">
        <v>461</v>
      </c>
    </row>
    <row r="16" spans="1:5">
      <c r="A16" s="4" t="s">
        <v>374</v>
      </c>
      <c r="B16" s="4" t="s">
        <v>377</v>
      </c>
      <c r="E16"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4</v>
      </c>
      <c r="B1" s="2" t="s">
        <v>2</v>
      </c>
      <c r="C1" s="2" t="s">
        <v>30</v>
      </c>
      <c r="D1" s="2" t="s">
        <v>77</v>
      </c>
    </row>
    <row r="2" spans="1:4">
      <c r="A2" s="3" t="s">
        <v>461</v>
      </c>
    </row>
    <row r="3" spans="1:4">
      <c r="A3" s="4" t="s">
        <v>465</v>
      </c>
      <c r="B3" s="7" t="n">
        <v>-70400</v>
      </c>
      <c r="C3" s="7" t="n">
        <v>-6890</v>
      </c>
    </row>
    <row r="4" spans="1:4">
      <c r="A4" s="4" t="s">
        <v>466</v>
      </c>
      <c r="B4" s="5" t="n">
        <v>-14350</v>
      </c>
      <c r="C4" s="5" t="n">
        <v>-5089</v>
      </c>
    </row>
    <row r="5" spans="1:4">
      <c r="A5" s="4" t="s">
        <v>38</v>
      </c>
      <c r="B5" s="5" t="n">
        <v>212999</v>
      </c>
      <c r="C5" s="5" t="n">
        <v>254560</v>
      </c>
    </row>
    <row r="6" spans="1:4">
      <c r="A6" s="4" t="s">
        <v>463</v>
      </c>
    </row>
    <row r="7" spans="1:4">
      <c r="A7" s="3" t="s">
        <v>461</v>
      </c>
    </row>
    <row r="8" spans="1:4">
      <c r="A8" s="4" t="s">
        <v>465</v>
      </c>
      <c r="B8" s="5" t="n">
        <v>-932283</v>
      </c>
      <c r="C8" s="5" t="n">
        <v>-824258</v>
      </c>
      <c r="D8" s="7" t="n">
        <v>-665290</v>
      </c>
    </row>
    <row r="9" spans="1:4">
      <c r="A9" s="4" t="s">
        <v>466</v>
      </c>
      <c r="B9" s="5" t="n">
        <v>-719284</v>
      </c>
      <c r="C9" s="5" t="n">
        <v>-569698</v>
      </c>
      <c r="D9" s="5" t="n">
        <v>-428941</v>
      </c>
    </row>
    <row r="10" spans="1:4">
      <c r="A10" s="4" t="s">
        <v>38</v>
      </c>
      <c r="B10" s="5" t="n">
        <v>212999</v>
      </c>
      <c r="C10" s="5" t="n">
        <v>254560</v>
      </c>
      <c r="D10" s="7" t="n">
        <v>236349</v>
      </c>
    </row>
    <row r="11" spans="1:4">
      <c r="A11" s="4" t="s">
        <v>467</v>
      </c>
    </row>
    <row r="12" spans="1:4">
      <c r="A12" s="3" t="s">
        <v>461</v>
      </c>
    </row>
    <row r="13" spans="1:4">
      <c r="A13" s="4" t="s">
        <v>465</v>
      </c>
      <c r="B13" s="5" t="n">
        <v>-117457</v>
      </c>
      <c r="C13" s="5" t="n">
        <v>-160664</v>
      </c>
    </row>
    <row r="14" spans="1:4">
      <c r="A14" s="4" t="s">
        <v>466</v>
      </c>
      <c r="B14" s="5" t="n">
        <v>-158814</v>
      </c>
      <c r="C14" s="5" t="n">
        <v>-142296</v>
      </c>
    </row>
    <row r="15" spans="1:4">
      <c r="A15" s="4" t="s">
        <v>468</v>
      </c>
    </row>
    <row r="16" spans="1:4">
      <c r="A16" s="3" t="s">
        <v>461</v>
      </c>
    </row>
    <row r="17" spans="1:4">
      <c r="A17" s="4" t="s">
        <v>465</v>
      </c>
      <c r="B17" s="5" t="n">
        <v>-9432</v>
      </c>
      <c r="C17" s="5" t="n">
        <v>-1696</v>
      </c>
    </row>
    <row r="18" spans="1:4">
      <c r="A18" s="4" t="s">
        <v>466</v>
      </c>
      <c r="B18" s="7" t="n">
        <v>-9228</v>
      </c>
      <c r="C18" s="7" t="n">
        <v>-1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0</v>
      </c>
      <c r="D1" s="2" t="s">
        <v>77</v>
      </c>
    </row>
    <row r="2" spans="1:4">
      <c r="A2" s="3" t="s">
        <v>461</v>
      </c>
    </row>
    <row r="3" spans="1:4">
      <c r="A3" s="5" t="n">
        <v>2017</v>
      </c>
      <c r="B3" s="7" t="n">
        <v>8744</v>
      </c>
    </row>
    <row r="4" spans="1:4">
      <c r="A4" s="5" t="n">
        <v>2018</v>
      </c>
      <c r="B4" s="5" t="n">
        <v>8215</v>
      </c>
    </row>
    <row r="5" spans="1:4">
      <c r="A5" s="5" t="n">
        <v>2019</v>
      </c>
      <c r="B5" s="5" t="n">
        <v>6433</v>
      </c>
    </row>
    <row r="6" spans="1:4">
      <c r="A6" s="5" t="n">
        <v>2020</v>
      </c>
      <c r="B6" s="5" t="n">
        <v>6321</v>
      </c>
    </row>
    <row r="7" spans="1:4">
      <c r="A7" s="4" t="s">
        <v>470</v>
      </c>
      <c r="B7" s="5" t="n">
        <v>212999</v>
      </c>
      <c r="C7" s="7" t="n">
        <v>254560</v>
      </c>
    </row>
    <row r="8" spans="1:4">
      <c r="A8" s="4" t="s">
        <v>463</v>
      </c>
    </row>
    <row r="9" spans="1:4">
      <c r="A9" s="3" t="s">
        <v>461</v>
      </c>
    </row>
    <row r="10" spans="1:4">
      <c r="A10" s="5" t="n">
        <v>2017</v>
      </c>
      <c r="B10" s="5" t="n">
        <v>127088</v>
      </c>
    </row>
    <row r="11" spans="1:4">
      <c r="A11" s="5" t="n">
        <v>2018</v>
      </c>
      <c r="B11" s="5" t="n">
        <v>64157</v>
      </c>
    </row>
    <row r="12" spans="1:4">
      <c r="A12" s="5" t="n">
        <v>2019</v>
      </c>
      <c r="B12" s="5" t="n">
        <v>18103</v>
      </c>
    </row>
    <row r="13" spans="1:4">
      <c r="A13" s="5" t="n">
        <v>2020</v>
      </c>
      <c r="B13" s="5" t="n">
        <v>3651</v>
      </c>
    </row>
    <row r="14" spans="1:4">
      <c r="A14" s="4" t="s">
        <v>470</v>
      </c>
      <c r="B14" s="7" t="n">
        <v>212999</v>
      </c>
      <c r="C14" s="7" t="n">
        <v>254560</v>
      </c>
      <c r="D14" s="7" t="n">
        <v>2363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1</v>
      </c>
      <c r="B1" s="2" t="s">
        <v>1</v>
      </c>
    </row>
    <row r="2" spans="1:4">
      <c r="B2" s="2" t="s">
        <v>2</v>
      </c>
      <c r="C2" s="2" t="s">
        <v>30</v>
      </c>
      <c r="D2" s="2" t="s">
        <v>77</v>
      </c>
    </row>
    <row r="3" spans="1:4">
      <c r="A3" s="3" t="s">
        <v>472</v>
      </c>
    </row>
    <row r="4" spans="1:4">
      <c r="A4" s="4" t="s">
        <v>473</v>
      </c>
      <c r="B4" s="7" t="n">
        <v>171623</v>
      </c>
      <c r="C4" s="7" t="n">
        <v>145835</v>
      </c>
      <c r="D4" s="7" t="n">
        <v>123138</v>
      </c>
    </row>
    <row r="5" spans="1:4">
      <c r="A5" s="4" t="s">
        <v>474</v>
      </c>
    </row>
    <row r="6" spans="1:4">
      <c r="A6" s="3" t="s">
        <v>472</v>
      </c>
    </row>
    <row r="7" spans="1:4">
      <c r="A7" s="4" t="s">
        <v>473</v>
      </c>
      <c r="B7" s="7" t="n">
        <v>3000</v>
      </c>
      <c r="C7" s="7" t="n">
        <v>1700</v>
      </c>
      <c r="D7" s="7" t="n">
        <v>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0</v>
      </c>
      <c r="D2" s="2" t="s">
        <v>77</v>
      </c>
    </row>
    <row r="3" spans="1:4">
      <c r="A3" s="3" t="s">
        <v>97</v>
      </c>
    </row>
    <row r="4" spans="1:4">
      <c r="A4" s="4" t="s">
        <v>91</v>
      </c>
      <c r="B4" s="7" t="n">
        <v>18235</v>
      </c>
      <c r="C4" s="7" t="n">
        <v>39422</v>
      </c>
      <c r="D4" s="7" t="n">
        <v>39341</v>
      </c>
    </row>
    <row r="5" spans="1:4">
      <c r="A5" s="3" t="s">
        <v>98</v>
      </c>
    </row>
    <row r="6" spans="1:4">
      <c r="A6" s="4" t="s">
        <v>99</v>
      </c>
      <c r="B6" s="5" t="n">
        <v>97</v>
      </c>
      <c r="C6" s="5" t="n">
        <v>-572</v>
      </c>
      <c r="D6" s="5" t="n">
        <v>-156</v>
      </c>
    </row>
    <row r="7" spans="1:4">
      <c r="A7" s="4" t="s">
        <v>100</v>
      </c>
      <c r="B7" s="5" t="n">
        <v>0</v>
      </c>
      <c r="C7" s="5" t="n">
        <v>429</v>
      </c>
      <c r="D7" s="5" t="n">
        <v>0</v>
      </c>
    </row>
    <row r="8" spans="1:4">
      <c r="A8" s="4" t="s">
        <v>101</v>
      </c>
      <c r="B8" s="5" t="n">
        <v>97</v>
      </c>
      <c r="C8" s="5" t="n">
        <v>-143</v>
      </c>
      <c r="D8" s="5" t="n">
        <v>-156</v>
      </c>
    </row>
    <row r="9" spans="1:4">
      <c r="A9" s="4" t="s">
        <v>102</v>
      </c>
      <c r="B9" s="5" t="n">
        <v>-16281</v>
      </c>
      <c r="C9" s="5" t="n">
        <v>0</v>
      </c>
      <c r="D9" s="5" t="n">
        <v>0</v>
      </c>
    </row>
    <row r="10" spans="1:4">
      <c r="A10" s="4" t="s">
        <v>103</v>
      </c>
      <c r="B10" s="7" t="n">
        <v>2051</v>
      </c>
      <c r="C10" s="7" t="n">
        <v>39279</v>
      </c>
      <c r="D10" s="7" t="n">
        <v>39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2</v>
      </c>
    </row>
    <row r="3" spans="1:3">
      <c r="A3" s="4" t="s">
        <v>476</v>
      </c>
      <c r="B3" s="7" t="n">
        <v>16318</v>
      </c>
      <c r="C3" s="7" t="n">
        <v>11658</v>
      </c>
    </row>
    <row r="4" spans="1:3">
      <c r="A4" s="4" t="s">
        <v>477</v>
      </c>
      <c r="B4" s="5" t="n">
        <v>-9370</v>
      </c>
      <c r="C4" s="5" t="n">
        <v>-6925</v>
      </c>
    </row>
    <row r="5" spans="1:3">
      <c r="A5" s="4" t="s">
        <v>478</v>
      </c>
      <c r="B5" s="5" t="n">
        <v>6948</v>
      </c>
      <c r="C5" s="5" t="n">
        <v>4733</v>
      </c>
    </row>
    <row r="6" spans="1:3">
      <c r="A6" s="4" t="s">
        <v>373</v>
      </c>
    </row>
    <row r="7" spans="1:3">
      <c r="A7" s="3" t="s">
        <v>472</v>
      </c>
    </row>
    <row r="8" spans="1:3">
      <c r="A8" s="4" t="s">
        <v>373</v>
      </c>
      <c r="B8" s="5" t="n">
        <v>7827</v>
      </c>
      <c r="C8" s="5" t="n">
        <v>7654</v>
      </c>
    </row>
    <row r="9" spans="1:3">
      <c r="A9" s="4" t="s">
        <v>479</v>
      </c>
    </row>
    <row r="10" spans="1:3">
      <c r="A10" s="3" t="s">
        <v>472</v>
      </c>
    </row>
    <row r="11" spans="1:3">
      <c r="A11" s="4" t="s">
        <v>479</v>
      </c>
      <c r="B11" s="5" t="n">
        <v>2169</v>
      </c>
      <c r="C11" s="5" t="n">
        <v>1799</v>
      </c>
    </row>
    <row r="12" spans="1:3">
      <c r="A12" s="4" t="s">
        <v>480</v>
      </c>
    </row>
    <row r="13" spans="1:3">
      <c r="A13" s="3" t="s">
        <v>472</v>
      </c>
    </row>
    <row r="14" spans="1:3">
      <c r="A14" s="4" t="s">
        <v>480</v>
      </c>
      <c r="B14" s="5" t="n">
        <v>5204</v>
      </c>
      <c r="C14" s="5" t="n">
        <v>1387</v>
      </c>
    </row>
    <row r="15" spans="1:3">
      <c r="A15" s="4" t="s">
        <v>481</v>
      </c>
    </row>
    <row r="16" spans="1:3">
      <c r="A16" s="3" t="s">
        <v>472</v>
      </c>
    </row>
    <row r="17" spans="1:3">
      <c r="A17" s="4" t="s">
        <v>481</v>
      </c>
      <c r="B17" s="5" t="n">
        <v>935</v>
      </c>
      <c r="C17" s="5" t="n">
        <v>818</v>
      </c>
    </row>
    <row r="18" spans="1:3">
      <c r="A18" s="4" t="s">
        <v>482</v>
      </c>
    </row>
    <row r="19" spans="1:3">
      <c r="A19" s="3" t="s">
        <v>472</v>
      </c>
    </row>
    <row r="20" spans="1:3">
      <c r="A20" s="4" t="s">
        <v>482</v>
      </c>
      <c r="B20" s="7" t="n">
        <v>183</v>
      </c>
      <c r="C2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483</v>
      </c>
      <c r="B1" s="2" t="s">
        <v>484</v>
      </c>
      <c r="C1" s="2" t="s">
        <v>2</v>
      </c>
      <c r="D1" s="2" t="s">
        <v>388</v>
      </c>
      <c r="E1" s="2" t="s">
        <v>4</v>
      </c>
      <c r="F1" s="2" t="s">
        <v>389</v>
      </c>
      <c r="G1" s="2" t="s">
        <v>30</v>
      </c>
      <c r="H1" s="2" t="s">
        <v>390</v>
      </c>
      <c r="I1" s="2" t="s">
        <v>391</v>
      </c>
      <c r="J1" s="2" t="s">
        <v>349</v>
      </c>
      <c r="K1" s="2" t="s">
        <v>2</v>
      </c>
      <c r="L1" s="2" t="s">
        <v>30</v>
      </c>
      <c r="M1" s="2" t="s">
        <v>77</v>
      </c>
    </row>
    <row r="2" spans="1:13">
      <c r="A2" s="3" t="s">
        <v>485</v>
      </c>
    </row>
    <row r="3" spans="1:13">
      <c r="A3" s="4" t="s">
        <v>41</v>
      </c>
      <c r="C3" s="7" t="n">
        <v>151322</v>
      </c>
      <c r="G3" s="7" t="n">
        <v>19978</v>
      </c>
      <c r="K3" s="7" t="n">
        <v>151322</v>
      </c>
      <c r="L3" s="7" t="n">
        <v>19978</v>
      </c>
    </row>
    <row r="4" spans="1:13">
      <c r="A4" s="4" t="s">
        <v>486</v>
      </c>
      <c r="B4" s="7" t="n">
        <v>232000</v>
      </c>
      <c r="K4" s="5" t="n">
        <v>228452</v>
      </c>
      <c r="L4" s="5" t="n">
        <v>425</v>
      </c>
      <c r="M4" s="7" t="n">
        <v>2286</v>
      </c>
    </row>
    <row r="5" spans="1:13">
      <c r="A5" s="4" t="s">
        <v>79</v>
      </c>
      <c r="C5" s="5" t="n">
        <v>81802</v>
      </c>
      <c r="D5" s="7" t="n">
        <v>88461</v>
      </c>
      <c r="E5" s="7" t="n">
        <v>83109</v>
      </c>
      <c r="F5" s="7" t="n">
        <v>79735</v>
      </c>
      <c r="G5" s="5" t="n">
        <v>72831</v>
      </c>
      <c r="H5" s="7" t="n">
        <v>68212</v>
      </c>
      <c r="I5" s="7" t="n">
        <v>67551</v>
      </c>
      <c r="J5" s="7" t="n">
        <v>83287</v>
      </c>
      <c r="K5" s="5" t="n">
        <v>333107</v>
      </c>
      <c r="L5" s="5" t="n">
        <v>291881</v>
      </c>
      <c r="M5" s="5" t="n">
        <v>259335</v>
      </c>
    </row>
    <row r="6" spans="1:13">
      <c r="A6" s="4" t="s">
        <v>487</v>
      </c>
      <c r="C6" s="5" t="n">
        <v>8063</v>
      </c>
      <c r="D6" s="7" t="n">
        <v>14016</v>
      </c>
      <c r="E6" s="7" t="n">
        <v>8135</v>
      </c>
      <c r="F6" s="7" t="n">
        <v>5174</v>
      </c>
      <c r="K6" s="5" t="n">
        <v>35388</v>
      </c>
      <c r="L6" s="5" t="n">
        <v>66187</v>
      </c>
      <c r="M6" s="7" t="n">
        <v>63928</v>
      </c>
    </row>
    <row r="7" spans="1:13">
      <c r="A7" s="4" t="s">
        <v>488</v>
      </c>
      <c r="K7" s="5" t="n">
        <v>145984</v>
      </c>
    </row>
    <row r="8" spans="1:13">
      <c r="A8" s="4" t="s">
        <v>489</v>
      </c>
    </row>
    <row r="9" spans="1:13">
      <c r="A9" s="3" t="s">
        <v>485</v>
      </c>
    </row>
    <row r="10" spans="1:13">
      <c r="A10" s="4" t="s">
        <v>490</v>
      </c>
      <c r="C10" s="5" t="n">
        <v>19357</v>
      </c>
      <c r="K10" s="5" t="n">
        <v>19357</v>
      </c>
    </row>
    <row r="11" spans="1:13">
      <c r="A11" s="4" t="s">
        <v>491</v>
      </c>
      <c r="C11" s="5" t="n">
        <v>3347</v>
      </c>
      <c r="K11" s="5" t="n">
        <v>3347</v>
      </c>
    </row>
    <row r="12" spans="1:13">
      <c r="A12" s="4" t="s">
        <v>492</v>
      </c>
      <c r="C12" s="5" t="n">
        <v>10595</v>
      </c>
      <c r="K12" s="5" t="n">
        <v>10595</v>
      </c>
    </row>
    <row r="13" spans="1:13">
      <c r="A13" s="4" t="s">
        <v>493</v>
      </c>
      <c r="C13" s="5" t="n">
        <v>-7280</v>
      </c>
      <c r="K13" s="5" t="n">
        <v>-7280</v>
      </c>
    </row>
    <row r="14" spans="1:13">
      <c r="A14" s="4" t="s">
        <v>494</v>
      </c>
      <c r="C14" s="5" t="n">
        <v>-5477</v>
      </c>
      <c r="K14" s="5" t="n">
        <v>-5477</v>
      </c>
    </row>
    <row r="15" spans="1:13">
      <c r="A15" s="4" t="s">
        <v>495</v>
      </c>
      <c r="C15" s="5" t="n">
        <v>-826</v>
      </c>
      <c r="K15" s="5" t="n">
        <v>-826</v>
      </c>
    </row>
    <row r="16" spans="1:13">
      <c r="A16" s="4" t="s">
        <v>486</v>
      </c>
      <c r="B16" s="7" t="n">
        <v>233300</v>
      </c>
    </row>
    <row r="17" spans="1:13">
      <c r="A17" s="4" t="s">
        <v>489</v>
      </c>
    </row>
    <row r="18" spans="1:13">
      <c r="A18" s="3" t="s">
        <v>485</v>
      </c>
    </row>
    <row r="19" spans="1:13">
      <c r="A19" s="4" t="s">
        <v>496</v>
      </c>
      <c r="K19" s="5" t="n">
        <v>1200</v>
      </c>
    </row>
    <row r="20" spans="1:13">
      <c r="A20" s="4" t="s">
        <v>79</v>
      </c>
      <c r="K20" s="5" t="n">
        <v>66100</v>
      </c>
    </row>
    <row r="21" spans="1:13">
      <c r="A21" s="4" t="s">
        <v>487</v>
      </c>
      <c r="K21" s="5" t="n">
        <v>8725</v>
      </c>
    </row>
    <row r="22" spans="1:13">
      <c r="A22" s="4" t="s">
        <v>497</v>
      </c>
      <c r="C22" s="5" t="n">
        <v>13500</v>
      </c>
      <c r="K22" s="5" t="n">
        <v>13500</v>
      </c>
    </row>
    <row r="23" spans="1:13">
      <c r="A23" s="4" t="s">
        <v>498</v>
      </c>
    </row>
    <row r="24" spans="1:13">
      <c r="A24" s="3" t="s">
        <v>485</v>
      </c>
    </row>
    <row r="25" spans="1:13">
      <c r="A25" s="4" t="s">
        <v>41</v>
      </c>
      <c r="C25" s="5" t="n">
        <v>131344</v>
      </c>
      <c r="G25" s="7" t="n">
        <v>0</v>
      </c>
      <c r="K25" s="5" t="n">
        <v>131344</v>
      </c>
      <c r="L25" s="7" t="n">
        <v>0</v>
      </c>
    </row>
    <row r="26" spans="1:13">
      <c r="A26" s="4" t="s">
        <v>488</v>
      </c>
      <c r="K26" s="7" t="n">
        <v>145984</v>
      </c>
    </row>
    <row r="27" spans="1:13">
      <c r="A27" s="4" t="s">
        <v>499</v>
      </c>
    </row>
    <row r="28" spans="1:13">
      <c r="A28" s="3" t="s">
        <v>485</v>
      </c>
    </row>
    <row r="29" spans="1:13">
      <c r="A29" s="4" t="s">
        <v>500</v>
      </c>
      <c r="K29" s="4" t="s">
        <v>501</v>
      </c>
    </row>
    <row r="30" spans="1:13">
      <c r="A30" s="4" t="s">
        <v>502</v>
      </c>
    </row>
    <row r="31" spans="1:13">
      <c r="A31" s="3" t="s">
        <v>485</v>
      </c>
    </row>
    <row r="32" spans="1:13">
      <c r="A32" s="4" t="s">
        <v>503</v>
      </c>
      <c r="C32" s="5" t="n">
        <v>58000</v>
      </c>
      <c r="K32" s="7" t="n">
        <v>58000</v>
      </c>
    </row>
    <row r="33" spans="1:13">
      <c r="A33" s="4" t="s">
        <v>504</v>
      </c>
    </row>
    <row r="34" spans="1:13">
      <c r="A34" s="3" t="s">
        <v>485</v>
      </c>
    </row>
    <row r="35" spans="1:13">
      <c r="A35" s="4" t="s">
        <v>500</v>
      </c>
      <c r="K35" s="4" t="s">
        <v>505</v>
      </c>
    </row>
    <row r="36" spans="1:13">
      <c r="A36" s="4" t="s">
        <v>506</v>
      </c>
    </row>
    <row r="37" spans="1:13">
      <c r="A37" s="3" t="s">
        <v>485</v>
      </c>
    </row>
    <row r="38" spans="1:13">
      <c r="A38" s="4" t="s">
        <v>503</v>
      </c>
      <c r="C38" s="5" t="n">
        <v>3200</v>
      </c>
      <c r="K38" s="7" t="n">
        <v>3200</v>
      </c>
    </row>
    <row r="39" spans="1:13">
      <c r="A39" s="4" t="s">
        <v>507</v>
      </c>
    </row>
    <row r="40" spans="1:13">
      <c r="A40" s="3" t="s">
        <v>485</v>
      </c>
    </row>
    <row r="41" spans="1:13">
      <c r="A41" s="4" t="s">
        <v>500</v>
      </c>
      <c r="K41" s="4" t="s">
        <v>375</v>
      </c>
    </row>
    <row r="42" spans="1:13">
      <c r="A42" s="4" t="s">
        <v>508</v>
      </c>
    </row>
    <row r="43" spans="1:13">
      <c r="A43" s="3" t="s">
        <v>485</v>
      </c>
    </row>
    <row r="44" spans="1:13">
      <c r="A44" s="4" t="s">
        <v>503</v>
      </c>
      <c r="C44" s="7" t="n">
        <v>6400</v>
      </c>
      <c r="K44" s="7" t="n">
        <v>6400</v>
      </c>
    </row>
    <row r="45" spans="1:13">
      <c r="A45" s="4" t="s">
        <v>509</v>
      </c>
    </row>
    <row r="46" spans="1:13">
      <c r="A46" s="3" t="s">
        <v>485</v>
      </c>
    </row>
    <row r="47" spans="1:13">
      <c r="A47" s="4" t="s">
        <v>500</v>
      </c>
      <c r="K47" s="4" t="s">
        <v>510</v>
      </c>
    </row>
    <row r="48" spans="1:13">
      <c r="A48" s="4" t="s">
        <v>511</v>
      </c>
    </row>
    <row r="49" spans="1:13">
      <c r="A49" s="3" t="s">
        <v>485</v>
      </c>
    </row>
    <row r="50" spans="1:13">
      <c r="A50" s="4" t="s">
        <v>500</v>
      </c>
      <c r="K50" s="4" t="s">
        <v>458</v>
      </c>
    </row>
    <row r="51" spans="1:13">
      <c r="A51" s="4" t="s">
        <v>512</v>
      </c>
    </row>
    <row r="52" spans="1:13">
      <c r="A52" s="3" t="s">
        <v>485</v>
      </c>
    </row>
    <row r="53" spans="1:13">
      <c r="A53" s="4" t="s">
        <v>500</v>
      </c>
      <c r="K53" s="4" t="s">
        <v>513</v>
      </c>
    </row>
    <row r="54" spans="1:13">
      <c r="A54" s="4" t="s">
        <v>514</v>
      </c>
    </row>
    <row r="55" spans="1:13">
      <c r="A55" s="3" t="s">
        <v>485</v>
      </c>
    </row>
    <row r="56" spans="1:13">
      <c r="A56" s="4" t="s">
        <v>500</v>
      </c>
      <c r="K56"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6</v>
      </c>
      <c r="B1" s="2" t="s">
        <v>347</v>
      </c>
      <c r="F1" s="2" t="s">
        <v>1</v>
      </c>
    </row>
    <row r="2" spans="1:8">
      <c r="B2" s="2" t="s">
        <v>2</v>
      </c>
      <c r="C2" s="2" t="s">
        <v>388</v>
      </c>
      <c r="D2" s="2" t="s">
        <v>4</v>
      </c>
      <c r="E2" s="2" t="s">
        <v>389</v>
      </c>
      <c r="F2" s="2" t="s">
        <v>2</v>
      </c>
      <c r="G2" s="2" t="s">
        <v>30</v>
      </c>
      <c r="H2" s="2" t="s">
        <v>77</v>
      </c>
    </row>
    <row r="3" spans="1:8">
      <c r="A3" s="3" t="s">
        <v>517</v>
      </c>
    </row>
    <row r="4" spans="1:8">
      <c r="A4" s="4" t="s">
        <v>14</v>
      </c>
      <c r="F4" s="5" t="n">
        <v>2016</v>
      </c>
    </row>
    <row r="5" spans="1:8">
      <c r="A5" s="4" t="s">
        <v>487</v>
      </c>
      <c r="B5" s="7" t="n">
        <v>8063</v>
      </c>
      <c r="C5" s="7" t="n">
        <v>14016</v>
      </c>
      <c r="D5" s="7" t="n">
        <v>8135</v>
      </c>
      <c r="E5" s="7" t="n">
        <v>5174</v>
      </c>
      <c r="F5" s="7" t="n">
        <v>35388</v>
      </c>
      <c r="G5" s="7" t="n">
        <v>66187</v>
      </c>
      <c r="H5" s="7" t="n">
        <v>63928</v>
      </c>
    </row>
    <row r="6" spans="1:8">
      <c r="A6" s="4" t="s">
        <v>79</v>
      </c>
      <c r="F6" s="5" t="n">
        <v>336047</v>
      </c>
    </row>
    <row r="7" spans="1:8">
      <c r="A7" s="4" t="s">
        <v>91</v>
      </c>
      <c r="F7" s="7" t="n">
        <v>18824</v>
      </c>
    </row>
    <row r="8" spans="1:8">
      <c r="A8" s="4" t="s">
        <v>518</v>
      </c>
      <c r="F8" s="9" t="n">
        <v>0.37</v>
      </c>
    </row>
    <row r="9" spans="1:8">
      <c r="A9" s="4" t="s">
        <v>519</v>
      </c>
      <c r="F9" s="9" t="n">
        <v>0.37</v>
      </c>
    </row>
    <row r="10" spans="1:8">
      <c r="A10" s="4" t="s">
        <v>489</v>
      </c>
    </row>
    <row r="11" spans="1:8">
      <c r="A11" s="3" t="s">
        <v>517</v>
      </c>
    </row>
    <row r="12" spans="1:8">
      <c r="A12" s="4" t="s">
        <v>487</v>
      </c>
      <c r="F12" s="7" t="n">
        <v>8725</v>
      </c>
    </row>
    <row r="13" spans="1:8">
      <c r="A13" s="4" t="s">
        <v>497</v>
      </c>
      <c r="B13" s="7" t="n">
        <v>13500</v>
      </c>
      <c r="F13" s="7" t="n">
        <v>1350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520</v>
      </c>
      <c r="B1" s="2" t="s">
        <v>1</v>
      </c>
    </row>
    <row r="2" spans="1:2">
      <c r="B2" s="2" t="s">
        <v>521</v>
      </c>
    </row>
    <row r="3" spans="1:2">
      <c r="A3" s="3" t="s">
        <v>522</v>
      </c>
    </row>
    <row r="4" spans="1:2">
      <c r="A4" s="4" t="s">
        <v>523</v>
      </c>
      <c r="B4" s="7" t="n">
        <v>0</v>
      </c>
    </row>
    <row r="5" spans="1:2">
      <c r="A5" s="3" t="s">
        <v>524</v>
      </c>
    </row>
    <row r="6" spans="1:2">
      <c r="A6" s="4" t="s">
        <v>41</v>
      </c>
      <c r="B6" s="5" t="n">
        <v>19978000</v>
      </c>
    </row>
    <row r="7" spans="1:2">
      <c r="A7" s="4" t="s">
        <v>488</v>
      </c>
      <c r="B7" s="5" t="n">
        <v>145984000</v>
      </c>
    </row>
    <row r="8" spans="1:2">
      <c r="A8" s="4" t="s">
        <v>102</v>
      </c>
      <c r="B8" s="5" t="n">
        <v>-14640000</v>
      </c>
    </row>
    <row r="9" spans="1:2">
      <c r="A9" s="4" t="s">
        <v>41</v>
      </c>
      <c r="B9" s="5" t="n">
        <v>151322000</v>
      </c>
    </row>
    <row r="10" spans="1:2">
      <c r="A10" s="4" t="s">
        <v>525</v>
      </c>
    </row>
    <row r="11" spans="1:2">
      <c r="A11" s="3" t="s">
        <v>524</v>
      </c>
    </row>
    <row r="12" spans="1:2">
      <c r="A12" s="4" t="s">
        <v>41</v>
      </c>
      <c r="B12" s="5" t="n">
        <v>0</v>
      </c>
    </row>
    <row r="13" spans="1:2">
      <c r="A13" s="4" t="s">
        <v>488</v>
      </c>
      <c r="B13" s="5" t="n">
        <v>145984000</v>
      </c>
    </row>
    <row r="14" spans="1:2">
      <c r="A14" s="4" t="s">
        <v>102</v>
      </c>
      <c r="B14" s="5" t="n">
        <v>-14640000</v>
      </c>
    </row>
    <row r="15" spans="1:2">
      <c r="A15" s="4" t="s">
        <v>41</v>
      </c>
      <c r="B15" s="5" t="n">
        <v>131344000</v>
      </c>
    </row>
    <row r="16" spans="1:2">
      <c r="A16" s="4" t="s">
        <v>526</v>
      </c>
    </row>
    <row r="17" spans="1:2">
      <c r="A17" s="3" t="s">
        <v>524</v>
      </c>
    </row>
    <row r="18" spans="1:2">
      <c r="A18" s="4" t="s">
        <v>41</v>
      </c>
      <c r="B18" s="5" t="n">
        <v>19978000</v>
      </c>
    </row>
    <row r="19" spans="1:2">
      <c r="A19" s="4" t="s">
        <v>488</v>
      </c>
      <c r="B19" s="5" t="n">
        <v>0</v>
      </c>
    </row>
    <row r="20" spans="1:2">
      <c r="A20" s="4" t="s">
        <v>102</v>
      </c>
      <c r="B20" s="5" t="n">
        <v>0</v>
      </c>
    </row>
    <row r="21" spans="1:2">
      <c r="A21" s="4" t="s">
        <v>41</v>
      </c>
      <c r="B21" s="7" t="n">
        <v>1997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7</v>
      </c>
      <c r="B1" s="2" t="s">
        <v>1</v>
      </c>
    </row>
    <row r="2" spans="1:4">
      <c r="B2" s="2" t="s">
        <v>2</v>
      </c>
      <c r="C2" s="2" t="s">
        <v>30</v>
      </c>
      <c r="D2" s="2" t="s">
        <v>77</v>
      </c>
    </row>
    <row r="3" spans="1:4">
      <c r="A3" s="3" t="s">
        <v>205</v>
      </c>
    </row>
    <row r="4" spans="1:4">
      <c r="A4" s="4" t="s">
        <v>528</v>
      </c>
      <c r="B4" s="7" t="n">
        <v>9600</v>
      </c>
      <c r="C4" s="7" t="n">
        <v>1700</v>
      </c>
      <c r="D4" s="7" t="n">
        <v>1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9</v>
      </c>
      <c r="B1" s="2" t="s">
        <v>1</v>
      </c>
    </row>
    <row r="2" spans="1:3">
      <c r="B2" s="2" t="s">
        <v>2</v>
      </c>
      <c r="C2" s="2" t="s">
        <v>30</v>
      </c>
    </row>
    <row r="3" spans="1:3">
      <c r="A3" s="3" t="s">
        <v>306</v>
      </c>
    </row>
    <row r="4" spans="1:3">
      <c r="A4" s="4" t="s">
        <v>530</v>
      </c>
      <c r="B4" s="7" t="n">
        <v>70400</v>
      </c>
      <c r="C4" s="7" t="n">
        <v>6890</v>
      </c>
    </row>
    <row r="5" spans="1:3">
      <c r="A5" s="4" t="s">
        <v>466</v>
      </c>
      <c r="B5" s="5" t="n">
        <v>-14350</v>
      </c>
      <c r="C5" s="5" t="n">
        <v>-5089</v>
      </c>
    </row>
    <row r="6" spans="1:3">
      <c r="A6" s="4" t="s">
        <v>531</v>
      </c>
      <c r="B6" s="7" t="n">
        <v>56050</v>
      </c>
      <c r="C6" s="5" t="n">
        <v>1801</v>
      </c>
    </row>
    <row r="7" spans="1:3">
      <c r="A7" s="4" t="s">
        <v>532</v>
      </c>
    </row>
    <row r="8" spans="1:3">
      <c r="A8" s="3" t="s">
        <v>306</v>
      </c>
    </row>
    <row r="9" spans="1:3">
      <c r="A9" s="4" t="s">
        <v>500</v>
      </c>
      <c r="B9" s="4" t="s">
        <v>533</v>
      </c>
    </row>
    <row r="10" spans="1:3">
      <c r="A10" s="4" t="s">
        <v>530</v>
      </c>
      <c r="B10" s="7" t="n">
        <v>2100</v>
      </c>
      <c r="C10" s="5" t="n">
        <v>2100</v>
      </c>
    </row>
    <row r="11" spans="1:3">
      <c r="A11" s="4" t="s">
        <v>466</v>
      </c>
      <c r="B11" s="5" t="n">
        <v>-2006</v>
      </c>
      <c r="C11" s="5" t="n">
        <v>-1694</v>
      </c>
    </row>
    <row r="12" spans="1:3">
      <c r="A12" s="4" t="s">
        <v>531</v>
      </c>
      <c r="B12" s="7" t="n">
        <v>94</v>
      </c>
      <c r="C12" s="5" t="n">
        <v>406</v>
      </c>
    </row>
    <row r="13" spans="1:3">
      <c r="A13" s="4" t="s">
        <v>504</v>
      </c>
    </row>
    <row r="14" spans="1:3">
      <c r="A14" s="3" t="s">
        <v>306</v>
      </c>
    </row>
    <row r="15" spans="1:3">
      <c r="A15" s="4" t="s">
        <v>500</v>
      </c>
      <c r="B15" s="4" t="s">
        <v>505</v>
      </c>
    </row>
    <row r="16" spans="1:3">
      <c r="A16" s="4" t="s">
        <v>530</v>
      </c>
      <c r="B16" s="7" t="n">
        <v>4879</v>
      </c>
      <c r="C16" s="5" t="n">
        <v>1720</v>
      </c>
    </row>
    <row r="17" spans="1:3">
      <c r="A17" s="4" t="s">
        <v>466</v>
      </c>
      <c r="B17" s="5" t="n">
        <v>-2439</v>
      </c>
      <c r="C17" s="5" t="n">
        <v>-1645</v>
      </c>
    </row>
    <row r="18" spans="1:3">
      <c r="A18" s="4" t="s">
        <v>531</v>
      </c>
      <c r="B18" s="7" t="n">
        <v>2440</v>
      </c>
      <c r="C18" s="5" t="n">
        <v>75</v>
      </c>
    </row>
    <row r="19" spans="1:3">
      <c r="A19" s="4" t="s">
        <v>507</v>
      </c>
    </row>
    <row r="20" spans="1:3">
      <c r="A20" s="3" t="s">
        <v>306</v>
      </c>
    </row>
    <row r="21" spans="1:3">
      <c r="A21" s="4" t="s">
        <v>500</v>
      </c>
      <c r="B21" s="4" t="s">
        <v>375</v>
      </c>
    </row>
    <row r="22" spans="1:3">
      <c r="A22" s="4" t="s">
        <v>530</v>
      </c>
      <c r="B22" s="7" t="n">
        <v>5802</v>
      </c>
      <c r="C22" s="5" t="n">
        <v>120</v>
      </c>
    </row>
    <row r="23" spans="1:3">
      <c r="A23" s="4" t="s">
        <v>466</v>
      </c>
      <c r="B23" s="5" t="n">
        <v>-1978</v>
      </c>
      <c r="C23" s="5" t="n">
        <v>-120</v>
      </c>
    </row>
    <row r="24" spans="1:3">
      <c r="A24" s="4" t="s">
        <v>531</v>
      </c>
      <c r="B24" s="7" t="n">
        <v>3824</v>
      </c>
      <c r="C24" s="5" t="n">
        <v>0</v>
      </c>
    </row>
    <row r="25" spans="1:3">
      <c r="A25" s="4" t="s">
        <v>499</v>
      </c>
    </row>
    <row r="26" spans="1:3">
      <c r="A26" s="3" t="s">
        <v>306</v>
      </c>
    </row>
    <row r="27" spans="1:3">
      <c r="A27" s="4" t="s">
        <v>500</v>
      </c>
      <c r="B27" s="4" t="s">
        <v>501</v>
      </c>
    </row>
    <row r="28" spans="1:3">
      <c r="A28" s="4" t="s">
        <v>530</v>
      </c>
      <c r="B28" s="7" t="n">
        <v>55719</v>
      </c>
      <c r="C28" s="5" t="n">
        <v>1050</v>
      </c>
    </row>
    <row r="29" spans="1:3">
      <c r="A29" s="4" t="s">
        <v>466</v>
      </c>
      <c r="B29" s="5" t="n">
        <v>-6323</v>
      </c>
      <c r="C29" s="5" t="n">
        <v>-659</v>
      </c>
    </row>
    <row r="30" spans="1:3">
      <c r="A30" s="4" t="s">
        <v>531</v>
      </c>
      <c r="B30" s="7" t="n">
        <v>49396</v>
      </c>
      <c r="C30" s="5" t="n">
        <v>391</v>
      </c>
    </row>
    <row r="31" spans="1:3">
      <c r="A31" s="4" t="s">
        <v>534</v>
      </c>
    </row>
    <row r="32" spans="1:3">
      <c r="A32" s="3" t="s">
        <v>306</v>
      </c>
    </row>
    <row r="33" spans="1:3">
      <c r="A33" s="4" t="s">
        <v>500</v>
      </c>
      <c r="B33" s="4" t="s">
        <v>375</v>
      </c>
    </row>
    <row r="34" spans="1:3">
      <c r="A34" s="4" t="s">
        <v>530</v>
      </c>
      <c r="B34" s="7" t="n">
        <v>1900</v>
      </c>
      <c r="C34" s="5" t="n">
        <v>1900</v>
      </c>
    </row>
    <row r="35" spans="1:3">
      <c r="A35" s="4" t="s">
        <v>466</v>
      </c>
      <c r="B35" s="5" t="n">
        <v>-1604</v>
      </c>
      <c r="C35" s="5" t="n">
        <v>-971</v>
      </c>
    </row>
    <row r="36" spans="1:3">
      <c r="A36" s="4" t="s">
        <v>531</v>
      </c>
      <c r="B36" s="7" t="n">
        <v>296</v>
      </c>
      <c r="C36" s="7" t="n">
        <v>9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205</v>
      </c>
    </row>
    <row r="3" spans="1:3">
      <c r="A3" s="5" t="n">
        <v>2017</v>
      </c>
      <c r="B3" s="7" t="n">
        <v>8744</v>
      </c>
    </row>
    <row r="4" spans="1:3">
      <c r="A4" s="5" t="n">
        <v>2018</v>
      </c>
      <c r="B4" s="5" t="n">
        <v>8215</v>
      </c>
    </row>
    <row r="5" spans="1:3">
      <c r="A5" s="5" t="n">
        <v>2019</v>
      </c>
      <c r="B5" s="5" t="n">
        <v>6433</v>
      </c>
    </row>
    <row r="6" spans="1:3">
      <c r="A6" s="5" t="n">
        <v>2020</v>
      </c>
      <c r="B6" s="5" t="n">
        <v>6321</v>
      </c>
    </row>
    <row r="7" spans="1:3">
      <c r="A7" s="5" t="n">
        <v>2021</v>
      </c>
      <c r="B7" s="5" t="n">
        <v>6321</v>
      </c>
    </row>
    <row r="8" spans="1:3">
      <c r="A8" s="4" t="s">
        <v>536</v>
      </c>
      <c r="B8" s="5" t="n">
        <v>20016</v>
      </c>
    </row>
    <row r="9" spans="1:3">
      <c r="A9" s="4" t="s">
        <v>470</v>
      </c>
      <c r="B9" s="7" t="n">
        <v>56050</v>
      </c>
      <c r="C9" s="7" t="n">
        <v>18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7</v>
      </c>
      <c r="B1" s="2" t="s">
        <v>2</v>
      </c>
      <c r="C1" s="2" t="s">
        <v>30</v>
      </c>
    </row>
    <row r="2" spans="1:3">
      <c r="A2" s="3" t="s">
        <v>538</v>
      </c>
    </row>
    <row r="3" spans="1:3">
      <c r="A3" s="4" t="s">
        <v>48</v>
      </c>
      <c r="B3" s="7" t="n">
        <v>16798</v>
      </c>
      <c r="C3" s="7" t="n">
        <v>14842</v>
      </c>
    </row>
    <row r="4" spans="1:3">
      <c r="A4" s="4" t="s">
        <v>52</v>
      </c>
      <c r="B4" s="5" t="n">
        <v>1484</v>
      </c>
      <c r="C4" s="5" t="n">
        <v>467</v>
      </c>
    </row>
    <row r="5" spans="1:3">
      <c r="A5" s="4" t="s">
        <v>539</v>
      </c>
    </row>
    <row r="6" spans="1:3">
      <c r="A6" s="3" t="s">
        <v>538</v>
      </c>
    </row>
    <row r="7" spans="1:3">
      <c r="A7" s="4" t="s">
        <v>48</v>
      </c>
      <c r="B7" s="5" t="n">
        <v>11516</v>
      </c>
      <c r="C7" s="5" t="n">
        <v>11105</v>
      </c>
    </row>
    <row r="8" spans="1:3">
      <c r="A8" s="4" t="s">
        <v>540</v>
      </c>
    </row>
    <row r="9" spans="1:3">
      <c r="A9" s="3" t="s">
        <v>538</v>
      </c>
    </row>
    <row r="10" spans="1:3">
      <c r="A10" s="4" t="s">
        <v>48</v>
      </c>
      <c r="B10" s="7" t="n">
        <v>5282</v>
      </c>
      <c r="C10" s="7" t="n">
        <v>37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41</v>
      </c>
      <c r="B1" s="2" t="s">
        <v>542</v>
      </c>
      <c r="C1" s="2" t="s">
        <v>2</v>
      </c>
      <c r="D1" s="2" t="s">
        <v>30</v>
      </c>
      <c r="E1" s="2" t="s">
        <v>77</v>
      </c>
    </row>
    <row r="2" spans="1:5">
      <c r="A2" s="3" t="s">
        <v>543</v>
      </c>
    </row>
    <row r="3" spans="1:5">
      <c r="A3" s="4" t="s">
        <v>544</v>
      </c>
      <c r="C3" s="4" t="s">
        <v>545</v>
      </c>
    </row>
    <row r="4" spans="1:5">
      <c r="A4" s="4" t="s">
        <v>86</v>
      </c>
      <c r="C4" s="7" t="n">
        <v>3015000</v>
      </c>
      <c r="D4" s="7" t="n">
        <v>0</v>
      </c>
      <c r="E4" s="7" t="n">
        <v>0</v>
      </c>
    </row>
    <row r="5" spans="1:5">
      <c r="A5" s="4" t="s">
        <v>546</v>
      </c>
    </row>
    <row r="6" spans="1:5">
      <c r="A6" s="3" t="s">
        <v>543</v>
      </c>
    </row>
    <row r="7" spans="1:5">
      <c r="A7" s="4" t="s">
        <v>547</v>
      </c>
      <c r="B7" s="7" t="n">
        <v>100000000</v>
      </c>
    </row>
    <row r="8" spans="1:5">
      <c r="A8" s="4" t="s">
        <v>548</v>
      </c>
      <c r="B8" s="4" t="s">
        <v>381</v>
      </c>
    </row>
    <row r="9" spans="1:5">
      <c r="A9" s="4" t="s">
        <v>549</v>
      </c>
    </row>
    <row r="10" spans="1:5">
      <c r="A10" s="3" t="s">
        <v>543</v>
      </c>
    </row>
    <row r="11" spans="1:5">
      <c r="A11" s="4" t="s">
        <v>550</v>
      </c>
      <c r="B11" s="4" t="s">
        <v>551</v>
      </c>
    </row>
    <row r="12" spans="1:5">
      <c r="A12" s="4" t="s">
        <v>552</v>
      </c>
    </row>
    <row r="13" spans="1:5">
      <c r="A13" s="3" t="s">
        <v>543</v>
      </c>
    </row>
    <row r="14" spans="1:5">
      <c r="A14" s="4" t="s">
        <v>550</v>
      </c>
      <c r="B14" s="4" t="s">
        <v>553</v>
      </c>
    </row>
    <row r="15" spans="1:5">
      <c r="A15" s="4" t="s">
        <v>554</v>
      </c>
    </row>
    <row r="16" spans="1:5">
      <c r="A16" s="3" t="s">
        <v>543</v>
      </c>
    </row>
    <row r="17" spans="1:5">
      <c r="A17" s="4" t="s">
        <v>550</v>
      </c>
      <c r="B17" s="4" t="s">
        <v>555</v>
      </c>
    </row>
    <row r="18" spans="1:5">
      <c r="A18" s="4" t="s">
        <v>556</v>
      </c>
    </row>
    <row r="19" spans="1:5">
      <c r="A19" s="3" t="s">
        <v>543</v>
      </c>
    </row>
    <row r="20" spans="1:5">
      <c r="A20" s="4" t="s">
        <v>550</v>
      </c>
      <c r="B20" s="4" t="s">
        <v>557</v>
      </c>
    </row>
    <row r="21" spans="1:5">
      <c r="A21" s="4" t="s">
        <v>558</v>
      </c>
    </row>
    <row r="22" spans="1:5">
      <c r="A22" s="3" t="s">
        <v>543</v>
      </c>
    </row>
    <row r="23" spans="1:5">
      <c r="A23" s="4" t="s">
        <v>547</v>
      </c>
      <c r="B23" s="7" t="n">
        <v>50000000</v>
      </c>
    </row>
    <row r="24" spans="1:5">
      <c r="A24" s="4" t="s">
        <v>548</v>
      </c>
      <c r="B24" s="4" t="s">
        <v>381</v>
      </c>
    </row>
    <row r="25" spans="1:5">
      <c r="A25" s="4" t="s">
        <v>559</v>
      </c>
    </row>
    <row r="26" spans="1:5">
      <c r="A26" s="3" t="s">
        <v>543</v>
      </c>
    </row>
    <row r="27" spans="1:5">
      <c r="A27" s="4" t="s">
        <v>560</v>
      </c>
      <c r="B27" s="4" t="s">
        <v>561</v>
      </c>
    </row>
    <row r="28" spans="1:5">
      <c r="A28" s="4" t="s">
        <v>562</v>
      </c>
    </row>
    <row r="29" spans="1:5">
      <c r="A29" s="3" t="s">
        <v>543</v>
      </c>
    </row>
    <row r="30" spans="1:5">
      <c r="A30" s="4" t="s">
        <v>560</v>
      </c>
      <c r="B30" s="4" t="s">
        <v>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4</v>
      </c>
      <c r="B1" s="2" t="s">
        <v>2</v>
      </c>
      <c r="C1" s="2" t="s">
        <v>30</v>
      </c>
    </row>
    <row r="2" spans="1:3">
      <c r="A2" s="3" t="s">
        <v>543</v>
      </c>
    </row>
    <row r="3" spans="1:3">
      <c r="A3" s="4" t="s">
        <v>565</v>
      </c>
      <c r="B3" s="7" t="n">
        <v>94584</v>
      </c>
    </row>
    <row r="4" spans="1:3">
      <c r="A4" s="4" t="s">
        <v>51</v>
      </c>
      <c r="B4" s="5" t="n">
        <v>6474</v>
      </c>
      <c r="C4" s="7" t="n">
        <v>0</v>
      </c>
    </row>
    <row r="5" spans="1:3">
      <c r="A5" s="4" t="s">
        <v>56</v>
      </c>
      <c r="B5" s="5" t="n">
        <v>88110</v>
      </c>
      <c r="C5" s="7" t="n">
        <v>0</v>
      </c>
    </row>
    <row r="6" spans="1:3">
      <c r="A6" s="4" t="s">
        <v>546</v>
      </c>
    </row>
    <row r="7" spans="1:3">
      <c r="A7" s="3" t="s">
        <v>543</v>
      </c>
    </row>
    <row r="8" spans="1:3">
      <c r="A8" s="5" t="n">
        <v>2017</v>
      </c>
      <c r="B8" s="5" t="n">
        <v>6875</v>
      </c>
    </row>
    <row r="9" spans="1:3">
      <c r="A9" s="5" t="n">
        <v>2018</v>
      </c>
      <c r="B9" s="5" t="n">
        <v>9375</v>
      </c>
    </row>
    <row r="10" spans="1:3">
      <c r="A10" s="5" t="n">
        <v>2019</v>
      </c>
      <c r="B10" s="5" t="n">
        <v>11875</v>
      </c>
    </row>
    <row r="11" spans="1:3">
      <c r="A11" s="5" t="n">
        <v>2020</v>
      </c>
      <c r="B11" s="5" t="n">
        <v>18125</v>
      </c>
    </row>
    <row r="12" spans="1:3">
      <c r="A12" s="5" t="n">
        <v>2021</v>
      </c>
      <c r="B12" s="5" t="n">
        <v>50000</v>
      </c>
    </row>
    <row r="13" spans="1:3">
      <c r="A13" s="4" t="s">
        <v>566</v>
      </c>
      <c r="B13" s="5" t="n">
        <v>96250</v>
      </c>
    </row>
    <row r="14" spans="1:3">
      <c r="A14" s="4" t="s">
        <v>567</v>
      </c>
      <c r="B14" s="7" t="n">
        <v>-1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4</v>
      </c>
      <c r="B1" s="2" t="s">
        <v>105</v>
      </c>
      <c r="C1" s="2" t="s">
        <v>106</v>
      </c>
      <c r="D1" s="2" t="s">
        <v>107</v>
      </c>
      <c r="E1" s="2" t="s">
        <v>108</v>
      </c>
      <c r="F1" s="2" t="s">
        <v>109</v>
      </c>
    </row>
    <row r="2" spans="1:6">
      <c r="A2" s="4" t="s">
        <v>110</v>
      </c>
      <c r="C2" s="5" t="n">
        <v>52692</v>
      </c>
    </row>
    <row r="3" spans="1:6">
      <c r="A3" s="4" t="s">
        <v>111</v>
      </c>
      <c r="B3" s="7" t="n">
        <v>424923</v>
      </c>
      <c r="C3" s="7" t="n">
        <v>5</v>
      </c>
      <c r="D3" s="7" t="n">
        <v>305343</v>
      </c>
      <c r="E3" s="7" t="n">
        <v>119527</v>
      </c>
      <c r="F3" s="7" t="n">
        <v>48</v>
      </c>
    </row>
    <row r="4" spans="1:6">
      <c r="A4" s="3" t="s">
        <v>112</v>
      </c>
    </row>
    <row r="5" spans="1:6">
      <c r="A5" s="4" t="s">
        <v>91</v>
      </c>
      <c r="B5" s="5" t="n">
        <v>39341</v>
      </c>
      <c r="E5" s="5" t="n">
        <v>39341</v>
      </c>
    </row>
    <row r="6" spans="1:6">
      <c r="A6" s="4" t="s">
        <v>113</v>
      </c>
      <c r="B6" s="5" t="n">
        <v>-156</v>
      </c>
      <c r="F6" s="5" t="n">
        <v>-156</v>
      </c>
    </row>
    <row r="7" spans="1:6">
      <c r="A7" s="4" t="s">
        <v>114</v>
      </c>
      <c r="C7" s="5" t="n">
        <v>1188</v>
      </c>
    </row>
    <row r="8" spans="1:6">
      <c r="A8" s="4" t="s">
        <v>115</v>
      </c>
      <c r="B8" s="5" t="n">
        <v>3163</v>
      </c>
      <c r="D8" s="5" t="n">
        <v>3163</v>
      </c>
    </row>
    <row r="9" spans="1:6">
      <c r="A9" s="4" t="s">
        <v>116</v>
      </c>
      <c r="C9" s="5" t="n">
        <v>182</v>
      </c>
    </row>
    <row r="10" spans="1:6">
      <c r="A10" s="4" t="s">
        <v>117</v>
      </c>
      <c r="B10" s="5" t="n">
        <v>3156</v>
      </c>
      <c r="D10" s="5" t="n">
        <v>3156</v>
      </c>
    </row>
    <row r="11" spans="1:6">
      <c r="A11" s="4" t="s">
        <v>118</v>
      </c>
      <c r="B11" s="5" t="n">
        <v>17747</v>
      </c>
      <c r="D11" s="5" t="n">
        <v>17747</v>
      </c>
    </row>
    <row r="12" spans="1:6">
      <c r="A12" s="4" t="s">
        <v>119</v>
      </c>
      <c r="B12" s="5" t="n">
        <v>-1799</v>
      </c>
      <c r="D12" s="5" t="n">
        <v>-1799</v>
      </c>
    </row>
    <row r="13" spans="1:6">
      <c r="A13" s="4" t="s">
        <v>120</v>
      </c>
      <c r="B13" s="5" t="n">
        <v>4928</v>
      </c>
      <c r="D13" s="5" t="n">
        <v>4928</v>
      </c>
    </row>
    <row r="14" spans="1:6">
      <c r="A14" s="4" t="s">
        <v>121</v>
      </c>
      <c r="C14" s="5" t="n">
        <v>54062</v>
      </c>
    </row>
    <row r="15" spans="1:6">
      <c r="A15" s="4" t="s">
        <v>122</v>
      </c>
      <c r="B15" s="5" t="n">
        <v>485045</v>
      </c>
      <c r="C15" s="7" t="n">
        <v>5</v>
      </c>
      <c r="D15" s="5" t="n">
        <v>326280</v>
      </c>
      <c r="E15" s="5" t="n">
        <v>158868</v>
      </c>
      <c r="F15" s="5" t="n">
        <v>-108</v>
      </c>
    </row>
    <row r="16" spans="1:6">
      <c r="A16" s="3" t="s">
        <v>112</v>
      </c>
    </row>
    <row r="17" spans="1:6">
      <c r="A17" s="4" t="s">
        <v>91</v>
      </c>
      <c r="B17" s="5" t="n">
        <v>39422</v>
      </c>
      <c r="E17" s="5" t="n">
        <v>39422</v>
      </c>
    </row>
    <row r="18" spans="1:6">
      <c r="A18" s="4" t="s">
        <v>113</v>
      </c>
      <c r="B18" s="5" t="n">
        <v>-143</v>
      </c>
      <c r="F18" s="5" t="n">
        <v>-143</v>
      </c>
    </row>
    <row r="19" spans="1:6">
      <c r="A19" s="4" t="s">
        <v>114</v>
      </c>
      <c r="C19" s="5" t="n">
        <v>1420</v>
      </c>
    </row>
    <row r="20" spans="1:6">
      <c r="A20" s="4" t="s">
        <v>115</v>
      </c>
      <c r="B20" s="5" t="n">
        <v>5013</v>
      </c>
      <c r="D20" s="5" t="n">
        <v>5013</v>
      </c>
    </row>
    <row r="21" spans="1:6">
      <c r="A21" s="4" t="s">
        <v>117</v>
      </c>
      <c r="B21" s="5" t="n">
        <v>0</v>
      </c>
    </row>
    <row r="22" spans="1:6">
      <c r="A22" s="4" t="s">
        <v>118</v>
      </c>
      <c r="B22" s="5" t="n">
        <v>17728</v>
      </c>
      <c r="D22" s="5" t="n">
        <v>17728</v>
      </c>
    </row>
    <row r="23" spans="1:6">
      <c r="A23" s="4" t="s">
        <v>119</v>
      </c>
      <c r="B23" s="5" t="n">
        <v>-686</v>
      </c>
      <c r="D23" s="5" t="n">
        <v>-686</v>
      </c>
    </row>
    <row r="24" spans="1:6">
      <c r="A24" s="4" t="s">
        <v>123</v>
      </c>
      <c r="C24" s="5" t="n">
        <v>-1993</v>
      </c>
    </row>
    <row r="25" spans="1:6">
      <c r="A25" s="4" t="s">
        <v>124</v>
      </c>
      <c r="B25" s="5" t="n">
        <v>-26175</v>
      </c>
      <c r="E25" s="5" t="n">
        <v>-26175</v>
      </c>
    </row>
    <row r="26" spans="1:6">
      <c r="A26" s="4" t="s">
        <v>120</v>
      </c>
      <c r="B26" s="5" t="n">
        <v>5097</v>
      </c>
      <c r="D26" s="5" t="n">
        <v>5097</v>
      </c>
    </row>
    <row r="27" spans="1:6">
      <c r="A27" s="4" t="s">
        <v>125</v>
      </c>
      <c r="C27" s="5" t="n">
        <v>53489</v>
      </c>
    </row>
    <row r="28" spans="1:6">
      <c r="A28" s="4" t="s">
        <v>126</v>
      </c>
      <c r="B28" s="5" t="n">
        <v>516479</v>
      </c>
      <c r="C28" s="7" t="n">
        <v>5</v>
      </c>
      <c r="D28" s="5" t="n">
        <v>344610</v>
      </c>
      <c r="E28" s="5" t="n">
        <v>172115</v>
      </c>
      <c r="F28" s="5" t="n">
        <v>-251</v>
      </c>
    </row>
    <row r="29" spans="1:6">
      <c r="A29" s="3" t="s">
        <v>112</v>
      </c>
    </row>
    <row r="30" spans="1:6">
      <c r="A30" s="4" t="s">
        <v>91</v>
      </c>
      <c r="B30" s="5" t="n">
        <v>18235</v>
      </c>
      <c r="E30" s="5" t="n">
        <v>18235</v>
      </c>
    </row>
    <row r="31" spans="1:6">
      <c r="A31" s="4" t="s">
        <v>113</v>
      </c>
      <c r="B31" s="5" t="n">
        <v>97</v>
      </c>
      <c r="F31" s="5" t="n">
        <v>97</v>
      </c>
    </row>
    <row r="32" spans="1:6">
      <c r="A32" s="4" t="s">
        <v>102</v>
      </c>
      <c r="B32" s="7" t="n">
        <v>-16281</v>
      </c>
      <c r="F32" s="5" t="n">
        <v>-16281</v>
      </c>
    </row>
    <row r="33" spans="1:6">
      <c r="A33" s="4" t="s">
        <v>114</v>
      </c>
      <c r="B33" s="5" t="n">
        <v>444</v>
      </c>
      <c r="C33" s="5" t="n">
        <v>1211</v>
      </c>
    </row>
    <row r="34" spans="1:6">
      <c r="A34" s="4" t="s">
        <v>115</v>
      </c>
      <c r="B34" s="7" t="n">
        <v>3778</v>
      </c>
      <c r="D34" s="5" t="n">
        <v>3778</v>
      </c>
    </row>
    <row r="35" spans="1:6">
      <c r="A35" s="4" t="s">
        <v>117</v>
      </c>
      <c r="B35" s="5" t="n">
        <v>0</v>
      </c>
    </row>
    <row r="36" spans="1:6">
      <c r="A36" s="4" t="s">
        <v>118</v>
      </c>
      <c r="B36" s="5" t="n">
        <v>18378</v>
      </c>
      <c r="D36" s="5" t="n">
        <v>18378</v>
      </c>
    </row>
    <row r="37" spans="1:6">
      <c r="A37" s="4" t="s">
        <v>119</v>
      </c>
      <c r="B37" s="5" t="n">
        <v>-2119</v>
      </c>
      <c r="D37" s="5" t="n">
        <v>2119</v>
      </c>
    </row>
    <row r="38" spans="1:6">
      <c r="A38" s="4" t="s">
        <v>123</v>
      </c>
      <c r="C38" s="5" t="n">
        <v>-5924</v>
      </c>
    </row>
    <row r="39" spans="1:6">
      <c r="A39" s="4" t="s">
        <v>124</v>
      </c>
      <c r="B39" s="5" t="n">
        <v>-60101</v>
      </c>
      <c r="E39" s="5" t="n">
        <v>-60101</v>
      </c>
    </row>
    <row r="40" spans="1:6">
      <c r="A40" s="4" t="s">
        <v>120</v>
      </c>
      <c r="B40" s="5" t="n">
        <v>4185</v>
      </c>
      <c r="D40" s="5" t="n">
        <v>4185</v>
      </c>
    </row>
    <row r="41" spans="1:6">
      <c r="A41" s="4" t="s">
        <v>127</v>
      </c>
      <c r="C41" s="5" t="n">
        <v>48776</v>
      </c>
    </row>
    <row r="42" spans="1:6">
      <c r="A42" s="4" t="s">
        <v>128</v>
      </c>
      <c r="B42" s="7" t="n">
        <v>474281</v>
      </c>
      <c r="C42" s="7" t="n">
        <v>5</v>
      </c>
      <c r="D42" s="7" t="n">
        <v>360462</v>
      </c>
      <c r="E42" s="7" t="n">
        <v>130249</v>
      </c>
      <c r="F42" s="7" t="n">
        <v>-16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1"/>
    <col customWidth="1" max="6" min="6" width="17"/>
  </cols>
  <sheetData>
    <row r="1" spans="1:6">
      <c r="A1" s="1" t="s">
        <v>568</v>
      </c>
      <c r="B1" s="2" t="s">
        <v>569</v>
      </c>
      <c r="C1" s="2" t="s">
        <v>570</v>
      </c>
      <c r="D1" s="2" t="s">
        <v>571</v>
      </c>
      <c r="E1" s="2" t="s">
        <v>572</v>
      </c>
      <c r="F1" s="2" t="s">
        <v>573</v>
      </c>
    </row>
    <row r="2" spans="1:6">
      <c r="A2" s="3" t="s">
        <v>574</v>
      </c>
    </row>
    <row r="3" spans="1:6">
      <c r="A3" s="4" t="s">
        <v>575</v>
      </c>
      <c r="F3" s="5" t="n">
        <v>67000</v>
      </c>
    </row>
    <row r="4" spans="1:6">
      <c r="A4" s="4" t="s">
        <v>576</v>
      </c>
      <c r="C4" s="7" t="n">
        <v>300000</v>
      </c>
    </row>
    <row r="5" spans="1:6">
      <c r="A5" s="4" t="s">
        <v>577</v>
      </c>
      <c r="C5" s="5" t="n">
        <v>700000</v>
      </c>
      <c r="D5" s="7" t="n">
        <v>600000</v>
      </c>
      <c r="E5" s="7" t="n">
        <v>600000</v>
      </c>
    </row>
    <row r="6" spans="1:6">
      <c r="A6" s="4" t="s">
        <v>578</v>
      </c>
      <c r="C6" s="5" t="n">
        <v>5200000</v>
      </c>
      <c r="D6" s="5" t="n">
        <v>3500000</v>
      </c>
      <c r="E6" s="5" t="n">
        <v>3500000</v>
      </c>
    </row>
    <row r="7" spans="1:6">
      <c r="A7" s="4" t="s">
        <v>579</v>
      </c>
      <c r="D7" s="5" t="n">
        <v>6300000</v>
      </c>
    </row>
    <row r="8" spans="1:6">
      <c r="A8" s="4" t="s">
        <v>580</v>
      </c>
      <c r="D8" s="5" t="n">
        <v>5900000</v>
      </c>
    </row>
    <row r="9" spans="1:6">
      <c r="A9" s="4" t="s">
        <v>581</v>
      </c>
      <c r="C9" s="5" t="n">
        <v>463000</v>
      </c>
      <c r="D9" s="7" t="n">
        <v>3000000</v>
      </c>
      <c r="E9" s="7" t="n">
        <v>0</v>
      </c>
    </row>
    <row r="10" spans="1:6">
      <c r="A10" s="4" t="s">
        <v>582</v>
      </c>
      <c r="C10" s="7" t="n">
        <v>0</v>
      </c>
    </row>
    <row r="11" spans="1:6">
      <c r="A11" s="4" t="s">
        <v>583</v>
      </c>
      <c r="B11" s="5" t="n">
        <v>5</v>
      </c>
    </row>
    <row r="12" spans="1:6">
      <c r="A12" s="4" t="s">
        <v>584</v>
      </c>
      <c r="C12" s="5" t="n">
        <v>181</v>
      </c>
      <c r="D12" s="5" t="n">
        <v>89</v>
      </c>
    </row>
    <row r="13" spans="1:6">
      <c r="A13" s="4" t="s">
        <v>585</v>
      </c>
      <c r="C13" s="7" t="n">
        <v>900000</v>
      </c>
      <c r="D13" s="7" t="n">
        <v>700000</v>
      </c>
    </row>
    <row r="14" spans="1:6">
      <c r="A14" s="4" t="s">
        <v>379</v>
      </c>
    </row>
    <row r="15" spans="1:6">
      <c r="A15" s="3" t="s">
        <v>574</v>
      </c>
    </row>
    <row r="16" spans="1:6">
      <c r="A16" s="4" t="s">
        <v>576</v>
      </c>
      <c r="C16" s="5" t="n">
        <v>400000</v>
      </c>
    </row>
    <row r="17" spans="1:6">
      <c r="A17" s="4" t="s">
        <v>586</v>
      </c>
    </row>
    <row r="18" spans="1:6">
      <c r="A18" s="3" t="s">
        <v>574</v>
      </c>
    </row>
    <row r="19" spans="1:6">
      <c r="A19" s="4" t="s">
        <v>587</v>
      </c>
      <c r="D19" s="5" t="n">
        <v>2383000</v>
      </c>
    </row>
    <row r="20" spans="1:6">
      <c r="A20" s="4" t="s">
        <v>588</v>
      </c>
    </row>
    <row r="21" spans="1:6">
      <c r="A21" s="3" t="s">
        <v>574</v>
      </c>
    </row>
    <row r="22" spans="1:6">
      <c r="A22" s="4" t="s">
        <v>587</v>
      </c>
      <c r="C22" s="5" t="n">
        <v>0</v>
      </c>
      <c r="D22" s="7" t="n">
        <v>2383000</v>
      </c>
    </row>
    <row r="23" spans="1:6">
      <c r="A23" s="4" t="s">
        <v>589</v>
      </c>
      <c r="C23" s="7" t="n">
        <v>1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21</v>
      </c>
    </row>
    <row r="2" spans="1:2">
      <c r="A2" s="3" t="s">
        <v>216</v>
      </c>
    </row>
    <row r="3" spans="1:2">
      <c r="A3" s="5" t="n">
        <v>2015</v>
      </c>
      <c r="B3" s="7" t="n">
        <v>5538</v>
      </c>
    </row>
    <row r="4" spans="1:2">
      <c r="A4" s="5" t="n">
        <v>2016</v>
      </c>
      <c r="B4" s="5" t="n">
        <v>5408</v>
      </c>
    </row>
    <row r="5" spans="1:2">
      <c r="A5" s="5" t="n">
        <v>2017</v>
      </c>
      <c r="B5" s="5" t="n">
        <v>4517</v>
      </c>
    </row>
    <row r="6" spans="1:2">
      <c r="A6" s="5" t="n">
        <v>2018</v>
      </c>
      <c r="B6" s="5" t="n">
        <v>619</v>
      </c>
    </row>
    <row r="7" spans="1:2">
      <c r="A7" s="4" t="s">
        <v>591</v>
      </c>
      <c r="B7" s="5" t="n">
        <v>227</v>
      </c>
    </row>
    <row r="8" spans="1:2">
      <c r="A8" s="4" t="s">
        <v>592</v>
      </c>
      <c r="B8" s="5" t="n">
        <v>611</v>
      </c>
    </row>
    <row r="9" spans="1:2">
      <c r="A9" s="4" t="s">
        <v>593</v>
      </c>
      <c r="B9" s="5" t="n">
        <v>16920</v>
      </c>
    </row>
    <row r="10" spans="1:2">
      <c r="A10" s="4" t="s">
        <v>594</v>
      </c>
      <c r="B10" s="5" t="n">
        <v>-3295</v>
      </c>
    </row>
    <row r="11" spans="1:2">
      <c r="A11" s="4" t="s">
        <v>595</v>
      </c>
      <c r="B11" s="7" t="n">
        <v>13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3"/>
    <col customWidth="1" max="14" min="14" width="14"/>
    <col customWidth="1" max="15" min="15" width="14"/>
  </cols>
  <sheetData>
    <row r="1" spans="1:15">
      <c r="A1" s="1" t="s">
        <v>596</v>
      </c>
      <c r="B1" s="2" t="s">
        <v>347</v>
      </c>
      <c r="J1" s="2" t="s">
        <v>1</v>
      </c>
    </row>
    <row r="2" spans="1:15">
      <c r="B2" s="2" t="s">
        <v>2</v>
      </c>
      <c r="C2" s="2" t="s">
        <v>388</v>
      </c>
      <c r="D2" s="2" t="s">
        <v>4</v>
      </c>
      <c r="E2" s="2" t="s">
        <v>389</v>
      </c>
      <c r="F2" s="2" t="s">
        <v>30</v>
      </c>
      <c r="G2" s="2" t="s">
        <v>390</v>
      </c>
      <c r="H2" s="2" t="s">
        <v>391</v>
      </c>
      <c r="I2" s="2" t="s">
        <v>349</v>
      </c>
      <c r="J2" s="2" t="s">
        <v>2</v>
      </c>
      <c r="K2" s="2" t="s">
        <v>30</v>
      </c>
      <c r="L2" s="2" t="s">
        <v>77</v>
      </c>
      <c r="M2" s="2" t="s">
        <v>597</v>
      </c>
      <c r="N2" s="2" t="s">
        <v>598</v>
      </c>
      <c r="O2" s="2" t="s">
        <v>599</v>
      </c>
    </row>
    <row r="3" spans="1:15">
      <c r="A3" s="3" t="s">
        <v>600</v>
      </c>
    </row>
    <row r="4" spans="1:15">
      <c r="A4" s="4" t="s">
        <v>69</v>
      </c>
      <c r="B4" s="5" t="n">
        <v>200000000</v>
      </c>
      <c r="F4" s="5" t="n">
        <v>200000000</v>
      </c>
      <c r="J4" s="5" t="n">
        <v>200000000</v>
      </c>
      <c r="K4" s="5" t="n">
        <v>200000000</v>
      </c>
    </row>
    <row r="5" spans="1:15">
      <c r="A5" s="4" t="s">
        <v>68</v>
      </c>
      <c r="B5" s="8" t="n">
        <v>0.0001</v>
      </c>
      <c r="F5" s="8" t="n">
        <v>0.0001</v>
      </c>
      <c r="J5" s="8" t="n">
        <v>0.0001</v>
      </c>
      <c r="K5" s="8" t="n">
        <v>0.0001</v>
      </c>
    </row>
    <row r="6" spans="1:15">
      <c r="A6" s="4" t="s">
        <v>73</v>
      </c>
      <c r="B6" s="5" t="n">
        <v>10000000</v>
      </c>
      <c r="F6" s="5" t="n">
        <v>10000000</v>
      </c>
      <c r="J6" s="5" t="n">
        <v>10000000</v>
      </c>
      <c r="K6" s="5" t="n">
        <v>10000000</v>
      </c>
    </row>
    <row r="7" spans="1:15">
      <c r="A7" s="4" t="s">
        <v>72</v>
      </c>
      <c r="B7" s="8" t="n">
        <v>0.0001</v>
      </c>
      <c r="F7" s="8" t="n">
        <v>0.0001</v>
      </c>
      <c r="J7" s="8" t="n">
        <v>0.0001</v>
      </c>
      <c r="K7" s="8" t="n">
        <v>0.0001</v>
      </c>
    </row>
    <row r="8" spans="1:15">
      <c r="A8" s="4" t="s">
        <v>601</v>
      </c>
      <c r="J8" s="5" t="n">
        <v>2000000</v>
      </c>
    </row>
    <row r="9" spans="1:15">
      <c r="A9" s="4" t="s">
        <v>602</v>
      </c>
      <c r="J9" s="7" t="n">
        <v>900000</v>
      </c>
      <c r="K9" s="7" t="n">
        <v>6800000</v>
      </c>
      <c r="L9" s="7" t="n">
        <v>7000000</v>
      </c>
    </row>
    <row r="10" spans="1:15">
      <c r="A10" s="4" t="s">
        <v>603</v>
      </c>
      <c r="J10" s="5" t="n">
        <v>1300000</v>
      </c>
      <c r="K10" s="5" t="n">
        <v>3300000</v>
      </c>
      <c r="L10" s="5" t="n">
        <v>6200000</v>
      </c>
    </row>
    <row r="11" spans="1:15">
      <c r="A11" s="4" t="s">
        <v>604</v>
      </c>
      <c r="J11" s="7" t="n">
        <v>11900000</v>
      </c>
      <c r="K11" s="7" t="n">
        <v>14400000</v>
      </c>
      <c r="L11" s="5" t="n">
        <v>13700000</v>
      </c>
    </row>
    <row r="12" spans="1:15">
      <c r="A12" s="4" t="s">
        <v>605</v>
      </c>
      <c r="J12" s="5" t="n">
        <v>418201</v>
      </c>
      <c r="K12" s="5" t="n">
        <v>354446</v>
      </c>
    </row>
    <row r="13" spans="1:15">
      <c r="A13" s="4" t="s">
        <v>606</v>
      </c>
      <c r="J13" s="7" t="n">
        <v>4185000</v>
      </c>
      <c r="K13" s="7" t="n">
        <v>5097000</v>
      </c>
      <c r="L13" s="5" t="n">
        <v>4928000</v>
      </c>
    </row>
    <row r="14" spans="1:15">
      <c r="A14" s="4" t="s">
        <v>607</v>
      </c>
      <c r="B14" s="7" t="n">
        <v>4178000</v>
      </c>
      <c r="C14" s="7" t="n">
        <v>4269000</v>
      </c>
      <c r="D14" s="7" t="n">
        <v>4899000</v>
      </c>
      <c r="E14" s="7" t="n">
        <v>4929000</v>
      </c>
      <c r="F14" s="7" t="n">
        <v>4466000</v>
      </c>
      <c r="G14" s="7" t="n">
        <v>4603000</v>
      </c>
      <c r="H14" s="7" t="n">
        <v>4644000</v>
      </c>
      <c r="I14" s="7" t="n">
        <v>3881000</v>
      </c>
    </row>
    <row r="15" spans="1:15">
      <c r="A15" s="4" t="s">
        <v>608</v>
      </c>
      <c r="J15" s="5" t="n">
        <v>2644000</v>
      </c>
    </row>
    <row r="16" spans="1:15">
      <c r="A16" s="4" t="s">
        <v>609</v>
      </c>
      <c r="B16" s="5" t="n">
        <v>150000000</v>
      </c>
      <c r="J16" s="7" t="n">
        <v>150000000</v>
      </c>
      <c r="N16" s="7" t="n">
        <v>75000000</v>
      </c>
    </row>
    <row r="17" spans="1:15">
      <c r="A17" s="4" t="s">
        <v>610</v>
      </c>
      <c r="E17" s="7" t="n">
        <v>25000000</v>
      </c>
      <c r="M17" s="7" t="n">
        <v>50000000</v>
      </c>
    </row>
    <row r="18" spans="1:15">
      <c r="A18" s="4" t="s">
        <v>611</v>
      </c>
      <c r="B18" s="5" t="n">
        <v>86276000</v>
      </c>
      <c r="F18" s="7" t="n">
        <v>26175000</v>
      </c>
      <c r="J18" s="5" t="n">
        <v>86276000</v>
      </c>
      <c r="K18" s="5" t="n">
        <v>26175000</v>
      </c>
    </row>
    <row r="19" spans="1:15">
      <c r="A19" s="4" t="s">
        <v>612</v>
      </c>
    </row>
    <row r="20" spans="1:15">
      <c r="A20" s="3" t="s">
        <v>600</v>
      </c>
    </row>
    <row r="21" spans="1:15">
      <c r="A21" s="4" t="s">
        <v>607</v>
      </c>
      <c r="J21" s="5" t="n">
        <v>900000</v>
      </c>
      <c r="K21" s="5" t="n">
        <v>2900000</v>
      </c>
      <c r="L21" s="5" t="n">
        <v>5400000</v>
      </c>
    </row>
    <row r="22" spans="1:15">
      <c r="A22" s="4" t="s">
        <v>613</v>
      </c>
    </row>
    <row r="23" spans="1:15">
      <c r="A23" s="3" t="s">
        <v>600</v>
      </c>
    </row>
    <row r="24" spans="1:15">
      <c r="A24" s="4" t="s">
        <v>607</v>
      </c>
      <c r="J24" s="5" t="n">
        <v>16900000</v>
      </c>
      <c r="K24" s="7" t="n">
        <v>14200000</v>
      </c>
      <c r="L24" s="7" t="n">
        <v>11600000</v>
      </c>
    </row>
    <row r="25" spans="1:15">
      <c r="A25" s="4" t="s">
        <v>614</v>
      </c>
      <c r="B25" s="7" t="n">
        <v>34500000</v>
      </c>
      <c r="J25" s="7" t="n">
        <v>34500000</v>
      </c>
    </row>
    <row r="26" spans="1:15">
      <c r="A26" s="4" t="s">
        <v>615</v>
      </c>
      <c r="J26" s="4" t="s">
        <v>616</v>
      </c>
    </row>
    <row r="27" spans="1:15">
      <c r="A27" s="4" t="s">
        <v>617</v>
      </c>
    </row>
    <row r="28" spans="1:15">
      <c r="A28" s="3" t="s">
        <v>600</v>
      </c>
    </row>
    <row r="29" spans="1:15">
      <c r="A29" s="4" t="s">
        <v>618</v>
      </c>
      <c r="J29" s="4" t="s">
        <v>359</v>
      </c>
      <c r="L29" s="4" t="s">
        <v>359</v>
      </c>
    </row>
    <row r="30" spans="1:15">
      <c r="A30" s="4" t="s">
        <v>619</v>
      </c>
      <c r="J30" s="5" t="n">
        <v>116000</v>
      </c>
      <c r="K30" s="5" t="n">
        <v>54000</v>
      </c>
      <c r="L30" s="5" t="n">
        <v>200000</v>
      </c>
    </row>
    <row r="31" spans="1:15">
      <c r="A31" s="4" t="s">
        <v>607</v>
      </c>
      <c r="J31" s="7" t="n">
        <v>600000</v>
      </c>
      <c r="K31" s="7" t="n">
        <v>700000</v>
      </c>
      <c r="L31" s="7" t="n">
        <v>800000</v>
      </c>
    </row>
    <row r="32" spans="1:15">
      <c r="A32" s="4" t="s">
        <v>620</v>
      </c>
      <c r="J32" s="4" t="s">
        <v>621</v>
      </c>
      <c r="L32" s="4" t="s">
        <v>622</v>
      </c>
    </row>
    <row r="33" spans="1:15">
      <c r="A33" s="4" t="s">
        <v>623</v>
      </c>
      <c r="J33" s="4" t="s">
        <v>624</v>
      </c>
      <c r="L33" s="4" t="s">
        <v>625</v>
      </c>
    </row>
    <row r="34" spans="1:15">
      <c r="A34" s="4" t="s">
        <v>626</v>
      </c>
      <c r="J34" s="9" t="n">
        <v>6.28</v>
      </c>
      <c r="L34" s="9" t="n">
        <v>7.47</v>
      </c>
    </row>
    <row r="35" spans="1:15">
      <c r="A35" s="4" t="s">
        <v>627</v>
      </c>
    </row>
    <row r="36" spans="1:15">
      <c r="A36" s="3" t="s">
        <v>600</v>
      </c>
    </row>
    <row r="37" spans="1:15">
      <c r="A37" s="4" t="s">
        <v>628</v>
      </c>
      <c r="J37" s="4" t="s">
        <v>629</v>
      </c>
    </row>
    <row r="38" spans="1:15">
      <c r="A38" s="4" t="s">
        <v>630</v>
      </c>
    </row>
    <row r="39" spans="1:15">
      <c r="A39" s="3" t="s">
        <v>600</v>
      </c>
    </row>
    <row r="40" spans="1:15">
      <c r="A40" s="4" t="s">
        <v>628</v>
      </c>
      <c r="J40" s="4" t="s">
        <v>631</v>
      </c>
    </row>
    <row r="41" spans="1:15">
      <c r="A41" s="4" t="s">
        <v>632</v>
      </c>
      <c r="J41" s="4" t="s">
        <v>633</v>
      </c>
    </row>
    <row r="42" spans="1:15">
      <c r="A42" s="4" t="s">
        <v>634</v>
      </c>
    </row>
    <row r="43" spans="1:15">
      <c r="A43" s="3" t="s">
        <v>600</v>
      </c>
    </row>
    <row r="44" spans="1:15">
      <c r="A44" s="4" t="s">
        <v>635</v>
      </c>
      <c r="J44" s="4" t="s">
        <v>636</v>
      </c>
    </row>
    <row r="45" spans="1:15">
      <c r="A45" s="4" t="s">
        <v>637</v>
      </c>
      <c r="J45" s="11" t="n">
        <v>1.25</v>
      </c>
    </row>
    <row r="46" spans="1:15">
      <c r="A46" s="4" t="s">
        <v>638</v>
      </c>
    </row>
    <row r="47" spans="1:15">
      <c r="A47" s="3" t="s">
        <v>600</v>
      </c>
    </row>
    <row r="48" spans="1:15">
      <c r="A48" s="4" t="s">
        <v>639</v>
      </c>
      <c r="B48" s="5" t="n">
        <v>3586000</v>
      </c>
      <c r="J48" s="5" t="n">
        <v>3586000</v>
      </c>
      <c r="L48" s="5" t="n">
        <v>1500000</v>
      </c>
    </row>
    <row r="49" spans="1:15">
      <c r="A49" s="4" t="s">
        <v>601</v>
      </c>
      <c r="J49" s="5" t="n">
        <v>2000000</v>
      </c>
      <c r="K49" s="5" t="n">
        <v>1000000</v>
      </c>
    </row>
    <row r="50" spans="1:15">
      <c r="A50" s="4" t="s">
        <v>640</v>
      </c>
    </row>
    <row r="51" spans="1:15">
      <c r="A51" s="3" t="s">
        <v>600</v>
      </c>
    </row>
    <row r="52" spans="1:15">
      <c r="A52" s="4" t="s">
        <v>639</v>
      </c>
      <c r="O52" s="5" t="n">
        <v>9019474</v>
      </c>
    </row>
    <row r="53" spans="1:15">
      <c r="A53" s="4" t="s">
        <v>641</v>
      </c>
    </row>
    <row r="54" spans="1:15">
      <c r="A54" s="3" t="s">
        <v>600</v>
      </c>
    </row>
    <row r="55" spans="1:15">
      <c r="A55" s="4" t="s">
        <v>642</v>
      </c>
      <c r="J55" s="4" t="s">
        <v>643</v>
      </c>
    </row>
    <row r="56" spans="1:15">
      <c r="A56" s="4" t="s">
        <v>644</v>
      </c>
      <c r="J56" s="4" t="s">
        <v>645</v>
      </c>
    </row>
    <row r="57" spans="1:15">
      <c r="A57" s="4" t="s">
        <v>646</v>
      </c>
    </row>
    <row r="58" spans="1:15">
      <c r="A58" s="3" t="s">
        <v>600</v>
      </c>
    </row>
    <row r="59" spans="1:15">
      <c r="A59" s="4" t="s">
        <v>642</v>
      </c>
      <c r="J59" s="4" t="s">
        <v>643</v>
      </c>
    </row>
    <row r="60" spans="1:15">
      <c r="A60" s="4" t="s">
        <v>644</v>
      </c>
      <c r="J60" s="4" t="s">
        <v>375</v>
      </c>
    </row>
    <row r="61" spans="1:15">
      <c r="A61" s="4" t="s">
        <v>647</v>
      </c>
    </row>
    <row r="62" spans="1:15">
      <c r="A62" s="3" t="s">
        <v>600</v>
      </c>
    </row>
    <row r="63" spans="1:15">
      <c r="A63" s="4" t="s">
        <v>644</v>
      </c>
      <c r="J63" s="4" t="s">
        <v>648</v>
      </c>
    </row>
    <row r="64" spans="1:15">
      <c r="A64" s="4" t="s">
        <v>649</v>
      </c>
    </row>
    <row r="65" spans="1:15">
      <c r="A65" s="3" t="s">
        <v>600</v>
      </c>
    </row>
    <row r="66" spans="1:15">
      <c r="A66" s="4" t="s">
        <v>644</v>
      </c>
      <c r="J66" s="4" t="s">
        <v>650</v>
      </c>
    </row>
    <row r="67" spans="1:15">
      <c r="A67" s="4" t="s">
        <v>651</v>
      </c>
    </row>
    <row r="68" spans="1:15">
      <c r="A68" s="3" t="s">
        <v>600</v>
      </c>
    </row>
    <row r="69" spans="1:15">
      <c r="A69" s="4" t="s">
        <v>642</v>
      </c>
      <c r="J69" s="4" t="s">
        <v>643</v>
      </c>
    </row>
    <row r="70" spans="1:15">
      <c r="A70" s="4" t="s">
        <v>652</v>
      </c>
    </row>
    <row r="71" spans="1:15">
      <c r="A71" s="3" t="s">
        <v>600</v>
      </c>
    </row>
    <row r="72" spans="1:15">
      <c r="A72" s="4" t="s">
        <v>653</v>
      </c>
      <c r="J72" s="4" t="s">
        <v>51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3" t="s">
        <v>600</v>
      </c>
    </row>
    <row r="4" spans="1:2">
      <c r="A4" s="4" t="s">
        <v>656</v>
      </c>
      <c r="B4" s="5" t="n">
        <v>3159</v>
      </c>
    </row>
    <row r="5" spans="1:2">
      <c r="A5" s="4" t="s">
        <v>656</v>
      </c>
      <c r="B5" s="5" t="n">
        <v>3586</v>
      </c>
    </row>
    <row r="6" spans="1:2">
      <c r="A6" s="4" t="s">
        <v>656</v>
      </c>
      <c r="B6" s="5" t="n">
        <v>2340</v>
      </c>
    </row>
    <row r="7" spans="1:2">
      <c r="A7" s="4" t="s">
        <v>656</v>
      </c>
      <c r="B7" s="5" t="n">
        <v>1768</v>
      </c>
    </row>
    <row r="8" spans="1:2">
      <c r="A8" s="4" t="s">
        <v>657</v>
      </c>
      <c r="B8" s="9" t="n">
        <v>11.11</v>
      </c>
    </row>
    <row r="9" spans="1:2">
      <c r="A9" s="4" t="s">
        <v>657</v>
      </c>
      <c r="B9" s="9" t="n">
        <v>11.63</v>
      </c>
    </row>
    <row r="10" spans="1:2">
      <c r="A10" s="4" t="s">
        <v>658</v>
      </c>
      <c r="B10" s="5" t="n">
        <v>2000</v>
      </c>
    </row>
    <row r="11" spans="1:2">
      <c r="A11" s="4" t="s">
        <v>659</v>
      </c>
      <c r="B11" s="5" t="n">
        <v>-444</v>
      </c>
    </row>
    <row r="12" spans="1:2">
      <c r="A12" s="4" t="s">
        <v>660</v>
      </c>
      <c r="B12" s="9" t="n">
        <v>8.51</v>
      </c>
    </row>
    <row r="13" spans="1:2">
      <c r="A13" s="4" t="s">
        <v>661</v>
      </c>
      <c r="B13" s="5" t="n">
        <v>-128</v>
      </c>
    </row>
    <row r="14" spans="1:2">
      <c r="A14" s="4" t="s">
        <v>661</v>
      </c>
      <c r="B14" s="5" t="n">
        <v>128</v>
      </c>
    </row>
    <row r="15" spans="1:2">
      <c r="A15" s="4" t="s">
        <v>662</v>
      </c>
      <c r="B15" s="9" t="n">
        <v>12.97</v>
      </c>
    </row>
    <row r="16" spans="1:2">
      <c r="A16" s="4" t="s">
        <v>663</v>
      </c>
      <c r="B16" s="5" t="n">
        <v>-2644</v>
      </c>
    </row>
    <row r="17" spans="1:2">
      <c r="A17" s="4" t="s">
        <v>664</v>
      </c>
      <c r="B17" s="5" t="n">
        <v>525</v>
      </c>
    </row>
    <row r="18" spans="1:2">
      <c r="A18" s="4" t="s">
        <v>665</v>
      </c>
      <c r="B18" s="4" t="s">
        <v>666</v>
      </c>
    </row>
    <row r="19" spans="1:2">
      <c r="A19" s="4" t="s">
        <v>667</v>
      </c>
      <c r="B19" s="7" t="n">
        <v>2939</v>
      </c>
    </row>
    <row r="20" spans="1:2">
      <c r="A20" s="4" t="s">
        <v>668</v>
      </c>
    </row>
    <row r="21" spans="1:2">
      <c r="A21" s="3" t="s">
        <v>600</v>
      </c>
    </row>
    <row r="22" spans="1:2">
      <c r="A22" s="4" t="s">
        <v>669</v>
      </c>
      <c r="B22" s="5" t="n">
        <v>1768</v>
      </c>
    </row>
    <row r="23" spans="1:2">
      <c r="A23" s="4" t="s">
        <v>670</v>
      </c>
      <c r="B23" s="9" t="n">
        <v>11.63</v>
      </c>
    </row>
    <row r="24" spans="1:2">
      <c r="A24" s="4" t="s">
        <v>671</v>
      </c>
      <c r="B24" s="4" t="s">
        <v>666</v>
      </c>
    </row>
    <row r="25" spans="1:2">
      <c r="A25" s="4" t="s">
        <v>672</v>
      </c>
      <c r="B25" s="7" t="n">
        <v>2939</v>
      </c>
    </row>
    <row r="26" spans="1:2">
      <c r="A26" s="4" t="s">
        <v>673</v>
      </c>
    </row>
    <row r="27" spans="1:2">
      <c r="A27" s="3" t="s">
        <v>600</v>
      </c>
    </row>
    <row r="28" spans="1:2">
      <c r="A28" s="4" t="s">
        <v>674</v>
      </c>
      <c r="B28" s="5" t="n">
        <v>1768</v>
      </c>
    </row>
    <row r="29" spans="1:2">
      <c r="A29" s="4" t="s">
        <v>675</v>
      </c>
      <c r="B29" s="9" t="n">
        <v>11.63</v>
      </c>
    </row>
    <row r="30" spans="1:2">
      <c r="A30" s="4" t="s">
        <v>676</v>
      </c>
      <c r="B30" s="4" t="s">
        <v>666</v>
      </c>
    </row>
    <row r="31" spans="1:2">
      <c r="A31" s="4" t="s">
        <v>677</v>
      </c>
      <c r="B31" s="7" t="n">
        <v>29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7</v>
      </c>
    </row>
    <row r="3" spans="1:4">
      <c r="A3" s="3" t="s">
        <v>600</v>
      </c>
    </row>
    <row r="4" spans="1:4">
      <c r="A4" s="4" t="s">
        <v>679</v>
      </c>
      <c r="B4" s="5" t="n">
        <v>2490</v>
      </c>
    </row>
    <row r="5" spans="1:4">
      <c r="A5" s="4" t="s">
        <v>680</v>
      </c>
      <c r="B5" s="9" t="n">
        <v>13.35</v>
      </c>
    </row>
    <row r="6" spans="1:4">
      <c r="A6" s="4" t="s">
        <v>681</v>
      </c>
      <c r="B6" s="5" t="n">
        <v>2644</v>
      </c>
    </row>
    <row r="7" spans="1:4">
      <c r="A7" s="4" t="s">
        <v>682</v>
      </c>
      <c r="B7" s="5" t="n">
        <v>-525</v>
      </c>
    </row>
    <row r="8" spans="1:4">
      <c r="A8" s="4" t="s">
        <v>679</v>
      </c>
      <c r="B8" s="5" t="n">
        <v>3424</v>
      </c>
      <c r="C8" s="5" t="n">
        <v>2490</v>
      </c>
    </row>
    <row r="9" spans="1:4">
      <c r="A9" s="4" t="s">
        <v>680</v>
      </c>
      <c r="B9" s="9" t="n">
        <v>11.53</v>
      </c>
      <c r="C9" s="9" t="n">
        <v>13.35</v>
      </c>
    </row>
    <row r="10" spans="1:4">
      <c r="A10" s="4" t="s">
        <v>683</v>
      </c>
      <c r="B10" s="7" t="n">
        <v>36979</v>
      </c>
    </row>
    <row r="11" spans="1:4">
      <c r="A11" s="4" t="s">
        <v>684</v>
      </c>
    </row>
    <row r="12" spans="1:4">
      <c r="A12" s="3" t="s">
        <v>600</v>
      </c>
    </row>
    <row r="13" spans="1:4">
      <c r="A13" s="4" t="s">
        <v>685</v>
      </c>
      <c r="B13" s="5" t="n">
        <v>116</v>
      </c>
      <c r="C13" s="5" t="n">
        <v>54</v>
      </c>
      <c r="D13" s="5" t="n">
        <v>200</v>
      </c>
    </row>
    <row r="14" spans="1:4">
      <c r="A14" s="4" t="s">
        <v>686</v>
      </c>
    </row>
    <row r="15" spans="1:4">
      <c r="A15" s="3" t="s">
        <v>600</v>
      </c>
    </row>
    <row r="16" spans="1:4">
      <c r="A16" s="4" t="s">
        <v>681</v>
      </c>
      <c r="B16" s="5" t="n">
        <v>2644</v>
      </c>
    </row>
    <row r="17" spans="1:4">
      <c r="A17" s="4" t="s">
        <v>687</v>
      </c>
      <c r="B17" s="9" t="n">
        <v>10.95</v>
      </c>
    </row>
    <row r="18" spans="1:4">
      <c r="A18" s="4" t="s">
        <v>688</v>
      </c>
    </row>
    <row r="19" spans="1:4">
      <c r="A19" s="3" t="s">
        <v>600</v>
      </c>
    </row>
    <row r="20" spans="1:4">
      <c r="A20" s="4" t="s">
        <v>689</v>
      </c>
      <c r="B20" s="5" t="n">
        <v>-1185</v>
      </c>
    </row>
    <row r="21" spans="1:4">
      <c r="A21" s="4" t="s">
        <v>690</v>
      </c>
      <c r="B21" s="9" t="n">
        <v>13.16</v>
      </c>
    </row>
    <row r="22" spans="1:4">
      <c r="A22" s="4" t="s">
        <v>691</v>
      </c>
    </row>
    <row r="23" spans="1:4">
      <c r="A23" s="3" t="s">
        <v>600</v>
      </c>
    </row>
    <row r="24" spans="1:4">
      <c r="A24" s="4" t="s">
        <v>682</v>
      </c>
      <c r="B24" s="5" t="n">
        <v>-525</v>
      </c>
    </row>
    <row r="25" spans="1:4">
      <c r="A25" s="4" t="s">
        <v>692</v>
      </c>
      <c r="B25" s="9" t="n">
        <v>13.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77</v>
      </c>
    </row>
    <row r="3" spans="1:3">
      <c r="A3" s="3" t="s">
        <v>600</v>
      </c>
    </row>
    <row r="4" spans="1:3">
      <c r="A4" s="4" t="s">
        <v>694</v>
      </c>
      <c r="B4" s="4" t="s">
        <v>359</v>
      </c>
      <c r="C4" s="4" t="s">
        <v>359</v>
      </c>
    </row>
    <row r="5" spans="1:3">
      <c r="A5" s="4" t="s">
        <v>695</v>
      </c>
      <c r="B5" s="4" t="s">
        <v>621</v>
      </c>
      <c r="C5" s="4" t="s">
        <v>622</v>
      </c>
    </row>
    <row r="6" spans="1:3">
      <c r="A6" s="4" t="s">
        <v>696</v>
      </c>
      <c r="B6" s="4" t="s">
        <v>624</v>
      </c>
      <c r="C6" s="4" t="s">
        <v>625</v>
      </c>
    </row>
    <row r="7" spans="1:3">
      <c r="A7" s="4" t="s">
        <v>697</v>
      </c>
      <c r="B7" s="9" t="n">
        <v>6.28</v>
      </c>
      <c r="C7" s="9" t="n">
        <v>7.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220</v>
      </c>
    </row>
    <row r="4" spans="1:3">
      <c r="A4" s="4" t="s">
        <v>699</v>
      </c>
      <c r="B4" s="5" t="n">
        <v>7917</v>
      </c>
      <c r="C4" s="5" t="n">
        <v>1993</v>
      </c>
    </row>
    <row r="5" spans="1:3">
      <c r="A5" s="4" t="s">
        <v>700</v>
      </c>
      <c r="B5" s="9" t="n">
        <v>10.9</v>
      </c>
      <c r="C5" s="9" t="n">
        <v>13.12</v>
      </c>
    </row>
    <row r="6" spans="1:3">
      <c r="A6" s="4" t="s">
        <v>611</v>
      </c>
      <c r="B6" s="7" t="n">
        <v>86276000</v>
      </c>
      <c r="C6" s="7" t="n">
        <v>26175000</v>
      </c>
    </row>
    <row r="7" spans="1:3">
      <c r="A7" s="4" t="s">
        <v>701</v>
      </c>
      <c r="B7" s="5" t="n">
        <v>5924</v>
      </c>
    </row>
    <row r="8" spans="1:3">
      <c r="A8" s="4" t="s">
        <v>702</v>
      </c>
      <c r="B8" s="9" t="n">
        <v>10.15</v>
      </c>
    </row>
    <row r="9" spans="1:3">
      <c r="A9" s="4" t="s">
        <v>703</v>
      </c>
      <c r="B9" s="7" t="n">
        <v>60101000</v>
      </c>
      <c r="C9" s="7" t="n">
        <v>2617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04</v>
      </c>
      <c r="B1" s="2" t="s">
        <v>1</v>
      </c>
    </row>
    <row r="2" spans="1:5">
      <c r="B2" s="2" t="s">
        <v>2</v>
      </c>
      <c r="C2" s="2" t="s">
        <v>30</v>
      </c>
      <c r="D2" s="2" t="s">
        <v>77</v>
      </c>
      <c r="E2" s="2" t="s">
        <v>705</v>
      </c>
    </row>
    <row r="3" spans="1:5">
      <c r="A3" s="3" t="s">
        <v>224</v>
      </c>
    </row>
    <row r="4" spans="1:5">
      <c r="A4" s="4" t="s">
        <v>356</v>
      </c>
      <c r="B4" s="7" t="n">
        <v>-222</v>
      </c>
      <c r="C4" s="7" t="n">
        <v>1097</v>
      </c>
      <c r="D4" s="7" t="n">
        <v>0</v>
      </c>
    </row>
    <row r="5" spans="1:5">
      <c r="A5" s="4" t="s">
        <v>706</v>
      </c>
      <c r="B5" s="5" t="n">
        <v>1500</v>
      </c>
    </row>
    <row r="6" spans="1:5">
      <c r="A6" s="4" t="s">
        <v>707</v>
      </c>
      <c r="B6" s="5" t="n">
        <v>8300</v>
      </c>
      <c r="C6" s="5" t="n">
        <v>5315</v>
      </c>
      <c r="D6" s="5" t="n">
        <v>3707</v>
      </c>
      <c r="E6" s="7" t="n">
        <v>2036</v>
      </c>
    </row>
    <row r="7" spans="1:5">
      <c r="A7" s="4" t="s">
        <v>708</v>
      </c>
      <c r="B7" s="7" t="n">
        <v>600</v>
      </c>
      <c r="C7" s="7" t="n">
        <v>400</v>
      </c>
      <c r="D7" s="7" t="n">
        <v>6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3" t="s">
        <v>224</v>
      </c>
    </row>
    <row r="4" spans="1:12">
      <c r="A4" s="4" t="s">
        <v>710</v>
      </c>
      <c r="J4" s="7" t="n">
        <v>28536</v>
      </c>
      <c r="K4" s="7" t="n">
        <v>65445</v>
      </c>
      <c r="L4" s="7" t="n">
        <v>64238</v>
      </c>
    </row>
    <row r="5" spans="1:12">
      <c r="A5" s="4" t="s">
        <v>711</v>
      </c>
      <c r="J5" s="5" t="n">
        <v>3773</v>
      </c>
      <c r="K5" s="5" t="n">
        <v>54</v>
      </c>
      <c r="L5" s="5" t="n">
        <v>44</v>
      </c>
    </row>
    <row r="6" spans="1:12">
      <c r="A6" s="4" t="s">
        <v>712</v>
      </c>
      <c r="B6" s="7" t="n">
        <v>5978</v>
      </c>
      <c r="C6" s="7" t="n">
        <v>12766</v>
      </c>
      <c r="D6" s="7" t="n">
        <v>6586</v>
      </c>
      <c r="E6" s="7" t="n">
        <v>6979</v>
      </c>
      <c r="F6" s="7" t="n">
        <v>10538</v>
      </c>
      <c r="G6" s="7" t="n">
        <v>12676</v>
      </c>
      <c r="H6" s="7" t="n">
        <v>13095</v>
      </c>
      <c r="I6" s="7" t="n">
        <v>29190</v>
      </c>
      <c r="J6" s="7" t="n">
        <v>32309</v>
      </c>
      <c r="K6" s="7" t="n">
        <v>65499</v>
      </c>
      <c r="L6" s="7" t="n">
        <v>6428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3" t="s">
        <v>714</v>
      </c>
    </row>
    <row r="4" spans="1:12">
      <c r="A4" s="4" t="s">
        <v>715</v>
      </c>
      <c r="J4" s="7" t="n">
        <v>-12400</v>
      </c>
      <c r="K4" s="7" t="n">
        <v>-23456</v>
      </c>
      <c r="L4" s="7" t="n">
        <v>-26517</v>
      </c>
    </row>
    <row r="5" spans="1:12">
      <c r="A5" s="4" t="s">
        <v>716</v>
      </c>
      <c r="J5" s="5" t="n">
        <v>-4038</v>
      </c>
      <c r="K5" s="5" t="n">
        <v>-2790</v>
      </c>
      <c r="L5" s="5" t="n">
        <v>-3031</v>
      </c>
    </row>
    <row r="6" spans="1:12">
      <c r="A6" s="4" t="s">
        <v>717</v>
      </c>
      <c r="J6" s="5" t="n">
        <v>-11097</v>
      </c>
      <c r="K6" s="5" t="n">
        <v>-12406</v>
      </c>
      <c r="L6" s="5" t="n">
        <v>-9611</v>
      </c>
    </row>
    <row r="7" spans="1:12">
      <c r="A7" s="4" t="s">
        <v>718</v>
      </c>
      <c r="J7" s="5" t="n">
        <v>-27535</v>
      </c>
      <c r="K7" s="5" t="n">
        <v>-38652</v>
      </c>
      <c r="L7" s="5" t="n">
        <v>-39159</v>
      </c>
    </row>
    <row r="8" spans="1:12">
      <c r="A8" s="3" t="s">
        <v>719</v>
      </c>
    </row>
    <row r="9" spans="1:12">
      <c r="A9" s="4" t="s">
        <v>715</v>
      </c>
      <c r="J9" s="5" t="n">
        <v>11596</v>
      </c>
      <c r="K9" s="5" t="n">
        <v>12022</v>
      </c>
      <c r="L9" s="5" t="n">
        <v>13668</v>
      </c>
    </row>
    <row r="10" spans="1:12">
      <c r="A10" s="4" t="s">
        <v>716</v>
      </c>
      <c r="J10" s="5" t="n">
        <v>1097</v>
      </c>
      <c r="K10" s="5" t="n">
        <v>553</v>
      </c>
      <c r="L10" s="5" t="n">
        <v>550</v>
      </c>
    </row>
    <row r="11" spans="1:12">
      <c r="A11" s="4" t="s">
        <v>720</v>
      </c>
      <c r="J11" s="5" t="n">
        <v>768</v>
      </c>
      <c r="K11" s="5" t="n">
        <v>0</v>
      </c>
      <c r="L11" s="5" t="n">
        <v>0</v>
      </c>
    </row>
    <row r="12" spans="1:12">
      <c r="A12" s="4" t="s">
        <v>721</v>
      </c>
      <c r="J12" s="5" t="n">
        <v>13461</v>
      </c>
      <c r="K12" s="5" t="n">
        <v>12575</v>
      </c>
      <c r="L12" s="5" t="n">
        <v>14218</v>
      </c>
    </row>
    <row r="13" spans="1:12">
      <c r="A13" s="4" t="s">
        <v>722</v>
      </c>
      <c r="B13" s="7" t="n">
        <v>-4245</v>
      </c>
      <c r="C13" s="7" t="n">
        <v>-4651</v>
      </c>
      <c r="D13" s="7" t="n">
        <v>-2436</v>
      </c>
      <c r="E13" s="7" t="n">
        <v>-2742</v>
      </c>
      <c r="F13" s="7" t="n">
        <v>-5011</v>
      </c>
      <c r="G13" s="7" t="n">
        <v>-4842</v>
      </c>
      <c r="H13" s="7" t="n">
        <v>-5065</v>
      </c>
      <c r="I13" s="7" t="n">
        <v>-11159</v>
      </c>
      <c r="J13" s="7" t="n">
        <v>-14074</v>
      </c>
      <c r="K13" s="7" t="n">
        <v>-26077</v>
      </c>
      <c r="L13" s="7" t="n">
        <v>-249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7</v>
      </c>
    </row>
    <row r="3" spans="1:4">
      <c r="A3" s="3" t="s">
        <v>130</v>
      </c>
    </row>
    <row r="4" spans="1:4">
      <c r="A4" s="4" t="s">
        <v>91</v>
      </c>
      <c r="B4" s="7" t="n">
        <v>18235</v>
      </c>
      <c r="C4" s="7" t="n">
        <v>39422</v>
      </c>
      <c r="D4" s="7" t="n">
        <v>39341</v>
      </c>
    </row>
    <row r="5" spans="1:4">
      <c r="A5" s="3" t="s">
        <v>131</v>
      </c>
    </row>
    <row r="6" spans="1:4">
      <c r="A6" s="4" t="s">
        <v>132</v>
      </c>
      <c r="B6" s="5" t="n">
        <v>171623</v>
      </c>
      <c r="C6" s="5" t="n">
        <v>145835</v>
      </c>
      <c r="D6" s="5" t="n">
        <v>123138</v>
      </c>
    </row>
    <row r="7" spans="1:4">
      <c r="A7" s="4" t="s">
        <v>118</v>
      </c>
      <c r="B7" s="5" t="n">
        <v>18275</v>
      </c>
      <c r="C7" s="5" t="n">
        <v>17594</v>
      </c>
      <c r="D7" s="5" t="n">
        <v>17656</v>
      </c>
    </row>
    <row r="8" spans="1:4">
      <c r="A8" s="4" t="s">
        <v>133</v>
      </c>
      <c r="B8" s="5" t="n">
        <v>-103</v>
      </c>
      <c r="C8" s="5" t="n">
        <v>-1593</v>
      </c>
      <c r="D8" s="5" t="n">
        <v>-2598</v>
      </c>
    </row>
    <row r="9" spans="1:4">
      <c r="A9" s="4" t="s">
        <v>82</v>
      </c>
      <c r="B9" s="5" t="n">
        <v>0</v>
      </c>
      <c r="C9" s="5" t="n">
        <v>-592</v>
      </c>
      <c r="D9" s="5" t="n">
        <v>-707</v>
      </c>
    </row>
    <row r="10" spans="1:4">
      <c r="A10" s="4" t="s">
        <v>134</v>
      </c>
      <c r="B10" s="5" t="n">
        <v>2247</v>
      </c>
      <c r="C10" s="5" t="n">
        <v>6666</v>
      </c>
      <c r="D10" s="5" t="n">
        <v>6585</v>
      </c>
    </row>
    <row r="11" spans="1:4">
      <c r="A11" s="4" t="s">
        <v>135</v>
      </c>
      <c r="B11" s="5" t="n">
        <v>-13951</v>
      </c>
      <c r="C11" s="5" t="n">
        <v>-13010</v>
      </c>
      <c r="D11" s="5" t="n">
        <v>-14216</v>
      </c>
    </row>
    <row r="12" spans="1:4">
      <c r="A12" s="4" t="s">
        <v>136</v>
      </c>
      <c r="B12" s="5" t="n">
        <v>2689</v>
      </c>
      <c r="C12" s="5" t="n">
        <v>0</v>
      </c>
      <c r="D12" s="5" t="n">
        <v>0</v>
      </c>
    </row>
    <row r="13" spans="1:4">
      <c r="A13" s="4" t="s">
        <v>137</v>
      </c>
      <c r="B13" s="5" t="n">
        <v>-1920</v>
      </c>
      <c r="C13" s="5" t="n">
        <v>-3887</v>
      </c>
      <c r="D13" s="5" t="n">
        <v>0</v>
      </c>
    </row>
    <row r="14" spans="1:4">
      <c r="A14" s="4" t="s">
        <v>138</v>
      </c>
      <c r="B14" s="5" t="n">
        <v>-463</v>
      </c>
      <c r="C14" s="5" t="n">
        <v>-3000</v>
      </c>
      <c r="D14" s="5" t="n">
        <v>0</v>
      </c>
    </row>
    <row r="15" spans="1:4">
      <c r="A15" s="4" t="s">
        <v>139</v>
      </c>
      <c r="B15" s="5" t="n">
        <v>0</v>
      </c>
      <c r="C15" s="5" t="n">
        <v>5096</v>
      </c>
      <c r="D15" s="5" t="n">
        <v>0</v>
      </c>
    </row>
    <row r="16" spans="1:4">
      <c r="A16" s="4" t="s">
        <v>140</v>
      </c>
      <c r="B16" s="5" t="n">
        <v>-290</v>
      </c>
      <c r="C16" s="5" t="n">
        <v>-3444</v>
      </c>
      <c r="D16" s="5" t="n">
        <v>0</v>
      </c>
    </row>
    <row r="17" spans="1:4">
      <c r="A17" s="4" t="s">
        <v>141</v>
      </c>
      <c r="B17" s="5" t="n">
        <v>2457</v>
      </c>
      <c r="C17" s="5" t="n">
        <v>-60</v>
      </c>
      <c r="D17" s="5" t="n">
        <v>-500</v>
      </c>
    </row>
    <row r="18" spans="1:4">
      <c r="A18" s="3" t="s">
        <v>142</v>
      </c>
    </row>
    <row r="19" spans="1:4">
      <c r="A19" s="4" t="s">
        <v>143</v>
      </c>
      <c r="B19" s="5" t="n">
        <v>-39737</v>
      </c>
      <c r="C19" s="5" t="n">
        <v>10888</v>
      </c>
      <c r="D19" s="5" t="n">
        <v>14006</v>
      </c>
    </row>
    <row r="20" spans="1:4">
      <c r="A20" s="4" t="s">
        <v>144</v>
      </c>
      <c r="B20" s="5" t="n">
        <v>10344</v>
      </c>
      <c r="C20" s="5" t="n">
        <v>-17651</v>
      </c>
      <c r="D20" s="5" t="n">
        <v>3565</v>
      </c>
    </row>
    <row r="21" spans="1:4">
      <c r="A21" s="4" t="s">
        <v>47</v>
      </c>
      <c r="B21" s="5" t="n">
        <v>923</v>
      </c>
      <c r="C21" s="5" t="n">
        <v>724</v>
      </c>
      <c r="D21" s="5" t="n">
        <v>-97</v>
      </c>
    </row>
    <row r="22" spans="1:4">
      <c r="A22" s="4" t="s">
        <v>145</v>
      </c>
      <c r="B22" s="5" t="n">
        <v>1693</v>
      </c>
      <c r="C22" s="5" t="n">
        <v>4631</v>
      </c>
      <c r="D22" s="5" t="n">
        <v>6930</v>
      </c>
    </row>
    <row r="23" spans="1:4">
      <c r="A23" s="4" t="s">
        <v>49</v>
      </c>
      <c r="B23" s="5" t="n">
        <v>14654</v>
      </c>
      <c r="C23" s="5" t="n">
        <v>-21284</v>
      </c>
      <c r="D23" s="5" t="n">
        <v>-1634</v>
      </c>
    </row>
    <row r="24" spans="1:4">
      <c r="A24" s="4" t="s">
        <v>146</v>
      </c>
      <c r="B24" s="5" t="n">
        <v>187256</v>
      </c>
      <c r="C24" s="5" t="n">
        <v>173223</v>
      </c>
      <c r="D24" s="5" t="n">
        <v>191469</v>
      </c>
    </row>
    <row r="25" spans="1:4">
      <c r="A25" s="3" t="s">
        <v>147</v>
      </c>
    </row>
    <row r="26" spans="1:4">
      <c r="A26" s="4" t="s">
        <v>148</v>
      </c>
      <c r="B26" s="5" t="n">
        <v>-70980</v>
      </c>
      <c r="C26" s="5" t="n">
        <v>-273853</v>
      </c>
      <c r="D26" s="5" t="n">
        <v>-224548</v>
      </c>
    </row>
    <row r="27" spans="1:4">
      <c r="A27" s="4" t="s">
        <v>149</v>
      </c>
      <c r="B27" s="5" t="n">
        <v>60143</v>
      </c>
      <c r="C27" s="5" t="n">
        <v>254360</v>
      </c>
      <c r="D27" s="5" t="n">
        <v>174650</v>
      </c>
    </row>
    <row r="28" spans="1:4">
      <c r="A28" s="4" t="s">
        <v>150</v>
      </c>
      <c r="B28" s="5" t="n">
        <v>145925</v>
      </c>
      <c r="C28" s="5" t="n">
        <v>21650</v>
      </c>
      <c r="D28" s="5" t="n">
        <v>0</v>
      </c>
    </row>
    <row r="29" spans="1:4">
      <c r="A29" s="4" t="s">
        <v>151</v>
      </c>
      <c r="B29" s="5" t="n">
        <v>-228452</v>
      </c>
      <c r="C29" s="5" t="n">
        <v>-425</v>
      </c>
      <c r="D29" s="5" t="n">
        <v>-2286</v>
      </c>
    </row>
    <row r="30" spans="1:4">
      <c r="A30" s="4" t="s">
        <v>152</v>
      </c>
      <c r="B30" s="5" t="n">
        <v>298</v>
      </c>
      <c r="C30" s="5" t="n">
        <v>247</v>
      </c>
      <c r="D30" s="5" t="n">
        <v>143</v>
      </c>
    </row>
    <row r="31" spans="1:4">
      <c r="A31" s="4" t="s">
        <v>153</v>
      </c>
      <c r="B31" s="5" t="n">
        <v>-3667</v>
      </c>
      <c r="C31" s="5" t="n">
        <v>-2163</v>
      </c>
      <c r="D31" s="5" t="n">
        <v>-1511</v>
      </c>
    </row>
    <row r="32" spans="1:4">
      <c r="A32" s="4" t="s">
        <v>154</v>
      </c>
      <c r="B32" s="5" t="n">
        <v>-116742</v>
      </c>
      <c r="C32" s="5" t="n">
        <v>-132834</v>
      </c>
      <c r="D32" s="5" t="n">
        <v>-136968</v>
      </c>
    </row>
    <row r="33" spans="1:4">
      <c r="A33" s="4" t="s">
        <v>155</v>
      </c>
      <c r="B33" s="5" t="n">
        <v>0</v>
      </c>
      <c r="C33" s="5" t="n">
        <v>0</v>
      </c>
      <c r="D33" s="5" t="n">
        <v>-25000</v>
      </c>
    </row>
    <row r="34" spans="1:4">
      <c r="A34" s="4" t="s">
        <v>156</v>
      </c>
      <c r="B34" s="5" t="n">
        <v>0</v>
      </c>
      <c r="C34" s="5" t="n">
        <v>650</v>
      </c>
      <c r="D34" s="5" t="n">
        <v>1086</v>
      </c>
    </row>
    <row r="35" spans="1:4">
      <c r="A35" s="4" t="s">
        <v>157</v>
      </c>
      <c r="B35" s="5" t="n">
        <v>0</v>
      </c>
      <c r="C35" s="5" t="n">
        <v>-2500</v>
      </c>
      <c r="D35" s="5" t="n">
        <v>0</v>
      </c>
    </row>
    <row r="36" spans="1:4">
      <c r="A36" s="4" t="s">
        <v>158</v>
      </c>
      <c r="B36" s="5" t="n">
        <v>-213475</v>
      </c>
      <c r="C36" s="5" t="n">
        <v>-134868</v>
      </c>
      <c r="D36" s="5" t="n">
        <v>-214434</v>
      </c>
    </row>
    <row r="37" spans="1:4">
      <c r="A37" s="3" t="s">
        <v>159</v>
      </c>
    </row>
    <row r="38" spans="1:4">
      <c r="A38" s="4" t="s">
        <v>160</v>
      </c>
      <c r="B38" s="5" t="n">
        <v>0</v>
      </c>
      <c r="C38" s="5" t="n">
        <v>-2935</v>
      </c>
      <c r="D38" s="5" t="n">
        <v>0</v>
      </c>
    </row>
    <row r="39" spans="1:4">
      <c r="A39" s="4" t="s">
        <v>161</v>
      </c>
      <c r="B39" s="5" t="n">
        <v>0</v>
      </c>
      <c r="C39" s="5" t="n">
        <v>6270</v>
      </c>
      <c r="D39" s="5" t="n">
        <v>0</v>
      </c>
    </row>
    <row r="40" spans="1:4">
      <c r="A40" s="4" t="s">
        <v>162</v>
      </c>
      <c r="B40" s="5" t="n">
        <v>100000</v>
      </c>
      <c r="C40" s="5" t="n">
        <v>0</v>
      </c>
      <c r="D40" s="5" t="n">
        <v>0</v>
      </c>
    </row>
    <row r="41" spans="1:4">
      <c r="A41" s="4" t="s">
        <v>163</v>
      </c>
      <c r="B41" s="5" t="n">
        <v>-2003</v>
      </c>
      <c r="C41" s="5" t="n">
        <v>0</v>
      </c>
      <c r="D41" s="5" t="n">
        <v>0</v>
      </c>
    </row>
    <row r="42" spans="1:4">
      <c r="A42" s="4" t="s">
        <v>164</v>
      </c>
      <c r="B42" s="5" t="n">
        <v>-3750</v>
      </c>
      <c r="C42" s="5" t="n">
        <v>0</v>
      </c>
      <c r="D42" s="5" t="n">
        <v>0</v>
      </c>
    </row>
    <row r="43" spans="1:4">
      <c r="A43" s="4" t="s">
        <v>165</v>
      </c>
      <c r="B43" s="5" t="n">
        <v>-1320</v>
      </c>
      <c r="C43" s="5" t="n">
        <v>0</v>
      </c>
      <c r="D43" s="5" t="n">
        <v>0</v>
      </c>
    </row>
    <row r="44" spans="1:4">
      <c r="A44" s="4" t="s">
        <v>166</v>
      </c>
      <c r="B44" s="5" t="n">
        <v>3766</v>
      </c>
      <c r="C44" s="5" t="n">
        <v>4953</v>
      </c>
      <c r="D44" s="5" t="n">
        <v>3159</v>
      </c>
    </row>
    <row r="45" spans="1:4">
      <c r="A45" s="4" t="s">
        <v>167</v>
      </c>
      <c r="B45" s="5" t="n">
        <v>-4185</v>
      </c>
      <c r="C45" s="5" t="n">
        <v>-5097</v>
      </c>
      <c r="D45" s="5" t="n">
        <v>-4928</v>
      </c>
    </row>
    <row r="46" spans="1:4">
      <c r="A46" s="4" t="s">
        <v>133</v>
      </c>
      <c r="B46" s="5" t="n">
        <v>103</v>
      </c>
      <c r="C46" s="5" t="n">
        <v>1593</v>
      </c>
      <c r="D46" s="5" t="n">
        <v>2598</v>
      </c>
    </row>
    <row r="47" spans="1:4">
      <c r="A47" s="4" t="s">
        <v>168</v>
      </c>
      <c r="B47" s="5" t="n">
        <v>-461</v>
      </c>
      <c r="C47" s="5" t="n">
        <v>0</v>
      </c>
      <c r="D47" s="5" t="n">
        <v>0</v>
      </c>
    </row>
    <row r="48" spans="1:4">
      <c r="A48" s="4" t="s">
        <v>124</v>
      </c>
      <c r="B48" s="5" t="n">
        <v>-60101</v>
      </c>
      <c r="C48" s="5" t="n">
        <v>-26175</v>
      </c>
      <c r="D48" s="5" t="n">
        <v>0</v>
      </c>
    </row>
    <row r="49" spans="1:4">
      <c r="A49" s="4" t="s">
        <v>169</v>
      </c>
      <c r="B49" s="5" t="n">
        <v>32049</v>
      </c>
      <c r="C49" s="5" t="n">
        <v>-21391</v>
      </c>
      <c r="D49" s="5" t="n">
        <v>829</v>
      </c>
    </row>
    <row r="50" spans="1:4">
      <c r="A50" s="4" t="s">
        <v>170</v>
      </c>
      <c r="B50" s="5" t="n">
        <v>-702</v>
      </c>
      <c r="C50" s="5" t="n">
        <v>0</v>
      </c>
      <c r="D50" s="5" t="n">
        <v>0</v>
      </c>
    </row>
    <row r="51" spans="1:4">
      <c r="A51" s="4" t="s">
        <v>171</v>
      </c>
      <c r="B51" s="5" t="n">
        <v>5128</v>
      </c>
      <c r="C51" s="5" t="n">
        <v>16964</v>
      </c>
      <c r="D51" s="5" t="n">
        <v>-22136</v>
      </c>
    </row>
    <row r="52" spans="1:4">
      <c r="A52" s="4" t="s">
        <v>172</v>
      </c>
      <c r="B52" s="5" t="n">
        <v>94983</v>
      </c>
      <c r="C52" s="5" t="n">
        <v>78019</v>
      </c>
    </row>
    <row r="53" spans="1:4">
      <c r="A53" s="4" t="s">
        <v>173</v>
      </c>
      <c r="B53" s="5" t="n">
        <v>100111</v>
      </c>
      <c r="C53" s="5" t="n">
        <v>94983</v>
      </c>
      <c r="D53" s="5" t="n">
        <v>78019</v>
      </c>
    </row>
    <row r="54" spans="1:4">
      <c r="A54" s="3" t="s">
        <v>174</v>
      </c>
    </row>
    <row r="55" spans="1:4">
      <c r="A55" s="4" t="s">
        <v>175</v>
      </c>
      <c r="B55" s="5" t="n">
        <v>2571</v>
      </c>
      <c r="C55" s="5" t="n">
        <v>0</v>
      </c>
      <c r="D55" s="5" t="n">
        <v>0</v>
      </c>
    </row>
    <row r="56" spans="1:4">
      <c r="A56" s="4" t="s">
        <v>176</v>
      </c>
      <c r="B56" s="5" t="n">
        <v>15078</v>
      </c>
      <c r="C56" s="5" t="n">
        <v>23969</v>
      </c>
      <c r="D56" s="5" t="n">
        <v>15066</v>
      </c>
    </row>
    <row r="57" spans="1:4">
      <c r="A57" s="3" t="s">
        <v>177</v>
      </c>
    </row>
    <row r="58" spans="1:4">
      <c r="A58" s="4" t="s">
        <v>178</v>
      </c>
      <c r="B58" s="5" t="n">
        <v>-333</v>
      </c>
      <c r="C58" s="5" t="n">
        <v>0</v>
      </c>
      <c r="D58" s="5" t="n">
        <v>-500</v>
      </c>
    </row>
    <row r="59" spans="1:4">
      <c r="A59" s="4" t="s">
        <v>179</v>
      </c>
      <c r="B59" s="5" t="n">
        <v>-565</v>
      </c>
      <c r="C59" s="5" t="n">
        <v>0</v>
      </c>
      <c r="D59" s="5" t="n">
        <v>-166</v>
      </c>
    </row>
    <row r="60" spans="1:4">
      <c r="A60" s="4" t="s">
        <v>180</v>
      </c>
      <c r="B60" s="5" t="n">
        <v>0</v>
      </c>
      <c r="C60" s="5" t="n">
        <v>0</v>
      </c>
      <c r="D60" s="5" t="n">
        <v>-63</v>
      </c>
    </row>
    <row r="61" spans="1:4">
      <c r="A61" s="4" t="s">
        <v>181</v>
      </c>
      <c r="B61" s="5" t="n">
        <v>381</v>
      </c>
      <c r="C61" s="5" t="n">
        <v>2203</v>
      </c>
      <c r="D61" s="5" t="n">
        <v>0</v>
      </c>
    </row>
    <row r="62" spans="1:4">
      <c r="A62" s="4" t="s">
        <v>182</v>
      </c>
      <c r="B62" s="5" t="n">
        <v>0</v>
      </c>
      <c r="C62" s="5" t="n">
        <v>5935</v>
      </c>
      <c r="D62" s="5" t="n">
        <v>0</v>
      </c>
    </row>
    <row r="63" spans="1:4">
      <c r="A63" s="4" t="s">
        <v>117</v>
      </c>
      <c r="B63" s="5" t="n">
        <v>0</v>
      </c>
      <c r="C63" s="5" t="n">
        <v>0</v>
      </c>
      <c r="D63" s="5" t="n">
        <v>3156</v>
      </c>
    </row>
    <row r="64" spans="1:4">
      <c r="A64" s="4" t="s">
        <v>183</v>
      </c>
      <c r="B64" s="7" t="n">
        <v>0</v>
      </c>
      <c r="C64" s="7" t="n">
        <v>0</v>
      </c>
      <c r="D64" s="7" t="n">
        <v>4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3</v>
      </c>
      <c r="B1" s="2" t="s">
        <v>2</v>
      </c>
      <c r="C1" s="2" t="s">
        <v>30</v>
      </c>
    </row>
    <row r="2" spans="1:3">
      <c r="A2" s="3" t="s">
        <v>724</v>
      </c>
    </row>
    <row r="3" spans="1:3">
      <c r="A3" s="4" t="s">
        <v>49</v>
      </c>
      <c r="B3" s="7" t="n">
        <v>1843000</v>
      </c>
      <c r="C3" s="7" t="n">
        <v>1438000</v>
      </c>
    </row>
    <row r="4" spans="1:3">
      <c r="A4" s="4" t="s">
        <v>725</v>
      </c>
      <c r="B4" s="5" t="n">
        <v>6292000</v>
      </c>
      <c r="C4" s="5" t="n">
        <v>5017000</v>
      </c>
    </row>
    <row r="5" spans="1:3">
      <c r="A5" s="4" t="s">
        <v>118</v>
      </c>
      <c r="B5" s="5" t="n">
        <v>5682000</v>
      </c>
      <c r="C5" s="5" t="n">
        <v>5701000</v>
      </c>
    </row>
    <row r="6" spans="1:3">
      <c r="A6" s="4" t="s">
        <v>726</v>
      </c>
      <c r="B6" s="5" t="n">
        <v>14050000</v>
      </c>
      <c r="C6" s="5" t="n">
        <v>5560000</v>
      </c>
    </row>
    <row r="7" spans="1:3">
      <c r="A7" s="4" t="s">
        <v>727</v>
      </c>
      <c r="B7" s="5" t="n">
        <v>7246000</v>
      </c>
      <c r="C7" s="5" t="n">
        <v>0</v>
      </c>
    </row>
    <row r="8" spans="1:3">
      <c r="A8" s="4" t="s">
        <v>728</v>
      </c>
      <c r="B8" s="5" t="n">
        <v>35113000</v>
      </c>
      <c r="C8" s="5" t="n">
        <v>17716000</v>
      </c>
    </row>
    <row r="9" spans="1:3">
      <c r="A9" s="4" t="s">
        <v>729</v>
      </c>
      <c r="B9" s="5" t="n">
        <v>-875000</v>
      </c>
      <c r="C9" s="5" t="n">
        <v>-1097000</v>
      </c>
    </row>
    <row r="10" spans="1:3">
      <c r="A10" s="4" t="s">
        <v>730</v>
      </c>
      <c r="B10" s="7" t="n">
        <v>34238000</v>
      </c>
      <c r="C10" s="7" t="n">
        <v>1661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3" t="s">
        <v>224</v>
      </c>
    </row>
    <row r="4" spans="1:12">
      <c r="A4" s="4" t="s">
        <v>732</v>
      </c>
      <c r="J4" s="7" t="n">
        <v>-11307</v>
      </c>
      <c r="K4" s="7" t="n">
        <v>-22939</v>
      </c>
      <c r="L4" s="7" t="n">
        <v>-22498</v>
      </c>
    </row>
    <row r="5" spans="1:12">
      <c r="A5" s="4" t="s">
        <v>733</v>
      </c>
      <c r="J5" s="5" t="n">
        <v>-1674</v>
      </c>
      <c r="K5" s="5" t="n">
        <v>-1459</v>
      </c>
      <c r="L5" s="5" t="n">
        <v>-1678</v>
      </c>
    </row>
    <row r="6" spans="1:12">
      <c r="A6" s="4" t="s">
        <v>734</v>
      </c>
      <c r="J6" s="5" t="n">
        <v>-1000</v>
      </c>
      <c r="K6" s="5" t="n">
        <v>-663</v>
      </c>
      <c r="L6" s="5" t="n">
        <v>-879</v>
      </c>
    </row>
    <row r="7" spans="1:12">
      <c r="A7" s="4" t="s">
        <v>735</v>
      </c>
      <c r="J7" s="5" t="n">
        <v>-8969</v>
      </c>
      <c r="K7" s="5" t="n">
        <v>-12370</v>
      </c>
      <c r="L7" s="5" t="n">
        <v>-9576</v>
      </c>
    </row>
    <row r="8" spans="1:12">
      <c r="A8" s="4" t="s">
        <v>736</v>
      </c>
      <c r="J8" s="5" t="n">
        <v>9191</v>
      </c>
      <c r="K8" s="5" t="n">
        <v>12370</v>
      </c>
      <c r="L8" s="5" t="n">
        <v>9576</v>
      </c>
    </row>
    <row r="9" spans="1:12">
      <c r="A9" s="4" t="s">
        <v>737</v>
      </c>
      <c r="J9" s="5" t="n">
        <v>0</v>
      </c>
      <c r="K9" s="5" t="n">
        <v>-3</v>
      </c>
      <c r="L9" s="5" t="n">
        <v>-3</v>
      </c>
    </row>
    <row r="10" spans="1:12">
      <c r="A10" s="4" t="s">
        <v>738</v>
      </c>
      <c r="J10" s="5" t="n">
        <v>222</v>
      </c>
      <c r="K10" s="5" t="n">
        <v>-1097</v>
      </c>
      <c r="L10" s="5" t="n">
        <v>0</v>
      </c>
    </row>
    <row r="11" spans="1:12">
      <c r="A11" s="4" t="s">
        <v>141</v>
      </c>
      <c r="J11" s="5" t="n">
        <v>-537</v>
      </c>
      <c r="K11" s="5" t="n">
        <v>84</v>
      </c>
      <c r="L11" s="5" t="n">
        <v>117</v>
      </c>
    </row>
    <row r="12" spans="1:12">
      <c r="A12" s="4" t="s">
        <v>722</v>
      </c>
      <c r="B12" s="7" t="n">
        <v>-4245</v>
      </c>
      <c r="C12" s="7" t="n">
        <v>-4651</v>
      </c>
      <c r="D12" s="7" t="n">
        <v>-2436</v>
      </c>
      <c r="E12" s="7" t="n">
        <v>-2742</v>
      </c>
      <c r="F12" s="7" t="n">
        <v>-5011</v>
      </c>
      <c r="G12" s="7" t="n">
        <v>-4842</v>
      </c>
      <c r="H12" s="7" t="n">
        <v>-5065</v>
      </c>
      <c r="I12" s="7" t="n">
        <v>-11159</v>
      </c>
      <c r="J12" s="7" t="n">
        <v>-14074</v>
      </c>
      <c r="K12" s="7" t="n">
        <v>-26077</v>
      </c>
      <c r="L12" s="7" t="n">
        <v>-249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347</v>
      </c>
      <c r="C1" s="2" t="s">
        <v>1</v>
      </c>
    </row>
    <row r="2" spans="1:5">
      <c r="B2" s="2" t="s">
        <v>740</v>
      </c>
      <c r="C2" s="2" t="s">
        <v>2</v>
      </c>
      <c r="D2" s="2" t="s">
        <v>30</v>
      </c>
      <c r="E2" s="2" t="s">
        <v>77</v>
      </c>
    </row>
    <row r="3" spans="1:5">
      <c r="A3" s="3" t="s">
        <v>224</v>
      </c>
    </row>
    <row r="4" spans="1:5">
      <c r="A4" s="4" t="s">
        <v>741</v>
      </c>
      <c r="C4" s="7" t="n">
        <v>5315</v>
      </c>
      <c r="D4" s="7" t="n">
        <v>3707</v>
      </c>
      <c r="E4" s="7" t="n">
        <v>2036</v>
      </c>
    </row>
    <row r="5" spans="1:5">
      <c r="A5" s="4" t="s">
        <v>742</v>
      </c>
      <c r="C5" s="5" t="n">
        <v>1567</v>
      </c>
      <c r="D5" s="5" t="n">
        <v>1606</v>
      </c>
      <c r="E5" s="5" t="n">
        <v>1672</v>
      </c>
    </row>
    <row r="6" spans="1:5">
      <c r="A6" s="4" t="s">
        <v>743</v>
      </c>
      <c r="B6" s="7" t="n">
        <v>1841</v>
      </c>
      <c r="D6" s="5" t="n">
        <v>2</v>
      </c>
      <c r="E6" s="5" t="n">
        <v>0</v>
      </c>
    </row>
    <row r="7" spans="1:5">
      <c r="A7" s="4" t="s">
        <v>744</v>
      </c>
      <c r="B7" s="7" t="n">
        <v>-423</v>
      </c>
      <c r="D7" s="5" t="n">
        <v>0</v>
      </c>
      <c r="E7" s="5" t="n">
        <v>-1</v>
      </c>
    </row>
    <row r="8" spans="1:5">
      <c r="A8" s="4" t="s">
        <v>745</v>
      </c>
      <c r="C8" s="7" t="n">
        <v>8300</v>
      </c>
      <c r="D8" s="7" t="n">
        <v>5315</v>
      </c>
      <c r="E8" s="7" t="n">
        <v>370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s>
  <sheetData>
    <row r="1" spans="1:4">
      <c r="A1" s="1" t="s">
        <v>746</v>
      </c>
      <c r="B1" s="2" t="s">
        <v>1</v>
      </c>
    </row>
    <row r="2" spans="1:4">
      <c r="B2" s="2" t="s">
        <v>521</v>
      </c>
      <c r="C2" s="2" t="s">
        <v>747</v>
      </c>
      <c r="D2" s="2" t="s">
        <v>748</v>
      </c>
    </row>
    <row r="3" spans="1:4">
      <c r="A3" s="3" t="s">
        <v>749</v>
      </c>
    </row>
    <row r="4" spans="1:4">
      <c r="A4" s="4" t="s">
        <v>750</v>
      </c>
      <c r="C4" s="5" t="n">
        <v>4</v>
      </c>
      <c r="D4" s="5" t="n">
        <v>5</v>
      </c>
    </row>
    <row r="5" spans="1:4">
      <c r="A5" s="4" t="s">
        <v>751</v>
      </c>
      <c r="B5" s="7" t="n">
        <v>9800</v>
      </c>
      <c r="C5" s="7" t="n">
        <v>9300</v>
      </c>
      <c r="D5" s="7" t="n">
        <v>9400</v>
      </c>
    </row>
    <row r="6" spans="1:4">
      <c r="A6" s="4" t="s">
        <v>752</v>
      </c>
      <c r="B6" s="5" t="n">
        <v>800</v>
      </c>
      <c r="C6" s="5" t="n">
        <v>300</v>
      </c>
      <c r="D6" s="7" t="n">
        <v>200</v>
      </c>
    </row>
    <row r="7" spans="1:4">
      <c r="A7" s="4" t="s">
        <v>753</v>
      </c>
      <c r="B7" s="7" t="n">
        <v>1300</v>
      </c>
      <c r="C7"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4</v>
      </c>
      <c r="B1" s="2" t="s">
        <v>1</v>
      </c>
    </row>
    <row r="2" spans="1:4">
      <c r="B2" s="2" t="s">
        <v>2</v>
      </c>
      <c r="C2" s="2" t="s">
        <v>30</v>
      </c>
      <c r="D2" s="2" t="s">
        <v>77</v>
      </c>
    </row>
    <row r="3" spans="1:4">
      <c r="A3" s="3" t="s">
        <v>231</v>
      </c>
    </row>
    <row r="4" spans="1:4">
      <c r="A4" s="4" t="s">
        <v>755</v>
      </c>
      <c r="B4" s="6" t="n">
        <v>0.6</v>
      </c>
      <c r="C4" s="6" t="n">
        <v>0.5</v>
      </c>
      <c r="D4" s="6"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6</v>
      </c>
      <c r="B1" s="2" t="s">
        <v>347</v>
      </c>
      <c r="J1" s="2" t="s">
        <v>1</v>
      </c>
    </row>
    <row r="2" spans="1:12">
      <c r="B2" s="2" t="s">
        <v>521</v>
      </c>
      <c r="C2" s="2" t="s">
        <v>757</v>
      </c>
      <c r="D2" s="2" t="s">
        <v>758</v>
      </c>
      <c r="E2" s="2" t="s">
        <v>759</v>
      </c>
      <c r="F2" s="2" t="s">
        <v>760</v>
      </c>
      <c r="G2" s="2" t="s">
        <v>761</v>
      </c>
      <c r="H2" s="2" t="s">
        <v>762</v>
      </c>
      <c r="I2" s="2" t="s">
        <v>763</v>
      </c>
      <c r="J2" s="2" t="s">
        <v>521</v>
      </c>
      <c r="K2" s="2" t="s">
        <v>760</v>
      </c>
      <c r="L2" s="2" t="s">
        <v>572</v>
      </c>
    </row>
    <row r="3" spans="1:12">
      <c r="A3" s="3" t="s">
        <v>341</v>
      </c>
    </row>
    <row r="4" spans="1:12">
      <c r="A4" s="4" t="s">
        <v>764</v>
      </c>
      <c r="J4" s="5" t="n">
        <v>2</v>
      </c>
    </row>
    <row r="5" spans="1:12">
      <c r="A5" s="3" t="s">
        <v>234</v>
      </c>
    </row>
    <row r="6" spans="1:12">
      <c r="A6" s="4" t="s">
        <v>79</v>
      </c>
      <c r="B6" s="7" t="n">
        <v>81802</v>
      </c>
      <c r="C6" s="7" t="n">
        <v>88461</v>
      </c>
      <c r="D6" s="7" t="n">
        <v>83109</v>
      </c>
      <c r="E6" s="7" t="n">
        <v>79735</v>
      </c>
      <c r="F6" s="7" t="n">
        <v>72831</v>
      </c>
      <c r="G6" s="7" t="n">
        <v>68212</v>
      </c>
      <c r="H6" s="7" t="n">
        <v>67551</v>
      </c>
      <c r="I6" s="7" t="n">
        <v>83287</v>
      </c>
      <c r="J6" s="7" t="n">
        <v>333107</v>
      </c>
      <c r="K6" s="7" t="n">
        <v>291881</v>
      </c>
      <c r="L6" s="7" t="n">
        <v>259335</v>
      </c>
    </row>
    <row r="7" spans="1:12">
      <c r="A7" s="4" t="s">
        <v>765</v>
      </c>
      <c r="B7" s="5" t="n">
        <v>49696</v>
      </c>
      <c r="C7" s="5" t="n">
        <v>50830</v>
      </c>
      <c r="D7" s="5" t="n">
        <v>49070</v>
      </c>
      <c r="E7" s="5" t="n">
        <v>47666</v>
      </c>
      <c r="F7" s="5" t="n">
        <v>39475</v>
      </c>
      <c r="G7" s="5" t="n">
        <v>37639</v>
      </c>
      <c r="H7" s="5" t="n">
        <v>36985</v>
      </c>
      <c r="I7" s="5" t="n">
        <v>34759</v>
      </c>
      <c r="J7" s="5" t="n">
        <v>197262</v>
      </c>
      <c r="K7" s="5" t="n">
        <v>148858</v>
      </c>
      <c r="L7" s="5" t="n">
        <v>124435</v>
      </c>
    </row>
    <row r="8" spans="1:12">
      <c r="A8" s="4" t="s">
        <v>766</v>
      </c>
      <c r="B8" s="5" t="n">
        <v>24043</v>
      </c>
      <c r="C8" s="5" t="n">
        <v>23615</v>
      </c>
      <c r="D8" s="5" t="n">
        <v>25904</v>
      </c>
      <c r="E8" s="5" t="n">
        <v>26895</v>
      </c>
      <c r="F8" s="7" t="n">
        <v>20199</v>
      </c>
      <c r="G8" s="7" t="n">
        <v>18773</v>
      </c>
      <c r="H8" s="7" t="n">
        <v>18997</v>
      </c>
      <c r="I8" s="7" t="n">
        <v>19459</v>
      </c>
      <c r="J8" s="5" t="n">
        <v>100457</v>
      </c>
      <c r="K8" s="5" t="n">
        <v>77428</v>
      </c>
      <c r="L8" s="5" t="n">
        <v>71679</v>
      </c>
    </row>
    <row r="9" spans="1:12">
      <c r="A9" s="4" t="s">
        <v>767</v>
      </c>
      <c r="B9" s="7" t="n">
        <v>8063</v>
      </c>
      <c r="C9" s="7" t="n">
        <v>14016</v>
      </c>
      <c r="D9" s="7" t="n">
        <v>8135</v>
      </c>
      <c r="E9" s="7" t="n">
        <v>5174</v>
      </c>
      <c r="J9" s="5" t="n">
        <v>35388</v>
      </c>
      <c r="K9" s="5" t="n">
        <v>66187</v>
      </c>
      <c r="L9" s="5" t="n">
        <v>63928</v>
      </c>
    </row>
    <row r="10" spans="1:12">
      <c r="A10" s="4" t="s">
        <v>473</v>
      </c>
      <c r="J10" s="5" t="n">
        <v>171623</v>
      </c>
      <c r="K10" s="7" t="n">
        <v>145835</v>
      </c>
      <c r="L10" s="7" t="n">
        <v>123138</v>
      </c>
    </row>
    <row r="11" spans="1:12">
      <c r="A11" s="4" t="s">
        <v>768</v>
      </c>
    </row>
    <row r="12" spans="1:12">
      <c r="A12" s="3" t="s">
        <v>234</v>
      </c>
    </row>
    <row r="13" spans="1:12">
      <c r="A13" s="4" t="s">
        <v>79</v>
      </c>
      <c r="J13" s="5" t="n">
        <v>66100</v>
      </c>
    </row>
    <row r="14" spans="1:12">
      <c r="A14" s="4" t="s">
        <v>767</v>
      </c>
      <c r="J14" s="5" t="n">
        <v>8725</v>
      </c>
    </row>
    <row r="15" spans="1:12">
      <c r="A15" s="4" t="s">
        <v>769</v>
      </c>
    </row>
    <row r="16" spans="1:12">
      <c r="A16" s="3" t="s">
        <v>234</v>
      </c>
    </row>
    <row r="17" spans="1:12">
      <c r="A17" s="4" t="s">
        <v>770</v>
      </c>
      <c r="J17" s="5" t="n">
        <v>225579</v>
      </c>
    </row>
    <row r="18" spans="1:12">
      <c r="A18" s="4" t="s">
        <v>771</v>
      </c>
    </row>
    <row r="19" spans="1:12">
      <c r="A19" s="3" t="s">
        <v>234</v>
      </c>
    </row>
    <row r="20" spans="1:12">
      <c r="A20" s="4" t="s">
        <v>765</v>
      </c>
      <c r="J20" s="5" t="n">
        <v>33397</v>
      </c>
    </row>
    <row r="21" spans="1:12">
      <c r="A21" s="4" t="s">
        <v>766</v>
      </c>
      <c r="J21" s="5" t="n">
        <v>23990</v>
      </c>
    </row>
    <row r="22" spans="1:12">
      <c r="A22" s="4" t="s">
        <v>772</v>
      </c>
      <c r="J22" s="5" t="n">
        <v>935</v>
      </c>
    </row>
    <row r="23" spans="1:12">
      <c r="A23" s="4" t="s">
        <v>473</v>
      </c>
      <c r="J23" s="5" t="n">
        <v>9361</v>
      </c>
    </row>
    <row r="24" spans="1:12">
      <c r="A24" s="4" t="s">
        <v>770</v>
      </c>
      <c r="J24" s="5" t="n">
        <v>19021</v>
      </c>
    </row>
    <row r="25" spans="1:12">
      <c r="A25" s="4" t="s">
        <v>773</v>
      </c>
    </row>
    <row r="26" spans="1:12">
      <c r="A26" s="3" t="s">
        <v>234</v>
      </c>
    </row>
    <row r="27" spans="1:12">
      <c r="A27" s="4" t="s">
        <v>79</v>
      </c>
      <c r="J27" s="5" t="n">
        <v>266995</v>
      </c>
    </row>
    <row r="28" spans="1:12">
      <c r="A28" s="4" t="s">
        <v>765</v>
      </c>
      <c r="J28" s="5" t="n">
        <v>163865</v>
      </c>
    </row>
    <row r="29" spans="1:12">
      <c r="A29" s="4" t="s">
        <v>766</v>
      </c>
      <c r="J29" s="5" t="n">
        <v>76467</v>
      </c>
    </row>
    <row r="30" spans="1:12">
      <c r="A30" s="4" t="s">
        <v>767</v>
      </c>
      <c r="J30" s="5" t="n">
        <v>26663</v>
      </c>
    </row>
    <row r="31" spans="1:12">
      <c r="A31" s="4" t="s">
        <v>772</v>
      </c>
      <c r="J31" s="5" t="n">
        <v>17633</v>
      </c>
    </row>
    <row r="32" spans="1:12">
      <c r="A32" s="4" t="s">
        <v>473</v>
      </c>
      <c r="J32" s="5" t="n">
        <v>162262</v>
      </c>
    </row>
    <row r="33" spans="1:12">
      <c r="A33" s="4" t="s">
        <v>770</v>
      </c>
      <c r="J33" s="7" t="n">
        <v>20655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3" t="s">
        <v>341</v>
      </c>
    </row>
    <row r="4" spans="1:12">
      <c r="A4" s="4" t="s">
        <v>473</v>
      </c>
      <c r="J4" s="7" t="n">
        <v>-171623</v>
      </c>
      <c r="K4" s="7" t="n">
        <v>-145835</v>
      </c>
      <c r="L4" s="7" t="n">
        <v>-123138</v>
      </c>
    </row>
    <row r="5" spans="1:12">
      <c r="A5" s="4" t="s">
        <v>775</v>
      </c>
      <c r="J5" s="5" t="n">
        <v>-18568</v>
      </c>
    </row>
    <row r="6" spans="1:12">
      <c r="A6" s="4" t="s">
        <v>776</v>
      </c>
      <c r="J6" s="5" t="n">
        <v>-3079</v>
      </c>
      <c r="K6" s="5" t="n">
        <v>-688</v>
      </c>
      <c r="L6" s="5" t="n">
        <v>354</v>
      </c>
    </row>
    <row r="7" spans="1:12">
      <c r="A7" s="4" t="s">
        <v>722</v>
      </c>
      <c r="B7" s="7" t="n">
        <v>-4245</v>
      </c>
      <c r="C7" s="7" t="n">
        <v>-4651</v>
      </c>
      <c r="D7" s="7" t="n">
        <v>-2436</v>
      </c>
      <c r="E7" s="7" t="n">
        <v>-2742</v>
      </c>
      <c r="F7" s="7" t="n">
        <v>-5011</v>
      </c>
      <c r="G7" s="7" t="n">
        <v>-4842</v>
      </c>
      <c r="H7" s="7" t="n">
        <v>-5065</v>
      </c>
      <c r="I7" s="7" t="n">
        <v>-11159</v>
      </c>
      <c r="J7" s="5" t="n">
        <v>-14074</v>
      </c>
      <c r="K7" s="5" t="n">
        <v>-26077</v>
      </c>
      <c r="L7" s="5" t="n">
        <v>-24941</v>
      </c>
    </row>
    <row r="8" spans="1:12">
      <c r="A8" s="4" t="s">
        <v>91</v>
      </c>
      <c r="B8" s="7" t="n">
        <v>1733</v>
      </c>
      <c r="C8" s="7" t="n">
        <v>8115</v>
      </c>
      <c r="D8" s="7" t="n">
        <v>4150</v>
      </c>
      <c r="E8" s="7" t="n">
        <v>4237</v>
      </c>
      <c r="F8" s="7" t="n">
        <v>5527</v>
      </c>
      <c r="G8" s="7" t="n">
        <v>7834</v>
      </c>
      <c r="H8" s="7" t="n">
        <v>8030</v>
      </c>
      <c r="I8" s="7" t="n">
        <v>18031</v>
      </c>
      <c r="J8" s="7" t="n">
        <v>18235</v>
      </c>
      <c r="K8" s="7" t="n">
        <v>39422</v>
      </c>
      <c r="L8" s="7" t="n">
        <v>3934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47</v>
      </c>
      <c r="J1" s="2" t="s">
        <v>1</v>
      </c>
    </row>
    <row r="2" spans="1:12">
      <c r="B2" s="2" t="s">
        <v>2</v>
      </c>
      <c r="C2" s="2" t="s">
        <v>388</v>
      </c>
      <c r="D2" s="2" t="s">
        <v>4</v>
      </c>
      <c r="E2" s="2" t="s">
        <v>389</v>
      </c>
      <c r="F2" s="2" t="s">
        <v>30</v>
      </c>
      <c r="G2" s="2" t="s">
        <v>390</v>
      </c>
      <c r="H2" s="2" t="s">
        <v>391</v>
      </c>
      <c r="I2" s="2" t="s">
        <v>349</v>
      </c>
      <c r="J2" s="2" t="s">
        <v>2</v>
      </c>
      <c r="K2" s="2" t="s">
        <v>30</v>
      </c>
      <c r="L2" s="2" t="s">
        <v>77</v>
      </c>
    </row>
    <row r="3" spans="1:12">
      <c r="A3" s="4" t="s">
        <v>79</v>
      </c>
      <c r="B3" s="7" t="n">
        <v>81802</v>
      </c>
      <c r="C3" s="7" t="n">
        <v>88461</v>
      </c>
      <c r="D3" s="7" t="n">
        <v>83109</v>
      </c>
      <c r="E3" s="7" t="n">
        <v>79735</v>
      </c>
      <c r="F3" s="7" t="n">
        <v>72831</v>
      </c>
      <c r="G3" s="7" t="n">
        <v>68212</v>
      </c>
      <c r="H3" s="7" t="n">
        <v>67551</v>
      </c>
      <c r="I3" s="7" t="n">
        <v>83287</v>
      </c>
      <c r="J3" s="7" t="n">
        <v>333107</v>
      </c>
      <c r="K3" s="7" t="n">
        <v>291881</v>
      </c>
      <c r="L3" s="7" t="n">
        <v>259335</v>
      </c>
    </row>
    <row r="4" spans="1:12">
      <c r="A4" s="4" t="s">
        <v>778</v>
      </c>
      <c r="B4" s="7" t="n">
        <v>81802</v>
      </c>
      <c r="C4" s="7" t="n">
        <v>88461</v>
      </c>
      <c r="D4" s="7" t="n">
        <v>83109</v>
      </c>
      <c r="E4" s="7" t="n">
        <v>79735</v>
      </c>
      <c r="F4" s="7" t="n">
        <v>72831</v>
      </c>
      <c r="G4" s="7" t="n">
        <v>68212</v>
      </c>
      <c r="H4" s="7" t="n">
        <v>67551</v>
      </c>
      <c r="I4" s="7" t="n">
        <v>83287</v>
      </c>
      <c r="J4" s="7" t="n">
        <v>333107</v>
      </c>
      <c r="K4" s="7" t="n">
        <v>291881</v>
      </c>
      <c r="L4" s="7" t="n">
        <v>259335</v>
      </c>
    </row>
    <row r="5" spans="1:12">
      <c r="A5" s="4" t="s">
        <v>779</v>
      </c>
      <c r="J5" s="4" t="s">
        <v>629</v>
      </c>
      <c r="K5" s="4" t="s">
        <v>629</v>
      </c>
      <c r="L5" s="4" t="s">
        <v>629</v>
      </c>
    </row>
    <row r="6" spans="1:12">
      <c r="A6" s="4" t="s">
        <v>780</v>
      </c>
    </row>
    <row r="7" spans="1:12">
      <c r="A7" s="4" t="s">
        <v>79</v>
      </c>
      <c r="J7" s="7" t="n">
        <v>194196</v>
      </c>
      <c r="K7" s="7" t="n">
        <v>186439</v>
      </c>
      <c r="L7" s="7" t="n">
        <v>166593</v>
      </c>
    </row>
    <row r="8" spans="1:12">
      <c r="A8" s="4" t="s">
        <v>780</v>
      </c>
      <c r="J8" s="4" t="s">
        <v>781</v>
      </c>
      <c r="K8" s="4" t="s">
        <v>782</v>
      </c>
      <c r="L8" s="4" t="s">
        <v>782</v>
      </c>
    </row>
    <row r="9" spans="1:12">
      <c r="A9" s="4" t="s">
        <v>778</v>
      </c>
      <c r="J9" s="7" t="n">
        <v>194196</v>
      </c>
      <c r="K9" s="7" t="n">
        <v>186439</v>
      </c>
      <c r="L9" s="7" t="n">
        <v>166593</v>
      </c>
    </row>
    <row r="10" spans="1:12">
      <c r="A10" s="4" t="s">
        <v>783</v>
      </c>
    </row>
    <row r="11" spans="1:12">
      <c r="A11" s="4" t="s">
        <v>79</v>
      </c>
      <c r="J11" s="7" t="n">
        <v>25288</v>
      </c>
      <c r="K11" s="7" t="n">
        <v>28319</v>
      </c>
      <c r="L11" s="7" t="n">
        <v>17847</v>
      </c>
    </row>
    <row r="12" spans="1:12">
      <c r="A12" s="4" t="s">
        <v>780</v>
      </c>
      <c r="K12" s="4" t="s">
        <v>784</v>
      </c>
      <c r="L12" s="4" t="s">
        <v>372</v>
      </c>
    </row>
    <row r="13" spans="1:12">
      <c r="A13" s="4" t="s">
        <v>785</v>
      </c>
      <c r="J13" s="4" t="s">
        <v>786</v>
      </c>
    </row>
    <row r="14" spans="1:12">
      <c r="A14" s="4" t="s">
        <v>778</v>
      </c>
      <c r="J14" s="7" t="n">
        <v>25288</v>
      </c>
      <c r="K14" s="7" t="n">
        <v>28319</v>
      </c>
      <c r="L14" s="7" t="n">
        <v>17847</v>
      </c>
    </row>
    <row r="15" spans="1:12">
      <c r="A15" s="4" t="s">
        <v>787</v>
      </c>
    </row>
    <row r="16" spans="1:12">
      <c r="A16" s="4" t="s">
        <v>79</v>
      </c>
      <c r="J16" s="7" t="n">
        <v>37200</v>
      </c>
      <c r="K16" s="7" t="n">
        <v>36195</v>
      </c>
      <c r="L16" s="7" t="n">
        <v>36849</v>
      </c>
    </row>
    <row r="17" spans="1:12">
      <c r="A17" s="4" t="s">
        <v>785</v>
      </c>
      <c r="J17" s="4" t="s">
        <v>788</v>
      </c>
      <c r="K17" s="4" t="s">
        <v>633</v>
      </c>
      <c r="L17" s="4" t="s">
        <v>789</v>
      </c>
    </row>
    <row r="18" spans="1:12">
      <c r="A18" s="4" t="s">
        <v>778</v>
      </c>
      <c r="J18" s="7" t="n">
        <v>37200</v>
      </c>
      <c r="K18" s="7" t="n">
        <v>36195</v>
      </c>
      <c r="L18" s="7" t="n">
        <v>36849</v>
      </c>
    </row>
    <row r="19" spans="1:12">
      <c r="A19" s="4" t="s">
        <v>790</v>
      </c>
    </row>
    <row r="20" spans="1:12">
      <c r="A20" s="4" t="s">
        <v>79</v>
      </c>
      <c r="J20" s="7" t="n">
        <v>76423</v>
      </c>
      <c r="K20" s="7" t="n">
        <v>40928</v>
      </c>
      <c r="L20" s="7" t="n">
        <v>38046</v>
      </c>
    </row>
    <row r="21" spans="1:12">
      <c r="A21" s="4" t="s">
        <v>785</v>
      </c>
      <c r="J21" s="4" t="s">
        <v>791</v>
      </c>
      <c r="K21" s="4" t="s">
        <v>372</v>
      </c>
      <c r="L21" s="4" t="s">
        <v>792</v>
      </c>
    </row>
    <row r="22" spans="1:12">
      <c r="A22" s="4" t="s">
        <v>778</v>
      </c>
      <c r="J22" s="7" t="n">
        <v>76423</v>
      </c>
      <c r="K22" s="7" t="n">
        <v>40928</v>
      </c>
      <c r="L22" s="7" t="n">
        <v>380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234</v>
      </c>
    </row>
    <row r="3" spans="1:3">
      <c r="A3" s="4" t="s">
        <v>794</v>
      </c>
      <c r="B3" s="7" t="n">
        <v>735289</v>
      </c>
      <c r="C3" s="7" t="n">
        <v>658561</v>
      </c>
    </row>
    <row r="4" spans="1:3">
      <c r="A4" s="4" t="s">
        <v>771</v>
      </c>
    </row>
    <row r="5" spans="1:3">
      <c r="A5" s="3" t="s">
        <v>234</v>
      </c>
    </row>
    <row r="6" spans="1:3">
      <c r="A6" s="4" t="s">
        <v>794</v>
      </c>
      <c r="B6" s="5" t="n">
        <v>233749</v>
      </c>
    </row>
    <row r="7" spans="1:3">
      <c r="A7" s="4" t="s">
        <v>773</v>
      </c>
    </row>
    <row r="8" spans="1:3">
      <c r="A8" s="3" t="s">
        <v>234</v>
      </c>
    </row>
    <row r="9" spans="1:3">
      <c r="A9" s="4" t="s">
        <v>794</v>
      </c>
      <c r="B9" s="7" t="n">
        <v>5015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95</v>
      </c>
      <c r="B1" s="2" t="s">
        <v>347</v>
      </c>
      <c r="J1" s="2" t="s">
        <v>1</v>
      </c>
    </row>
    <row r="2" spans="1:15">
      <c r="B2" s="2" t="s">
        <v>2</v>
      </c>
      <c r="C2" s="2" t="s">
        <v>388</v>
      </c>
      <c r="D2" s="2" t="s">
        <v>4</v>
      </c>
      <c r="E2" s="2" t="s">
        <v>389</v>
      </c>
      <c r="F2" s="2" t="s">
        <v>30</v>
      </c>
      <c r="G2" s="2" t="s">
        <v>390</v>
      </c>
      <c r="H2" s="2" t="s">
        <v>391</v>
      </c>
      <c r="I2" s="2" t="s">
        <v>349</v>
      </c>
      <c r="J2" s="2" t="s">
        <v>2</v>
      </c>
      <c r="K2" s="2" t="s">
        <v>30</v>
      </c>
      <c r="L2" s="2" t="s">
        <v>77</v>
      </c>
      <c r="M2" s="2" t="s">
        <v>796</v>
      </c>
      <c r="N2" s="2" t="s">
        <v>797</v>
      </c>
      <c r="O2" s="2" t="s">
        <v>798</v>
      </c>
    </row>
    <row r="3" spans="1:15">
      <c r="A3" s="3" t="s">
        <v>239</v>
      </c>
    </row>
    <row r="4" spans="1:15">
      <c r="A4" s="4" t="s">
        <v>79</v>
      </c>
      <c r="B4" s="7" t="n">
        <v>81802</v>
      </c>
      <c r="C4" s="7" t="n">
        <v>88461</v>
      </c>
      <c r="D4" s="7" t="n">
        <v>83109</v>
      </c>
      <c r="E4" s="7" t="n">
        <v>79735</v>
      </c>
      <c r="F4" s="7" t="n">
        <v>72831</v>
      </c>
      <c r="G4" s="7" t="n">
        <v>68212</v>
      </c>
      <c r="H4" s="7" t="n">
        <v>67551</v>
      </c>
      <c r="I4" s="7" t="n">
        <v>83287</v>
      </c>
      <c r="J4" s="7" t="n">
        <v>333107</v>
      </c>
      <c r="K4" s="7" t="n">
        <v>291881</v>
      </c>
      <c r="L4" s="7" t="n">
        <v>259335</v>
      </c>
    </row>
    <row r="5" spans="1:15">
      <c r="A5" s="4" t="s">
        <v>80</v>
      </c>
      <c r="B5" s="5" t="n">
        <v>49696</v>
      </c>
      <c r="C5" s="5" t="n">
        <v>50830</v>
      </c>
      <c r="D5" s="5" t="n">
        <v>49070</v>
      </c>
      <c r="E5" s="5" t="n">
        <v>47666</v>
      </c>
      <c r="F5" s="5" t="n">
        <v>39475</v>
      </c>
      <c r="G5" s="5" t="n">
        <v>37639</v>
      </c>
      <c r="H5" s="5" t="n">
        <v>36985</v>
      </c>
      <c r="I5" s="5" t="n">
        <v>34759</v>
      </c>
      <c r="J5" s="5" t="n">
        <v>197262</v>
      </c>
      <c r="K5" s="5" t="n">
        <v>148858</v>
      </c>
      <c r="L5" s="5" t="n">
        <v>124435</v>
      </c>
    </row>
    <row r="6" spans="1:15">
      <c r="A6" s="4" t="s">
        <v>799</v>
      </c>
      <c r="B6" s="5" t="n">
        <v>32106</v>
      </c>
      <c r="C6" s="5" t="n">
        <v>37631</v>
      </c>
      <c r="D6" s="5" t="n">
        <v>34039</v>
      </c>
      <c r="E6" s="5" t="n">
        <v>32069</v>
      </c>
      <c r="F6" s="5" t="n">
        <v>33356</v>
      </c>
      <c r="G6" s="5" t="n">
        <v>30573</v>
      </c>
      <c r="H6" s="5" t="n">
        <v>30566</v>
      </c>
      <c r="I6" s="5" t="n">
        <v>48528</v>
      </c>
    </row>
    <row r="7" spans="1:15">
      <c r="A7" s="4" t="s">
        <v>81</v>
      </c>
      <c r="B7" s="5" t="n">
        <v>24043</v>
      </c>
      <c r="C7" s="5" t="n">
        <v>23615</v>
      </c>
      <c r="D7" s="5" t="n">
        <v>25904</v>
      </c>
      <c r="E7" s="5" t="n">
        <v>26895</v>
      </c>
      <c r="F7" s="5" t="n">
        <v>20199</v>
      </c>
      <c r="G7" s="5" t="n">
        <v>18773</v>
      </c>
      <c r="H7" s="5" t="n">
        <v>18997</v>
      </c>
      <c r="I7" s="5" t="n">
        <v>19459</v>
      </c>
      <c r="J7" s="5" t="n">
        <v>100457</v>
      </c>
      <c r="K7" s="5" t="n">
        <v>77428</v>
      </c>
      <c r="L7" s="5" t="n">
        <v>71679</v>
      </c>
    </row>
    <row r="8" spans="1:15">
      <c r="A8" s="4" t="s">
        <v>82</v>
      </c>
      <c r="F8" s="5" t="n">
        <v>0</v>
      </c>
      <c r="G8" s="5" t="n">
        <v>0</v>
      </c>
      <c r="H8" s="5" t="n">
        <v>-592</v>
      </c>
      <c r="I8" s="5" t="n">
        <v>0</v>
      </c>
      <c r="J8" s="5" t="n">
        <v>0</v>
      </c>
      <c r="K8" s="5" t="n">
        <v>-592</v>
      </c>
      <c r="L8" s="5" t="n">
        <v>-707</v>
      </c>
    </row>
    <row r="9" spans="1:15">
      <c r="A9" s="4" t="s">
        <v>800</v>
      </c>
      <c r="B9" s="5" t="n">
        <v>-2085</v>
      </c>
      <c r="C9" s="5" t="n">
        <v>-1250</v>
      </c>
      <c r="D9" s="5" t="n">
        <v>-1549</v>
      </c>
      <c r="E9" s="5" t="n">
        <v>1805</v>
      </c>
      <c r="F9" s="5" t="n">
        <v>13157</v>
      </c>
      <c r="G9" s="5" t="n">
        <v>11800</v>
      </c>
      <c r="H9" s="5" t="n">
        <v>12161</v>
      </c>
      <c r="I9" s="5" t="n">
        <v>29069</v>
      </c>
      <c r="J9" s="5" t="n">
        <v>-570</v>
      </c>
      <c r="K9" s="5" t="n">
        <v>-1428</v>
      </c>
      <c r="L9" s="5" t="n">
        <v>-18</v>
      </c>
    </row>
    <row r="10" spans="1:15">
      <c r="A10" s="4" t="s">
        <v>801</v>
      </c>
      <c r="F10" s="5" t="n">
        <v>-2619</v>
      </c>
      <c r="G10" s="5" t="n">
        <v>876</v>
      </c>
      <c r="H10" s="5" t="n">
        <v>934</v>
      </c>
      <c r="I10" s="5" t="n">
        <v>121</v>
      </c>
    </row>
    <row r="11" spans="1:15">
      <c r="A11" s="4" t="s">
        <v>89</v>
      </c>
      <c r="B11" s="5" t="n">
        <v>5978</v>
      </c>
      <c r="C11" s="5" t="n">
        <v>12766</v>
      </c>
      <c r="D11" s="5" t="n">
        <v>6586</v>
      </c>
      <c r="E11" s="5" t="n">
        <v>6979</v>
      </c>
      <c r="F11" s="5" t="n">
        <v>10538</v>
      </c>
      <c r="G11" s="5" t="n">
        <v>12676</v>
      </c>
      <c r="H11" s="5" t="n">
        <v>13095</v>
      </c>
      <c r="I11" s="5" t="n">
        <v>29190</v>
      </c>
      <c r="J11" s="5" t="n">
        <v>32309</v>
      </c>
      <c r="K11" s="5" t="n">
        <v>65499</v>
      </c>
      <c r="L11" s="5" t="n">
        <v>64282</v>
      </c>
    </row>
    <row r="12" spans="1:15">
      <c r="A12" s="4" t="s">
        <v>90</v>
      </c>
      <c r="B12" s="5" t="n">
        <v>4245</v>
      </c>
      <c r="C12" s="5" t="n">
        <v>4651</v>
      </c>
      <c r="D12" s="5" t="n">
        <v>2436</v>
      </c>
      <c r="E12" s="5" t="n">
        <v>2742</v>
      </c>
      <c r="F12" s="5" t="n">
        <v>5011</v>
      </c>
      <c r="G12" s="5" t="n">
        <v>4842</v>
      </c>
      <c r="H12" s="5" t="n">
        <v>5065</v>
      </c>
      <c r="I12" s="5" t="n">
        <v>11159</v>
      </c>
      <c r="J12" s="5" t="n">
        <v>14074</v>
      </c>
      <c r="K12" s="5" t="n">
        <v>26077</v>
      </c>
      <c r="L12" s="5" t="n">
        <v>24941</v>
      </c>
    </row>
    <row r="13" spans="1:15">
      <c r="A13" s="4" t="s">
        <v>91</v>
      </c>
      <c r="B13" s="7" t="n">
        <v>1733</v>
      </c>
      <c r="C13" s="7" t="n">
        <v>8115</v>
      </c>
      <c r="D13" s="7" t="n">
        <v>4150</v>
      </c>
      <c r="E13" s="7" t="n">
        <v>4237</v>
      </c>
      <c r="F13" s="7" t="n">
        <v>5527</v>
      </c>
      <c r="G13" s="7" t="n">
        <v>7834</v>
      </c>
      <c r="H13" s="7" t="n">
        <v>8030</v>
      </c>
      <c r="I13" s="7" t="n">
        <v>18031</v>
      </c>
      <c r="J13" s="7" t="n">
        <v>18235</v>
      </c>
      <c r="K13" s="7" t="n">
        <v>39422</v>
      </c>
      <c r="L13" s="7" t="n">
        <v>39341</v>
      </c>
    </row>
    <row r="14" spans="1:15">
      <c r="A14" s="3" t="s">
        <v>802</v>
      </c>
    </row>
    <row r="15" spans="1:15">
      <c r="A15" s="4" t="s">
        <v>93</v>
      </c>
      <c r="B15" s="9" t="n">
        <v>0.04</v>
      </c>
      <c r="C15" s="9" t="n">
        <v>0.16</v>
      </c>
      <c r="D15" s="9" t="n">
        <v>0.08</v>
      </c>
      <c r="E15" s="9" t="n">
        <v>0.08</v>
      </c>
      <c r="F15" s="9" t="n">
        <v>0.1</v>
      </c>
      <c r="G15" s="9" t="n">
        <v>0.14</v>
      </c>
      <c r="H15" s="9" t="n">
        <v>0.15</v>
      </c>
      <c r="I15" s="9" t="n">
        <v>0.33</v>
      </c>
      <c r="J15" s="9" t="n">
        <v>0.36</v>
      </c>
      <c r="K15" s="9" t="n">
        <v>0.72</v>
      </c>
      <c r="L15" s="9" t="n">
        <v>0.74</v>
      </c>
    </row>
    <row r="16" spans="1:15">
      <c r="A16" s="4" t="s">
        <v>94</v>
      </c>
      <c r="B16" s="9" t="n">
        <v>0.03</v>
      </c>
      <c r="C16" s="9" t="n">
        <v>0.16</v>
      </c>
      <c r="D16" s="9" t="n">
        <v>0.08</v>
      </c>
      <c r="E16" s="9" t="n">
        <v>0.08</v>
      </c>
      <c r="F16" s="9" t="n">
        <v>0.1</v>
      </c>
      <c r="G16" s="9" t="n">
        <v>0.14</v>
      </c>
      <c r="H16" s="9" t="n">
        <v>0.14</v>
      </c>
      <c r="I16" s="9" t="n">
        <v>0.33</v>
      </c>
      <c r="J16" s="9" t="n">
        <v>0.36</v>
      </c>
      <c r="K16" s="9" t="n">
        <v>0.71</v>
      </c>
      <c r="L16" s="9" t="n">
        <v>0.72</v>
      </c>
    </row>
    <row r="17" spans="1:15">
      <c r="A17" s="3" t="s">
        <v>803</v>
      </c>
    </row>
    <row r="18" spans="1:15">
      <c r="A18" s="4" t="s">
        <v>804</v>
      </c>
      <c r="B18" s="7" t="n">
        <v>130408</v>
      </c>
      <c r="F18" s="7" t="n">
        <v>115652</v>
      </c>
      <c r="G18" s="7" t="n">
        <v>102691</v>
      </c>
      <c r="H18" s="7" t="n">
        <v>123133</v>
      </c>
      <c r="I18" s="7" t="n">
        <v>139992</v>
      </c>
      <c r="J18" s="7" t="n">
        <v>130408</v>
      </c>
      <c r="K18" s="7" t="n">
        <v>115652</v>
      </c>
      <c r="M18" s="7" t="n">
        <v>117431</v>
      </c>
      <c r="N18" s="7" t="n">
        <v>142623</v>
      </c>
      <c r="O18" s="7" t="n">
        <v>158411</v>
      </c>
    </row>
    <row r="19" spans="1:15">
      <c r="A19" s="4" t="s">
        <v>607</v>
      </c>
      <c r="B19" s="7" t="n">
        <v>4178</v>
      </c>
      <c r="C19" s="7" t="n">
        <v>4269</v>
      </c>
      <c r="D19" s="7" t="n">
        <v>4899</v>
      </c>
      <c r="E19" s="7" t="n">
        <v>4929</v>
      </c>
      <c r="F19" s="7" t="n">
        <v>4466</v>
      </c>
      <c r="G19" s="7" t="n">
        <v>4603</v>
      </c>
      <c r="H19" s="7" t="n">
        <v>4644</v>
      </c>
      <c r="I19" s="7" t="n">
        <v>38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05:49Z</dcterms:created>
  <dcterms:modified xmlns:dcterms="http://purl.org/dc/terms/" xmlns:xsi="http://www.w3.org/2001/XMLSchema-instance" xsi:type="dcterms:W3CDTF">2017-02-28T15:05:49Z</dcterms:modified>
</cp:coreProperties>
</file>